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Description of business, basis " sheetId="9" state="visible" r:id="rId9"/>
    <sheet xmlns:r="http://schemas.openxmlformats.org/officeDocument/2006/relationships" name="Acquisitions, investments and d" sheetId="10" state="visible" r:id="rId10"/>
    <sheet xmlns:r="http://schemas.openxmlformats.org/officeDocument/2006/relationships" name="Goodwill and other intangible a" sheetId="11" state="visible" r:id="rId11"/>
    <sheet xmlns:r="http://schemas.openxmlformats.org/officeDocument/2006/relationships" name="Other assets and investment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tirement plans" sheetId="15" state="visible" r:id="rId15"/>
    <sheet xmlns:r="http://schemas.openxmlformats.org/officeDocument/2006/relationships" name="Fair value measurement" sheetId="16" state="visible" r:id="rId16"/>
    <sheet xmlns:r="http://schemas.openxmlformats.org/officeDocument/2006/relationships" name="Shareholders' equity" sheetId="17" state="visible" r:id="rId17"/>
    <sheet xmlns:r="http://schemas.openxmlformats.org/officeDocument/2006/relationships" name="Business operations and segment" sheetId="18" state="visible" r:id="rId18"/>
    <sheet xmlns:r="http://schemas.openxmlformats.org/officeDocument/2006/relationships" name="Asset impairment and facility c" sheetId="19" state="visible" r:id="rId19"/>
    <sheet xmlns:r="http://schemas.openxmlformats.org/officeDocument/2006/relationships" name="Other matters" sheetId="20" state="visible" r:id="rId20"/>
    <sheet xmlns:r="http://schemas.openxmlformats.org/officeDocument/2006/relationships" name="Discontinued operations" sheetId="21" state="visible" r:id="rId21"/>
    <sheet xmlns:r="http://schemas.openxmlformats.org/officeDocument/2006/relationships" name="Description of business, basi22" sheetId="22" state="visible" r:id="rId22"/>
    <sheet xmlns:r="http://schemas.openxmlformats.org/officeDocument/2006/relationships" name="Goodwill and other intangible23" sheetId="23" state="visible" r:id="rId23"/>
    <sheet xmlns:r="http://schemas.openxmlformats.org/officeDocument/2006/relationships" name="Other assets and investments (T"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Retirement plans (Tables)" sheetId="27" state="visible" r:id="rId27"/>
    <sheet xmlns:r="http://schemas.openxmlformats.org/officeDocument/2006/relationships" name="Fair value measurement (Tables)" sheetId="28" state="visible" r:id="rId28"/>
    <sheet xmlns:r="http://schemas.openxmlformats.org/officeDocument/2006/relationships" name="Shareholders' equity (Tables)" sheetId="29" state="visible" r:id="rId29"/>
    <sheet xmlns:r="http://schemas.openxmlformats.org/officeDocument/2006/relationships" name="Business operations and segme30" sheetId="30" state="visible" r:id="rId30"/>
    <sheet xmlns:r="http://schemas.openxmlformats.org/officeDocument/2006/relationships" name="Asset impairment and facility31" sheetId="31" state="visible" r:id="rId31"/>
    <sheet xmlns:r="http://schemas.openxmlformats.org/officeDocument/2006/relationships" name="Other matters (Tables)" sheetId="32" state="visible" r:id="rId32"/>
    <sheet xmlns:r="http://schemas.openxmlformats.org/officeDocument/2006/relationships" name="Discontinued operations (Tables" sheetId="33" state="visible" r:id="rId33"/>
    <sheet xmlns:r="http://schemas.openxmlformats.org/officeDocument/2006/relationships" name="Description of business, basi34" sheetId="34" state="visible" r:id="rId34"/>
    <sheet xmlns:r="http://schemas.openxmlformats.org/officeDocument/2006/relationships" name="Description of business, basi35" sheetId="35" state="visible" r:id="rId35"/>
    <sheet xmlns:r="http://schemas.openxmlformats.org/officeDocument/2006/relationships" name="Acquisitions, Investments and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Other assets and investments - " sheetId="40" state="visible" r:id="rId40"/>
    <sheet xmlns:r="http://schemas.openxmlformats.org/officeDocument/2006/relationships" name="Other assets and investments 41" sheetId="41" state="visible" r:id="rId41"/>
    <sheet xmlns:r="http://schemas.openxmlformats.org/officeDocument/2006/relationships" name="Income taxes - Narrative (Detai" sheetId="42" state="visible" r:id="rId42"/>
    <sheet xmlns:r="http://schemas.openxmlformats.org/officeDocument/2006/relationships" name="Income taxes - Provision (Benef" sheetId="43" state="visible" r:id="rId43"/>
    <sheet xmlns:r="http://schemas.openxmlformats.org/officeDocument/2006/relationships" name="Income taxes - Reconciliation o" sheetId="44" state="visible" r:id="rId44"/>
    <sheet xmlns:r="http://schemas.openxmlformats.org/officeDocument/2006/relationships" name="Income taxes - Deferred Tax Lia" sheetId="45" state="visible" r:id="rId45"/>
    <sheet xmlns:r="http://schemas.openxmlformats.org/officeDocument/2006/relationships" name="Income taxes - Summary of Activ" sheetId="46" state="visible" r:id="rId46"/>
    <sheet xmlns:r="http://schemas.openxmlformats.org/officeDocument/2006/relationships" name="Long-term debt (Detail)" sheetId="47" state="visible" r:id="rId47"/>
    <sheet xmlns:r="http://schemas.openxmlformats.org/officeDocument/2006/relationships" name="Long-term debt - Interest Rates" sheetId="48" state="visible" r:id="rId48"/>
    <sheet xmlns:r="http://schemas.openxmlformats.org/officeDocument/2006/relationships" name="Long-term debt - Narrative (Det" sheetId="49" state="visible" r:id="rId49"/>
    <sheet xmlns:r="http://schemas.openxmlformats.org/officeDocument/2006/relationships" name="Long-term debt - Schedule of An" sheetId="50" state="visible" r:id="rId50"/>
    <sheet xmlns:r="http://schemas.openxmlformats.org/officeDocument/2006/relationships" name="Retirement plans - Narrative (D" sheetId="51" state="visible" r:id="rId51"/>
    <sheet xmlns:r="http://schemas.openxmlformats.org/officeDocument/2006/relationships" name="Retirement plans - Pension Cost" sheetId="52" state="visible" r:id="rId52"/>
    <sheet xmlns:r="http://schemas.openxmlformats.org/officeDocument/2006/relationships" name="Retirement plans - Reconciliati" sheetId="53" state="visible" r:id="rId53"/>
    <sheet xmlns:r="http://schemas.openxmlformats.org/officeDocument/2006/relationships" name="Retirement plans - Funded Statu" sheetId="54" state="visible" r:id="rId54"/>
    <sheet xmlns:r="http://schemas.openxmlformats.org/officeDocument/2006/relationships" name="Retirement plans - Accumulated " sheetId="55" state="visible" r:id="rId55"/>
    <sheet xmlns:r="http://schemas.openxmlformats.org/officeDocument/2006/relationships" name="Retirement plans - Projected Be" sheetId="56" state="visible" r:id="rId56"/>
    <sheet xmlns:r="http://schemas.openxmlformats.org/officeDocument/2006/relationships" name="Retirement plans - Amounts Reco" sheetId="57" state="visible" r:id="rId57"/>
    <sheet xmlns:r="http://schemas.openxmlformats.org/officeDocument/2006/relationships" name="Retirement plans - Other Change" sheetId="58" state="visible" r:id="rId58"/>
    <sheet xmlns:r="http://schemas.openxmlformats.org/officeDocument/2006/relationships" name="Retirement plans - Assumptions " sheetId="59" state="visible" r:id="rId59"/>
    <sheet xmlns:r="http://schemas.openxmlformats.org/officeDocument/2006/relationships" name="Retirement plans - Assumption60" sheetId="60" state="visible" r:id="rId60"/>
    <sheet xmlns:r="http://schemas.openxmlformats.org/officeDocument/2006/relationships" name="Retirement plans - Asset Alloca" sheetId="61" state="visible" r:id="rId61"/>
    <sheet xmlns:r="http://schemas.openxmlformats.org/officeDocument/2006/relationships" name="Retirement plans - Estimated Be" sheetId="62" state="visible" r:id="rId62"/>
    <sheet xmlns:r="http://schemas.openxmlformats.org/officeDocument/2006/relationships" name="Fair value measurement - Narrat" sheetId="63" state="visible" r:id="rId63"/>
    <sheet xmlns:r="http://schemas.openxmlformats.org/officeDocument/2006/relationships" name="Fair value measurement - Financ" sheetId="64" state="visible" r:id="rId64"/>
    <sheet xmlns:r="http://schemas.openxmlformats.org/officeDocument/2006/relationships" name="Fair value measurement - Fair V" sheetId="65" state="visible" r:id="rId65"/>
    <sheet xmlns:r="http://schemas.openxmlformats.org/officeDocument/2006/relationships" name="Shareholders' equity - Narrativ" sheetId="66" state="visible" r:id="rId66"/>
    <sheet xmlns:r="http://schemas.openxmlformats.org/officeDocument/2006/relationships" name="Shareholders' equity - Earnings" sheetId="67" state="visible" r:id="rId67"/>
    <sheet xmlns:r="http://schemas.openxmlformats.org/officeDocument/2006/relationships" name="Shareholders' equity - Assumpti" sheetId="68" state="visible" r:id="rId68"/>
    <sheet xmlns:r="http://schemas.openxmlformats.org/officeDocument/2006/relationships" name="Shareholders' equity - Stock-Ba" sheetId="69" state="visible" r:id="rId69"/>
    <sheet xmlns:r="http://schemas.openxmlformats.org/officeDocument/2006/relationships" name="Shareholders' equity - Summary " sheetId="70" state="visible" r:id="rId70"/>
    <sheet xmlns:r="http://schemas.openxmlformats.org/officeDocument/2006/relationships" name="Shareholders' equity - Summar71" sheetId="71" state="visible" r:id="rId71"/>
    <sheet xmlns:r="http://schemas.openxmlformats.org/officeDocument/2006/relationships" name="Shareholders' equity - Accumula" sheetId="72" state="visible" r:id="rId72"/>
    <sheet xmlns:r="http://schemas.openxmlformats.org/officeDocument/2006/relationships" name="Shareholders' equity - Reclassi" sheetId="73" state="visible" r:id="rId73"/>
    <sheet xmlns:r="http://schemas.openxmlformats.org/officeDocument/2006/relationships" name="Business operations and segme74" sheetId="74" state="visible" r:id="rId74"/>
    <sheet xmlns:r="http://schemas.openxmlformats.org/officeDocument/2006/relationships" name="Business operations and segme75" sheetId="75" state="visible" r:id="rId75"/>
    <sheet xmlns:r="http://schemas.openxmlformats.org/officeDocument/2006/relationships" name="Asset impairment and facility76" sheetId="76" state="visible" r:id="rId76"/>
    <sheet xmlns:r="http://schemas.openxmlformats.org/officeDocument/2006/relationships" name="Asset impairment and facility77" sheetId="77" state="visible" r:id="rId77"/>
    <sheet xmlns:r="http://schemas.openxmlformats.org/officeDocument/2006/relationships" name="Other matters - Narrative (Deta" sheetId="78" state="visible" r:id="rId78"/>
    <sheet xmlns:r="http://schemas.openxmlformats.org/officeDocument/2006/relationships" name="Other matters - Future Commitme" sheetId="79" state="visible" r:id="rId79"/>
    <sheet xmlns:r="http://schemas.openxmlformats.org/officeDocument/2006/relationships" name="Discontinued operations - Narra" sheetId="80" state="visible" r:id="rId80"/>
    <sheet xmlns:r="http://schemas.openxmlformats.org/officeDocument/2006/relationships" name="Discontinued operations - Balan" sheetId="81" state="visible" r:id="rId81"/>
    <sheet xmlns:r="http://schemas.openxmlformats.org/officeDocument/2006/relationships" name="Discontinued operations - Incom" sheetId="82" state="visible" r:id="rId82"/>
    <sheet xmlns:r="http://schemas.openxmlformats.org/officeDocument/2006/relationships" name="Discontinued operations - Depre" sheetId="83" state="visible" r:id="rId83"/>
  </sheets>
  <definedNames/>
  <calcPr calcId="124519" fullCalcOnLoad="1"/>
</workbook>
</file>

<file path=xl/sharedStrings.xml><?xml version="1.0" encoding="utf-8"?>
<sst xmlns="http://schemas.openxmlformats.org/spreadsheetml/2006/main" uniqueCount="978">
  <si>
    <t>Document and Entity Information - USD ($)</t>
  </si>
  <si>
    <t>12 Months Ended</t>
  </si>
  <si>
    <t>Dec. 31, 2017</t>
  </si>
  <si>
    <t>Jan. 31, 2018</t>
  </si>
  <si>
    <t>Jun. 30, 2017</t>
  </si>
  <si>
    <t>Document Documentand Entity Information [Abstract]</t>
  </si>
  <si>
    <t>Document Type</t>
  </si>
  <si>
    <t>10-K</t>
  </si>
  <si>
    <t>Amendment Flag</t>
  </si>
  <si>
    <t>false</t>
  </si>
  <si>
    <t>Document Period End Date</t>
  </si>
  <si>
    <t>Dec. 31,
		2017</t>
  </si>
  <si>
    <t>Document Fiscal Year Focus</t>
  </si>
  <si>
    <t>Document Fiscal Period Focus</t>
  </si>
  <si>
    <t>FY</t>
  </si>
  <si>
    <t>Trading Symbol</t>
  </si>
  <si>
    <t>TGNA</t>
  </si>
  <si>
    <t>Entity Registrant Name</t>
  </si>
  <si>
    <t>TEGN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Trade receivables, net of allowances of $3,266 and $3,404, respectively</t>
  </si>
  <si>
    <t>Other receivables</t>
  </si>
  <si>
    <t>Prepaid expenses and other current assets</t>
  </si>
  <si>
    <t>Programming rights</t>
  </si>
  <si>
    <t>Current discontinued operations assets</t>
  </si>
  <si>
    <t>Total current assets</t>
  </si>
  <si>
    <t>Property and equipment</t>
  </si>
  <si>
    <t>Land</t>
  </si>
  <si>
    <t>Buildings and improvements</t>
  </si>
  <si>
    <t>Equipment, furniture and fixtures</t>
  </si>
  <si>
    <t>Construction in progress</t>
  </si>
  <si>
    <t>Total</t>
  </si>
  <si>
    <t>Less accumulated depreciation</t>
  </si>
  <si>
    <t>Net property and equipment</t>
  </si>
  <si>
    <t>Intangible and other assets (see Note 3)</t>
  </si>
  <si>
    <t>Goodwill</t>
  </si>
  <si>
    <t>Indefinite-lived and amortizable intangible assets, less accumulated amortization of $88,120 and $66,550, respectively</t>
  </si>
  <si>
    <t>Investments and other assets</t>
  </si>
  <si>
    <t>Noncurrent discontinued operation assets</t>
  </si>
  <si>
    <t>Total intangible and other assets</t>
  </si>
  <si>
    <t>Total assets</t>
  </si>
  <si>
    <t>Current liabilities</t>
  </si>
  <si>
    <t>Accounts payable</t>
  </si>
  <si>
    <t>Accrued liabilities</t>
  </si>
  <si>
    <t>Compensation</t>
  </si>
  <si>
    <t>Interest</t>
  </si>
  <si>
    <t>Contracts payable for programming rights</t>
  </si>
  <si>
    <t>Other</t>
  </si>
  <si>
    <t>Dividends payable</t>
  </si>
  <si>
    <t>Income taxes</t>
  </si>
  <si>
    <t>Current portion of long-term debt</t>
  </si>
  <si>
    <t>Current discontinued operations liabilities</t>
  </si>
  <si>
    <t>Total current liabilities</t>
  </si>
  <si>
    <t>Deferred income taxes</t>
  </si>
  <si>
    <t>Long-term debt</t>
  </si>
  <si>
    <t>Pension liabilities</t>
  </si>
  <si>
    <t>Other noncurrent liabilities</t>
  </si>
  <si>
    <t>Noncurrent discontinued operations liabilities</t>
  </si>
  <si>
    <t>Total noncurrent liabilities</t>
  </si>
  <si>
    <t>Total liabilities</t>
  </si>
  <si>
    <t>Redeemable noncontrolling interests related to discontinued operations</t>
  </si>
  <si>
    <t>Commitments and contingent liabilities (see Note 12)</t>
  </si>
  <si>
    <t xml:space="preserve"> </t>
  </si>
  <si>
    <t>TEGNA Inc. shareholders’ equity</t>
  </si>
  <si>
    <t>Common stock of $1 par value per share, 800,000,000 shares authorized, 324,418,632 shares issued</t>
  </si>
  <si>
    <t>Additional paid-in capital</t>
  </si>
  <si>
    <t>Retained earnings</t>
  </si>
  <si>
    <t>Accumulated other comprehensive loss</t>
  </si>
  <si>
    <t>Less treasury stock at cost, 109,487,979 shares and 109,930,832 shares, respectively</t>
  </si>
  <si>
    <t>Total TEGNA Inc. shareholders’ equity</t>
  </si>
  <si>
    <t>Noncontrolling interests related to discontinued operations</t>
  </si>
  <si>
    <t>Total equity</t>
  </si>
  <si>
    <t>Total liabilities, redeemable noncontrolling interests and equity</t>
  </si>
  <si>
    <t>CONSOLIDATED BALANCE SHEETS (Parenthetical) - USD ($) $ in Thousands</t>
  </si>
  <si>
    <t>Statement of Financial Position [Abstract]</t>
  </si>
  <si>
    <t>Trade receivables, allowance for doubtful receivables</t>
  </si>
  <si>
    <t>Indefinite-lived and amortizable intangible assets, accumulated amortization</t>
  </si>
  <si>
    <t>Common stock, par value (in dollars per share)</t>
  </si>
  <si>
    <t>Common stock, Authorized (in shares)</t>
  </si>
  <si>
    <t>Common stock, Issued (in shares)</t>
  </si>
  <si>
    <t>Treasury stock (in shares)</t>
  </si>
  <si>
    <t>CONSOLIDATED STATEMENTS OF INCOME - USD ($) shares in Thousands, $ in Thousands</t>
  </si>
  <si>
    <t>Dec. 31, 2015</t>
  </si>
  <si>
    <t>Revenues:</t>
  </si>
  <si>
    <t>Media</t>
  </si>
  <si>
    <t>Digital</t>
  </si>
  <si>
    <t>Operating expenses:</t>
  </si>
  <si>
    <t>Cost of revenues, exclusive of depreciation</t>
  </si>
  <si>
    <t>Business units - Selling, general and administrative expenses, exclusive of depreciation</t>
  </si>
  <si>
    <t>Corporate - General and administrative expenses, exclusive of depreciation</t>
  </si>
  <si>
    <t>Depreciation</t>
  </si>
  <si>
    <t>Amortization of intangible assets</t>
  </si>
  <si>
    <t>Asset impairment and facility consolidation charges (gains) (see Note 11)</t>
  </si>
  <si>
    <t>Operating income</t>
  </si>
  <si>
    <t>Non-operating income (expense)</t>
  </si>
  <si>
    <t>Equity income (loss) in unconsolidated investments, net (see Note 4)</t>
  </si>
  <si>
    <t>Interest expense</t>
  </si>
  <si>
    <t>Other non-operating expenses</t>
  </si>
  <si>
    <t>Income before income taxes</t>
  </si>
  <si>
    <t>(Benefit) provision for income taxes</t>
  </si>
  <si>
    <t>Income from continuing operations</t>
  </si>
  <si>
    <t>(Loss) income from discontinued operations, net of tax</t>
  </si>
  <si>
    <t>Net Income</t>
  </si>
  <si>
    <t>Net loss (income) attributable to noncontrolling interests from discontinued operations</t>
  </si>
  <si>
    <t>Net income attributable to TEGNA Inc.</t>
  </si>
  <si>
    <t>Earnings from continuing operations per share - basic (in dollars per share)</t>
  </si>
  <si>
    <t>Earnings (loss) from discontinued operations per share - basic (in dollars per share)</t>
  </si>
  <si>
    <t>Net income per share - basic (in dollars per share)</t>
  </si>
  <si>
    <t>Earnings from continuing operations per share - diluted (in dollars per share)</t>
  </si>
  <si>
    <t>Earnings from discontinued operations per share - diluted (in dollars per share)</t>
  </si>
  <si>
    <t>Net income per share - diluted (in dollars per share)</t>
  </si>
  <si>
    <t>Weighted average number of common shares outstanding:</t>
  </si>
  <si>
    <t>Basic (in shares)</t>
  </si>
  <si>
    <t>Diluted (in shares)</t>
  </si>
  <si>
    <t>Dividends declared per share (in dollars per share)</t>
  </si>
  <si>
    <t>CONSOLIDATED STATEMENTS OF COMPREHENSIVE INCOME - USD ($) $ in Thousands</t>
  </si>
  <si>
    <t>Statement of Comprehensive Income [Abstract]</t>
  </si>
  <si>
    <t>Net income</t>
  </si>
  <si>
    <t>Redeemable noncontrolling interests (income not available to shareholders)</t>
  </si>
  <si>
    <t>Other comprehensive income (loss), before tax:</t>
  </si>
  <si>
    <t>Foreign currency translation adjustments</t>
  </si>
  <si>
    <t>Pension and other postretirement benefit items:</t>
  </si>
  <si>
    <t>Recognition of previously deferred post-retirement benefit plan costs</t>
  </si>
  <si>
    <t>Actuarial gain (loss) arising during the period</t>
  </si>
  <si>
    <t>Interim remeasurement of post-retirement benefits liability</t>
  </si>
  <si>
    <t>Pension and other postretirement benefit items</t>
  </si>
  <si>
    <t>Unrealized gain (losses) on available for sale investment during the period</t>
  </si>
  <si>
    <t>Other comprehensive income (loss) before tax</t>
  </si>
  <si>
    <t>Income tax effect related to components of other comprehensive income (loss)</t>
  </si>
  <si>
    <t>Other comprehensive income (loss), net of tax</t>
  </si>
  <si>
    <t>Comprehensive income</t>
  </si>
  <si>
    <t>Comprehensive loss (income) attributable to noncontrolling interests, net of tax</t>
  </si>
  <si>
    <t>Comprehensive income attributable to TEGNA Inc.</t>
  </si>
  <si>
    <t>CONSOLIDATED STATEMENTS OF CASH FLOWS - USD ($) $ in Thousands</t>
  </si>
  <si>
    <t>Cash flows from operating activities</t>
  </si>
  <si>
    <t>Adjustments to reconcile net income to operating cash flows:</t>
  </si>
  <si>
    <t>Stock-based compensation</t>
  </si>
  <si>
    <t>Loss on sale of CareerBuilder</t>
  </si>
  <si>
    <t>(Benefit) Provision for deferred income taxes</t>
  </si>
  <si>
    <t>Equity (income) loss in unconsolidated investees, net</t>
  </si>
  <si>
    <t>Other, including losses (gains) on sale of assets and impairments</t>
  </si>
  <si>
    <t>Changes in operating assets and liabilities:</t>
  </si>
  <si>
    <t>Decrease (increase) in trade receivables</t>
  </si>
  <si>
    <t>Decrease (increase) in inventories</t>
  </si>
  <si>
    <t>(Decrease) increase in accounts payable</t>
  </si>
  <si>
    <t>(Decrease) increase in interest and taxes payable</t>
  </si>
  <si>
    <t>(Decrease) increase in deferred revenue</t>
  </si>
  <si>
    <t>Pension expense, net of (contributions)</t>
  </si>
  <si>
    <t>Spectrum channel share proceeds</t>
  </si>
  <si>
    <t>Changes in other assets and liabilities, net</t>
  </si>
  <si>
    <t>Net cash flows from operating activities</t>
  </si>
  <si>
    <t>Cash flows from investing activities</t>
  </si>
  <si>
    <t>Purchase of property and equipment</t>
  </si>
  <si>
    <t>Payments for acquisitions, net of cash acquired</t>
  </si>
  <si>
    <t>Payments for investments</t>
  </si>
  <si>
    <t>Proceeds from investments</t>
  </si>
  <si>
    <t>Proceeds from sale of businesses and assets</t>
  </si>
  <si>
    <t>Proceeds from insurance settlements</t>
  </si>
  <si>
    <t>Net cash provided by (used for) investing activities</t>
  </si>
  <si>
    <t>Cash flows from financing activities</t>
  </si>
  <si>
    <t>(Payments of) proceeds from borrowings under revolving credit facilities, net</t>
  </si>
  <si>
    <t>Proceeds from Cars.com borrowings</t>
  </si>
  <si>
    <t>Proceeds from borrowings</t>
  </si>
  <si>
    <t>Debt repayments</t>
  </si>
  <si>
    <t>Payments of debt issuance and financing costs</t>
  </si>
  <si>
    <t>Dividends paid</t>
  </si>
  <si>
    <t>Repurchases of common stock</t>
  </si>
  <si>
    <t>Net settlement of stock for tax withholding and proceeds from stock option exercises</t>
  </si>
  <si>
    <t>Distributions to noncontrolling membership interests</t>
  </si>
  <si>
    <t>Cash transferred to the Cars.com business</t>
  </si>
  <si>
    <t>Deferred payments for acquisitions</t>
  </si>
  <si>
    <t>Cash transferred to the Gannett Co., Inc. business</t>
  </si>
  <si>
    <t>Net cash (used for) financing activities</t>
  </si>
  <si>
    <t>Increase (decrease) in cash and cash equivalents</t>
  </si>
  <si>
    <t>Cash and cash equivalents from continuing operations, beginning of year</t>
  </si>
  <si>
    <t>Cash and cash equivalents from discontinued operations, beginning of year</t>
  </si>
  <si>
    <t>Balance of cash and cash equivalents at beginning of year</t>
  </si>
  <si>
    <t>Cash and cash equivalents from continuing operations, end of year</t>
  </si>
  <si>
    <t>Cash and cash equivalents from discontinued operations, end of year</t>
  </si>
  <si>
    <t>Balance of cash and cash equivalents at end of year</t>
  </si>
  <si>
    <t>Supplemental cash flow information:</t>
  </si>
  <si>
    <t>Cash paid for income taxes, net of refunds</t>
  </si>
  <si>
    <t>Cash paid for interest</t>
  </si>
  <si>
    <t>Non-cash investing and financing activities</t>
  </si>
  <si>
    <t>Non-monetary exchange of investment for acquisition</t>
  </si>
  <si>
    <t>CONSOLIDATED STATEMENTS OF EQUITY - USD ($) $ in Thousands</t>
  </si>
  <si>
    <t>Common stock</t>
  </si>
  <si>
    <t>Accumulated other comprehensive income (loss)</t>
  </si>
  <si>
    <t>Treasury stock</t>
  </si>
  <si>
    <t>Noncontrolling Interests</t>
  </si>
  <si>
    <t>Beginning Balance at Dec. 28, 2014</t>
  </si>
  <si>
    <t>Increase (Decrease) in Stockholders' Equity [Roll Forward]</t>
  </si>
  <si>
    <t>Redeemable noncontrolling interests</t>
  </si>
  <si>
    <t>Dividends declared, $0.35 per share in 2017, $0.56 per share in 2016, $0.68 per share in 2015</t>
  </si>
  <si>
    <t>Distributions to noncontrolling membership shareholders</t>
  </si>
  <si>
    <t>Spin-off of businesses</t>
  </si>
  <si>
    <t>Treasury stock acquired</t>
  </si>
  <si>
    <t>Stock-based awards activity</t>
  </si>
  <si>
    <t>Tax benefit from settlement of stock awards</t>
  </si>
  <si>
    <t>Other activity</t>
  </si>
  <si>
    <t>Ending Balance at Dec. 31, 2015</t>
  </si>
  <si>
    <t>Ending Balance at Dec. 31, 2016</t>
  </si>
  <si>
    <t>Deconsolidation of CareerBuilder</t>
  </si>
  <si>
    <t>Ending Balance at Dec. 31, 2017</t>
  </si>
  <si>
    <t>CONSOLIDATED STATEMENTS OF EQUITY (Parenthetical) - $ / shares</t>
  </si>
  <si>
    <t>Statement of Stockholders' Equity [Abstract]</t>
  </si>
  <si>
    <t>Dividends declared, per share (in dollars per share)</t>
  </si>
  <si>
    <t>Description of business, basis of presentation and summary of significant accounting policies</t>
  </si>
  <si>
    <t>Accounting Policies [Abstract]</t>
  </si>
  <si>
    <t>Description of business, basis of presentation and summary of significant accounting policies Description of business : We are an innovative media company that serves the greater good of our communities. Our business includes 47 television stations operating in 39 markets, offering high-quality television programming and digital content. Each television station also has a robust digital presence across online, mobile and social platforms. 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Actual results could differ from these estimates. Significant estimates include, but are not limited to, evaluation of goodwill and other intangible assets for impairment, fair value measurements, postretirement benefit plans, income taxes including deferred tax assets, and contingencies. 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income) loss in unconsolidated investees, net” in the Consolidated Statements of Income. In addition, certain reclassifications have been made to prior years’ consolidated financial statements to conform to the current year’s presentation, specifically as it relates to separately presenting on the Consolidated Statements of Income Corporate general and administrative expenses from Business units selling, and general administrative expenses as well as certain reclassifications on our Consolidated Balance Sheets. On May 31, 2017, we completed the spin-off of our digital automotive marketplace business, Cars.com. In addition, on July 31, 2017, we completed the sale of our majority ownership stake in CareerBuilder. Our digital marketing services (DMS) business is now reported within our Media business. As a result of these strategic actions, we have disposed of substantially all of our Digital Segment business and have therefore classified its historical financial results as discontinued operations. See Note 13, “Discontinued operations”, for further details regarding the spin-off of Cars.com and the sale of CareerBuilder and the impact of each transaction on our consolidated financial statements. Segment presentation: After the spin-off of Cars.com and the sale of our majority stake in CareerBuilder, we began classifying our operations as one operating and reportable segment, Media, which consists of our 47 television stations and our Premion business. Also now included in the Media Segment is our DMS business which was previously reported in our Digital Segment. Our financial statements for all periods presented have been updated to reclassify the historical results of our DMS business within our Media business. Our reportable segment structure has been determined based on management and internal reporting structure, the nature of products and services offered by our businesses, and the financial information that is evaluated regularly by our chief operating decision maker. As a result of classifying the former Digital Segment’s historical financial results as discontinued operations there is no remaining activity in 2017. The 2016 activity for our Digital Segment relates to our former Cofactor business which did not meet the criteria for discontinued operation reporting when the business was sold in December 2016. In addition to Cofactor, the 2015 Digital Segment activity also includes our former PointRoll and BLiNQ businesses which were disposed of in 2015. Cash and cash equivalents: Cash and cash equivalents consist of cash and highly liquid short-term investments with original maturities of three months or less. Cash and cash equivalents are carried at cost plus accrued interest, which approximates fair value. 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 Bad debt expense, which is included in cost of revenues on our Consolidated Statements of Income, was $2.6 million in 2017, $5.2 million in 2016 and $2.3 million in 2015. Write-offs of trade receivables (net of recoveries) were $1.9 million in 2017, $3.6 million in 2016 and $1.9 million in 2015. Property and equipment: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Changes in the estimated useful life of an asset, which, for example, could happen as a result of facility consolidations, can affect depreciation expense and net income. Major building and leasehold improvements and interest incurred during the construction period of major additions are capitalized. Expenditures for maintenance and repairs are expensed as incurred. 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each fiscal year presented related to long-lived assets. See Note 11 for further discussion. Goodwill and indefinite-lived intangible assets: Goodwill represents the excess of acquisition cost over the fair value of assets acquired, including identifiable intangible assets, net of liabilities assumed. Goodwill is tested for impairment on an annual basis (first day of our fourth quarter) or between annual tests if events or changes in circumstances indicate that the fair value of a reporting unit may be below its carrying amount. Before performing the annual goodwill impairment test quantitatively, we first have the option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the quantitative test. Otherwise, the quantitative test is not required. In 2017, we elected not to perform the optional qualitative assessment of goodwill and instead performed the quantitative impairment test. Our goodwill has been allocated to and is tested for impairment at a level referred to as the reporting unit. The level at which we test goodwill for impairment requires us to determine whether the operations below the operating segment level constitute a business for which discrete financial information is available and segment management regularly reviews the operating results. Goodwill is accounted for at the segment level. We have determined that our one segment, Media, consists of a single reporting uni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based on a market-based valuation methodology, which is primarily based on our consolidated market capitalization plus a reasonable control premium. In the fourth quarter of 2017, we completed our annual goodwill impairment test for our reporting unit. The results of the test indicated that the estimated fair value of our reporting unit significantly exceeded the carrying value. In connection with the strategic review and sale process for CareerBuilder, during the second quarter of 2017, we performed an interim goodwill impairment test. As a result of the test, we recorded a goodwill impairment charge of $332.9 million which has been recorded within loss from discontinued operations in the accompanying Consolidated Statements of Income. See Note 13 for further discussion. We also have intangible assets with indefinite lives associated with FCC broadcast licenses related to our acquisitions of television stations. Intangible assets with indefinite lives are tested annually, or more often if circumstances dictate, for impairment and written down to fair value as required. To estimate the fair values for the FCC broadcast licenses, we apply an income approach, using the Greenfield method. The Greenfield method involves a discounted cash flow model that incorporates several variables, including market revenues, long-term growth projections, estimated market share for a typical market participant, and estimated profit margins based on market size and station type. The results of our 2017 annual impairment test of FCC broadcast licenses indicated the fair value of each license significantly exceeded its carrying amount; and therefore, no impairment charge was recorded. Investments and other assets: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We recognized an impairment charge in 2017 related to one such investment. See Note 4 for additional information. Investments in non-public businesses in which we do not have control or do not exert significant influence are carried at cost and losses resulting from periodic evaluations of the carrying value of these investments are included as a non-operating expense. At December 31, 2017, such investments totaled approximately $19.4 million and at December 31, 2016, they totaled approximately $14.8 million . Our television stations are party to program broadcast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 Revenue recognition: Revenue is recognized when persuasive evidence of an arrangement exists, performance under the contract has begun, the contract price is fixed or determinable and collectability of the related fee is reasonably assured.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Our primary source of revenue is through the sale of advertising time on our television stations. Advertising revenues are recognized, net of agency commissions, in the period when the advertisements are aired. We also earn subscription revenue (formerly retransmission revenue) from retransmission consent arrangements. Under these agreements, we receive cash consideration from multichannel video programming distributors (e.g., cable and satellite providers) and over the top (OTT) providers in return for our consent to permit the cable/satellite/OTT provider to retransmit our television signal. Consent fees are recognized over the contract period based on a negotiated fee per subscriber. Subscription revenues have increased as a percentage of overall revenue in recent years. In 2017, such revenues accounted for approximately 38% of overall revenue compared to 30% in 2016. In addition, we also generate online advertising revenue through the display of digital advertisements across various digital platforms. Online advertising agreements typically take the form of an impression-based contract, fixed fee time-based contract or transaction based contract. The customers are billed for impressions delivered or click-throughs on their advertisements. An impression is the display of an advertisement to an end-user on the website and is a measure of volume. A click-through occurs when an end-user clicks on an advertisement. Revenue is recognized evenly over the contract term for fixed fee contracts where a minimum number of impressions or click-throughs is not guaranteed. Revenue is recognized as the service is delivered for impression and transaction based contracts. 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There is a corresponding non-cash adjustment to accumulated other comprehensive loss, net of tax benefits, recorded in the Consolidated Statements of Equity. The funded status is measured as the difference between the fair value of the plan’s assets and the benefit obligation of the plan. Stock-based employee compensation: We grant restricted stock units (RSU) and performance shares to employees as a form of compensation. The expense for such awards is based on the grant date fair value of the award and is generally recognized on a straight-line basis over the requisite service period, which is typically a four -year period for RSUs and a three -year period for performance shares. Performance share expense for participants meeting certain retirement eligible criteria as defined in the plan is recognized using the accelerated attribution method. See Note 9 for further discussion. Advertising and marketing costs : We expense advertising and marketing costs as they are incurred. Advertising expense was $5.0 million in 2017, $7.1 million in 2016 and $9.5 million in 2015, and are included in selling, general and administrative expenses on the Consolidated Statements of Income. 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Discontinued operations : In determining whether a group of assets which has been disposed of (or is to be disposed of) should be presented as a discontinued operation, we analyze whether the group of assets being disposed of represented a component of the entit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On May 31, 2017, we completed the spin-off of our digital automotive marketplace business, Cars.com. In addition, on July 31, 2017, we completed the sale of our majority ownership stake in CareerBuilder. As a result of these strategic actions, we have disposed of substantially all of our Digital Segment business and have therefore classified the majority its historical financial results as discontinued operations. See Note 13, “Discontinued operations”, for more information. Accounting guidance adopted in 2017: In March 2017, the Financial Accounting Standards Board (FASB) issued new guidance that changes the presentation of net periodic pension and other post-retirement benefit costs (post-retirement benefit costs) in the Consolidated Statements of Income. Under this new guidance, the service cost component of the post-retirement benefit expense will continue to be presented as an operating expense while all other components of post-retirement benefit expense will be presented as non-operating expense. Previously, all components of post-retirement benefit expense were presented as operating expense in the Consolidated Statements of Income. The FASB permitted early adoption of this guidance, and we elected to early adopt in the first quarter of 2017. We believe the new guidance provides enhanced financial reporting by limiting operating expense classification to the service cost component of post-retirement benefit expense. Service cost is the component of the expense that relates to services provided by employees in the current period and thus better reflects the current continuing operating costs. Changes to the classification of Consolidated Statements of Income amounts resulting from the new guidance were made on a retrospective basis, wherein each period presented was adjusted to reflect the effects of applying the new guidance. We utilized amounts previously disclosed in our retirement plan footnote to retrospectively apply the guidance. As a result of adopting this guidance, operating expenses in 2017 and 2016 were lower by $6.7 million and $7.6 million , respectively, while operating expenses in 2015 were higher by $0.7 million . Non-operating expenses were higher by the same amounts for 2017 and 2016 and lower by the same amount for 2015. Net income, earnings per share, and retained earnings were not impacted by the new guidance. In January 2017, the FASB issued guidance that eliminates the requirement to calculate the implied fair value of goodwill (i.e., Step 2 of the goodwill impairment test) to measure a goodwill impairment charge. Instead, companies will record an impairment charge based on the excess of a reporting unit’s carrying amount over its fair value (i.e., measure the charge based on Step 1 of the impairment test). The FASB permitted early adoption of this guidance, and we elected to early adopt in the second quarter of 2017 in connection with the calculation of CareerBuilder’s goodwill impairment charge, discussed in Note 13. New accounting pronouncements not yet adopted: In May 2014, the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will adopt the guidance beginning January 1, 2018. The two permitted transition methods are the full retrospective method, in which case the guidance would be applied to each prior reporting period presented and the cumulative effect of applying the guidance would be recognized at the earliest period shown; and the modified retrospective method, in which case the cumulative effect of applying the guidance would be recognized at the date of initial application. We will adopt the guidance using the modified retrospective method. Based on our evaluation of the new guidance, we expect that its adoption will not have a material impact on our consolidated financial statements. With regards to our television spot advertising contracts, which comprised 52% of 2017 revenue, the contracts are short-term in nature with transaction price consideration agreed upon in advance. We expect revenue will continue to be recognized when commercials are aired. With respect to barter arrangements, we have concluded that certain barter revenue and expense related to syndicated programming will no longer be recognized under the new guidance. The revenue and expense previously recognized for this type of barter transaction was approximately $2 million for all periods presented. Subscription revenue earned under retransmission agreements, which comprised 38% of 2017 revenue, will be recognized under the licensing of intellectual property guidance in the standard, which will not result in a change to our current revenue recognition. The remaining 10% of 2017 revenue is primarily comprised of online advertising revenue earned through the display of digital advertisements across various digital platforms. Online advertising agreements typically take the form of an impression-based contract, fixed fee time-based contract or transaction based contract. Revenue will continue to be recognized evenly over the contract term for fixed fee contracts where a minimum number of impressions or click-throughs is not guaranteed. Revenue will be recognized as the service is delivered for impression and transaction based contracts. The new revenue guidance also requires additional disclosures which are meant to provide users of the financial statements with more information about the nature, amount, and timing of revenue recognition. To meet these requirements, we will disclose revenue on a disaggregated basis within the footnotes to our financial statements, which will be presented in the same manner we currently present revenue within “Management’s Discussion and Analysis” in Item 7 of the Form 10-K. We will also disclose significant judgments made in applying the new guidance, including judgments regarding the methods used to recognize revenue, determination of the transaction price, and allocation of the transaction price to the performance obligations.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ill be adopted using a modified retrospective approach. We are currently evaluating the effect it is expected to have on our consolidated financial statements and related disclosures. As disclosed in Note 12, as of December 31, 2017, our operating leases minimum annual rentals payable under non-cancelable operating leases total $109 million , compared to our total assets and liabilities reported on the Consolidated Balance Sheet of $4.96 billion and $3.97 billion , respectively.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hile we are currently evaluating this new guidance, we do not anticipate it will have a material impact on our consolidated financial statements and related disclosures. In August 2016, the FASB issued new guidance which clarifies several specific cash flow classification issues. The objective of the new guidance is to reduce the existing diversity in practice in how these cash flows are presented in the statement of cash flows. We will adopt the standard beginning in the first quarter of 2018. One classification change we will make when we adopt the standard relates to payments made for premiums, fees paid to lenders and other related third party costs when debt is repaid early. Under the new guidance these payments will be classified as financing cash outflows (we have historically classified these types of cash payments as operating outflow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For equity investments that do not have readily determinable prices, those investments may be recorded at cost less impairments, if any, plus or minus changes in observable prices for those investments. This new guidance will require us to adjust the value of our cost method investments to account for any observable prices changes in those investments. Cost method investments are currently recorded at cost, less any impairments. The new guidance is effective for public companies beginning in the first quarter of 2018 and the provision discussed above will be adopted on a prospective basis.</t>
  </si>
  <si>
    <t>Acquisitions, investments and dispositions</t>
  </si>
  <si>
    <t>Business Combinations [Abstract]</t>
  </si>
  <si>
    <t>Acquisitions, investments and dispositions We made the following acquisitions, investments and dispositions during 2015 through the date of this report: Acquisitions On February 15, 2018 we acquired the assets in San Diego consisting of KFMB-TV, the CBS affiliate, KFMB-D2 (the CW station), and radio stations KFMB-AM and KFMB-FM. The transaction price was approximately $325 million in cash, which we funded through the use of available cash and borrowings under our revolving credit facility. On December 3, 2015, we acquired three television stations: KGW in Portland, Oregon; WHAS in Louisville, Kentucky; and KMSB in Tucson, Arizona, following approval from the Federal Communications Commission. Since 2013, we had consolidated these three television stations as they were VIEs and we were the primary beneficiary. Dispositions On October 18, 2017, we completed the sale of our equity investment in Livestream, a business specializing in live video streaming. Our share of the sale proceeds was $21.4 million . On July 31, 2017, we sold our majority ownership interest in CareerBuilder. Per the terms of the sale agreement, we remain an ongoing partner in CareerBuilder, reducing our 53% controlling interest to approximately 17% interest (or approximately 12% on a fully-diluted basis). As a result, subsequent to the sale, CareerBuilder is no longer consolidated within our reported operating results. See Note 13 for further details regarding the sale. On May 31, 2017, we completed the previously announced spin-off of Cars.com into a separate, stand-alone publicly traded company. See Note 13 for further details regarding the spin-off. On December 15, 2016, we sold our Cofactor business to Liquidus LLC. The historical financial results of Cofactor had previously been included in the Digital Segment, and were not reclassified to discontinued operations (as the sale did not meet the criteria for discontinued operation reporting when the business was sold). On November 12, 2015, we sold PointRoll which was part of our Cofactor business unit within our former Digital Segment to Sizmek Technologies, Inc. On November 5, 2015, we also sold our subsidiaries Clipper Magazine (Clipper), a direct mail advertising magazine business, and Mobestream Media (Mobestream), maker of a mobile rewards/coupon platform, to Valassis Direct Mail, Inc. The Clipper and Mobestream business units represented substantially all of the operations of our former Other Segment. As a result, the operating results of our Other Segment have been included in discontinued operations in our consolidated financial statements (see Note 13 for more information). On June 29, 2015, we completed the spin-off of our former publishing businesses into a separate, stand-alone publicly traded company. See Note 13 for further details regarding the spin-off. In fiscal year 2015, we completed our sale of Gannett Healthcare Group (GHG), to OnCourse Learning. GHG provides continuing education, certification test preparation, online recruitment, digital media, publications and related services for nurses and other healthcare professionals in the U.S.</t>
  </si>
  <si>
    <t>Goodwill and other intangible assets</t>
  </si>
  <si>
    <t>Goodwill and Intangible Assets Disclosure [Abstract]</t>
  </si>
  <si>
    <t>Goodwill and other intangible assets The following table displays goodwill, indefinite-lived intangible assets, and amortizable intangible assets as of December 31, 2017 and December 31, 2016 (in thousands). Gross Accumulated Amortization Net Dec. 31, 2017 Goodwill $ 2,579,417 $ — $ 2,579,417 Indefinite-lived intangibles: Television station FCC licenses 1,191,950 — 1,191,950 Amortizable intangible assets: Retransmission agreements 110,191 (62,355 ) 47,836 Network affiliation agreements 43,485 (19,371 ) 24,114 Other 15,763 (6,394 ) 9,369 Total $ 3,940,806 $ (88,120 ) $ 3,852,686 Dec. 31, 2016 (recast) Goodwill $ 2,579,417 $ — $ 2,579,417 Indefinite-lived intangibles: Television station FCC licenses 1,191,950 — 1,191,950 Amortizable intangible assets: Retransmission agreements 110,191 (47,280 ) 62,911 Network affiliation agreements 43,485 (14,445 ) 29,040 Other 15,763 (4,825 ) 10,938 Total $ 3,940,806 $ (66,550 ) $ 3,874,256 Our retransmission agreements and network affiliation agreements are amortized on a straight-line basis over their estimated useful lives. Other intangibles primarily include customer relationships which are amortized on a straight-line basis over their useful lives. During the second quarter of 2017, we recorded a $332.9 million goodwill impairment charge within discontinued operations related to our former CareerBuilder reporting unit. See Note 13 for further discussion. In 2016, we performed an interim goodwill impairment test for a small reporting unit in our former Digital segment. As a result of this test, we recorded a non-cash goodwill impairment charge of $15.2 million , representing the full amount of goodwill associated with this reporting unit. In 2015, we recorded an $8.0 million impairment charge for a reporting unit that has since been disposed. Other than these impairment charges, there have been no other changes to our goodwill balance in 2017, 2016 or 2015. The following table shows the projected annual amortization expense, as of December 31, 2017, related to our existing amortizable intangible assets (in thousands): 2018 $ 21,412 2019 $ 20,029 2020 $ 16,332 2021 $ 10,457 2022 $ 7,543 Thereafter $ 5,546 Total $ 81,319</t>
  </si>
  <si>
    <t>Other assets and investments</t>
  </si>
  <si>
    <t>Investments, All Other Investments [Abstract]</t>
  </si>
  <si>
    <t>nvestments and other assets Our investments and other assets consisted of the following as of December 31, 2017 and 2016 (in thousands): Dec. 31, 2017 Dec. 31, 2016 (recast) Cash value life insurance $ 51,188 $ 64,134 Deferred compensation investments 9,546 23,715 Equity method investments 27,098 18,016 Available for sale investment — 16,744 Deferred debt issuance cost 6,048 9,856 Other long-term assets 43,286 48,151 Total $ 137,166 $ 180,616 Cash value life insurance: We are the beneficiary of life insurance policies on the lives of certain retirees, which are recorded at their cash surrender value as determined by the insurance carrier. These policies are utilized as a partial funding source for deferred compensation and other non-qualified employee retirement plans. Deferred compensation : Employee compensation related investments consist of fixed income mutual fund and life insurance annuity policy which fund our deferred compensation plan liabilities (See Note 8 for further discussion on how fair value is determined). Amounts presented above are expected to be converted to cash beyond one year. Gains and losses on these investments are included in Other non-operating expenses within our Consolidated Statement of Income and were not material for all years presented. Equity method investments : As part of the agreement to sell the majority of CareerBuilder, we retained an investment of approximately 17% (or approximately 12% on a fully-diluted basis) in the entity. Our ownership stake provides us with two seats on CareerBuilder’s board of directors and thus we concluded that we have significant influence over the entity and have classified our investment as an equity method investment. In 2017, we recorded $2.7 million of equity loss from our CareerBuilder investment. On October 18, 2017, we closed on the sale of our equity investment in Livestream, a business specializing in live video streaming. Our share of the proceeds was $21.4 million and we recognized a gain on sale of $17.5 million . We recognized pre-tax impairments on equity method investments of $2.6 million and $1.9 million in 2017 and 2016, respectively. Both the gain on Livestream sale and asset impairments were recorded within equity income (loss) in unconsolidated investments, net, in the accompanying Consolidated Statements of Income. No impairments were recorded in 2015. Available for sale investment : We sold our investment in Gannett Co., Inc. common stock in its entirety during the third quarter of 2017. Proceeds from the sale were $14.6 million . We recorded a loss of $3.9 million associated with this investment in 2017. This loss is reflected in the Other non-operating expenses, in the accompanying Consolidated Statements of Income. Other long term assets: During the second quarter of 2017, we recognized a $5.8 million loss associated with a write-off of a note receivable from one of our equity method investments. This loss is reflected in Other non-operating expenses, in the accompanying Consolidated Statements of Income. The loss was a result of a decision made during the second quarter of 2017 by the investee’s board of directors to discontinue the business and the investee not having sufficient funds to repay the full note at that time. Cost method investments: The carrying value of cost method investments at December 31, 2017, was $19.4 million and $14.8 million at December 31, 2016, and is included within other long-term assets in the table above. The increase is primarily due to our new investments in Independent Media, SnagFilms and TubiTV during 2017.</t>
  </si>
  <si>
    <t>Income Tax Disclosure [Abstract]</t>
  </si>
  <si>
    <t>Income taxes The provision (benefit) for income taxes from continuing operations consists of the following (in thousands): 2017 Current Deferred Total Federal $ 81,355 $ (214,539 ) $ (133,184 ) State and other 7,981 (12,043 ) (4,062 ) Total $ 89,336 $ (226,582 ) $ (137,246 ) 2016 Current Deferred Total Federal $ 155,558 $ (4,323 ) $ 151,235 State and other 5,792 (16,856 ) (11,064 ) Total $ 161,350 $ (21,179 ) $ 140,171 2015 Current Deferred Total Federal $ 72,291 $ 47,547 $ 119,838 State and other 3,984 (7,762 ) (3,778 ) Total $ 76,275 $ 39,785 $ 116,060 Income from continuing operations before income taxes attributable to TEGNA Inc. consists entirely of domestic income. The provision for income taxes varies from the U.S. federal statutory tax rate as a result of the following differences: 2017 2016 2015 U.S. statutory tax rate 35.0% 35.0% 35.0% Increase (decrease) in taxes resulting from: State taxes (net of federal income tax benefit) 2.4 2.4 2.5 Domestic manufacturing deduction (3.0) (3.3) (2.1) Uncertain tax positions, settlements and lapse of statutes of limitations (0.9) (0.5) 0.6 Net deferred tax write offs and deferred tax rate adjustments (6.3) (2.4) (3.6) Enactment of the Tax Cuts and Jobs Act (70.9) — — Non-deductible transactions costs 1.2 0.8 1.0 Non-deductible goodwill — — 0.7 Net excess benefits on share-based payments (0.4) (1.4) — Other, net (1.3) 0.6 (0.5) Effective tax rate (44.2%) 31.2% 33.6%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The federal tax rate used to calculate deferred tax liabilities and assets as of December 31, 2016 was 35% . Pub. L. No. 115-97, commonly referred to as the Tax Cuts and Jobs Act or the Act, was enacted into law as of December 22, 2017. Among other provisions, the Act reduced the federal tax rate to 21% effective for us as of January 1, 2018. The December 31, 2017 deferred tax assets and liabilities were recorded using the 21% tax rate.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Act. The Company has recognized the provisional tax impacts related to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Act. The accounting is expected to be complete when the 2017 U.S. federal and state corporate income tax returns are filed in late 2018. Deferred tax liabilities and assets were composed of the following at the end of December 31, 2017 and December 31, 2016 (in thousands): Dec. 31, 2017 Dec. 31, 2016 Liabilities Accelerated depreciation $ 40,568 $ 79,986 Accelerated amortization of deductible intangibles 420,301 658,651 Partnership investments including impairments — 40,907 Other 5,255 3,924 Total deferred tax liabilities 466,124 783,468 Assets Accrued compensation costs 15,133 31,929 Pension and postretirement medical and life 39,769 78,318 Loss carryforwards 132,214 197,812 Other 33,116 36,428 Total deferred tax assets 220,232 344,487 Valuation allowance 136,418 209,939 Total net deferred tax (liabilities) $ (382,310 ) $ (648,920 ) As of December 31, 2017, we had approximately $488.8 million of capital loss carryforwards for federal and state purposes which can only be utilized to the extent capital gains are recognized. Losses of $361.5 million will expire if not used prior to 2020, while the remaining losses will expire if not used prior to 2023. As of December 31, 2017, we also had approximately $22.7 million of state net operating loss carryovers that, if not utilized, will expire in various amounts beginning in 2018 through 2037. Included in total deferred tax assets are valuation allowances of approximately $136.4 million as of December 31, 2017 and $209.9 million as of December 31, 2016, primarily related to federal and state capital losses and state net operating losses available for carry forward to future years. This $73.5 million change in the valuation allowance was the result of: a $40.2 million increase primarily due to the generation of additional capital loss deferred tax assets for which a valuation allowance was needed; a $42.9 million decrease as the result of the removal of CareerBuilder, LLC deferred tax assets from our balance sheet; and a $70.8 million decrease due to the revaluation of deferred tax assets to reflect the Act’s reduced 21% U.S. federal tax rate. If, in the future, we believe that it is more-likely-than-not that these deferred tax benefits will be realized, the valuation allowances will be reversed in the Consolidated Statement of Income. 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 Tax Matters Agreements Prior to the May 31, 2017 spin-off of the Cars.com business and the June 29, 2015 spin-off of our publishing businesses, we entered into a Tax Matters Agreement with each of Cars.com Inc. and Gannett Co. Inc. that governs each company’s respective rights, responsibilities, and obligations with respect to tax liabilities and benefits, tax attributes, tax contests and other matters regarding income taxes, non-income taxes and related tax returns. Each agreement provides that we will generally indemnify the spun-off business (Cars.com Inc. or Gannett Co. Inc. as applicable) against taxes attributable to assets or operations for all tax periods or portions thereof prior to the spin-off date including separately-filed U.S. federal, state, and foreign taxes. Uncertain Tax Positions The following table summarizes the activity related to unrecognized tax benefits, excluding the federal tax benefit of state tax deductions (in thousands): 2017 2016 2015 Change in unrecognized tax benefits Balance at beginning of year $ 17,300 $ 19,491 $ 58,886 Additions based on tax positions related to the current year 156 213 6,095 Additions for tax positions of prior years 11 162 853 Reductions for tax positions of prior years (636 ) (1,214 ) (24,858 ) Settlements (852 ) — — Reductions for transfers to Gannett Co., Inc. — — (18,804 ) Reductions due to lapse of statutes of limitations (936 ) (1,352 ) (2,681 ) Balance at end of year $ 15,043 $ 17,300 $ 19,491 The total amount of unrecognized tax benefits that, if recognized, would impact the effective tax rate was $10.7 million as of December 31, 2017, and $10.8 million as of December 31, 2016. This amount includes the federal tax benefit of state tax deductions. 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income from interest for uncertain tax positions of $0.3 million in 2017 while recording expense of $0.7 million in 2016 and income of $0.4 million in 2015. The amount of accrued interest expense and penalties payable related to unrecognized tax benefits was $1.6 million as of December 31, 2017 and $1.5 million as of December 31, 2016. We file income tax returns in the U.S. and various state jurisdictions. The 2013 through 2017 tax years remain subject to examination by the Internal Revenue Service and state authorities. Tax years before 2013 remain subject to examination by certain states due to ongoing audits. It is reasonably possible that the amount of unrecognized benefit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our gross unrecognized tax positions may decrease by up to approximately $3.9 million within the next 12 months primarily due to lapses of statutes of limitations and settlement of ongoing audits in various jurisdictions.</t>
  </si>
  <si>
    <t>Debt Disclosure [Abstract]</t>
  </si>
  <si>
    <t>Long-term debt Our long-term debt is summarized below (in thousands): Dec. 31, 2017 2016 Unsecured floating rate term loan due quarterly through August 2018 $ 20,500 $ 52,100 VIE unsecured floating rate term loans due quarterly through December 2018 646 1,292 Unsecured floating rate term loan due quarterly through June 2020 100,000 140,000 Unsecured floating rate term loan due quarterly through September 2020 225,000 285,000 Borrowings under revolving credit agreement expiring June 2020 — 635,000 Unsecured notes bearing fixed rate interest at 5.125% due October 2019 32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3,031,146 4,078,392 Debt issuance costs (20,551 ) (27,615 ) Other (fair market value adjustments and discounts) (2,902 ) (7,382 ) Total long-term debt 3,007,693 4,043,395 Less current portion of long-term debt maturities of VIE loans 646 646 Long-term debt, net of current portion $ 3,007,047 $ 4,042,749 In connection with and prior to the completion of its spin-off, Cars.com borrowed an aggregate principal amount of approximately $675.0 million under a revolving credit facility agreement. The proceeds were used to make a tax-free distribution of $650.0 million from Cars.com to TEGNA. In the second quarter of 2017, TEGNA used $609.9 million of the tax-free distribution proceeds to fully pay down our then-outstanding revolving credit agreement borrowings plus accrued interest. As a result of the sale of our majority ownership stake in CareerBuilder we received cash proceeds of $198.3 million , net of cash transferred of $36.6 million . Additionally, during the third quarter of 2017 and prior to the closing of the sale, CareerBuilder issued a final cash dividend to its selling shareholders, of which $25.8 million was retained by TEGNA. On October 16, 2017, we used the net proceeds from the CareerBuilder sale, as well as the remaining cash distribution from Cars.com and other cash on hand to retire $280.0 million of principal of our unsecured notes due in October 2019 on an accelerated basis. We redeemed $280 million of the 5.125% notes due October 2019, by paying 101.281% of the outstanding principal amount in accordance with the original terms. On August 1, 2017, we amended our Amended and Restated Competitive Advance and Revolving Credit Agreement. Under the amended terms, our maximum total leverage ratio will remain at 5.0 x through June 30, 2018, after which, as amended, it will be reduced to 4.75 x through June 2019 and then to 4.5 x until the expiration date of the credit agreement on June 29, 2020. On September 26, 2016, we amended the Amended and Restated Competitive Advance and Revolving Credit Agreement to increase the capacity of the facility by $103 million . Total commitments under the Amended and Restated Competitive Advance and Revolving Credit Agreement are $1.5 billion . As of December 31, 2017, we had unused borrowing capacity of $1.49 billion under our revolving credit facility. We also have an effective shelf registration statement on Form S-3 on file with the U.S. Securities and Exchange Commission under which an unspecified amount of securities may be issued, subject to a $7.0 billion limit established by the Board of Directors. Proceeds from the sale of such securities may be used for general corporate purposes, including capital expenditures, working capital, securities repurchase programs, repayment of debt and financing of acquisitions. We may also invest borrowed funds that are not required for other purposes in short-term marketable securities. Our debt maturities may be repaid with cash flow from operating activities, accessing capital markets or a combination of both. The following schedule of annual maturities of the principal amount of total debt assumes we use available capacity under our revolving credit agreement to refinance unsecured floating rate term loans due in 2018 and 2019. Based on this refinancing assumption, all of the obligations other than the VIE unsecured floating rate term loan due prior to 2020 are reflected as maturities for 2020 (in thousands). 2018 (1) $ 646 2019 — 2020 (2) 1,265,500 2021 350,000 Thereafter 1,415,000 Total $ 3,031,146 (1) Term debt payments due in 2018 and 2019 are assumed to be repaid with funds from the revolving credit agreement, which matures in 2020. Excluding our ability to repay funds with the revolving credit agreement, contractual debt maturities are $121 million for 2018 and $420 million in 2019. (2) Assumes current revolving credit agreement borrowings mature in 2020 and credit facility is not extended.</t>
  </si>
  <si>
    <t>Retirement plans</t>
  </si>
  <si>
    <t>Retirement Plans</t>
  </si>
  <si>
    <t>Defined Benefit Plan Disclosure [Line Items]</t>
  </si>
  <si>
    <t>Retirement plans We have various defined benefit retirement plans, including plans established under collective bargaining agreements. Our principal defined benefit pension plan is the TEGNA Retirement Plan (TRP). The disclosure tables presented below include the assets and obligations of the TRP and the TEGNA Supplemental Retirement Plan (SERP). We use a December 31 measurement date convention for our retirement plans. Substantially all participants in the TRP and SERP had their benefits frozen before 2009. Our pension expense, which include costs for our qualified TRP plan and non-qualified SERP plan, are presented in the following table (in thousands): 2017 2016 2015 Service cost—benefits earned during the period $ 872 $ 816 $ 920 Interest cost on benefit obligation 23,985 26,111 23,800 Expected return on plan assets (26,322 ) (26,764 ) (31,464 ) Amortization of prior service costs 635 670 673 Amortization of actuarial loss 8,357 7,615 6,335 Curtailment loss 26 — — Total pension expense for company-sponsored retirement plans $ 7,553 $ 8,448 $ 264 The service cost component of our pension expense is recorded within the operating expense line items Cost of revenue, Business units - Selling, general and administrative, and Corporate - General and administrative within the Consolidated Statements of Income. All other components of the pension expense are included within the Other non-operating expenses line item of the Consolidated Statements of Income. 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17 2016 Change in benefit obligations Benefit obligations at beginning of year $ 606,413 $ 586,624 Service cost 872 816 Interest cost 23,985 26,111 Actuarial loss 26,700 17,755 Gross benefits paid (39,143 ) (38,532 ) Adjustment due to spin-off of publishing businesses — 13,639 Curtailment gain (1) (4,716 ) — Benefit obligations at end of year $ 614,111 $ 606,413 Change in plan assets Fair value of plan assets at beginning of year $ 388,168 $ 400,193 Actual return on plan assets 69,295 21,316 Employer contributions 20,829 5,191 Gross benefits paid (39,143 ) (38,532 ) Fair value of plan assets at end of year $ 439,149 $ 388,168 Funded status at end of year $ (174,962 ) $ (218,245 ) Amounts recognized in Consolidated Balance Sheets Accrued benefit cost—current $ (30,742 ) $ (30,955 ) Accrued benefit cost—noncurrent $ (144,220 ) $ (187,290 ) (1) Curtailment gain was a result of our decision to freeze the SERP plan for certain grandfathered participants. Beginning in 2018, all SERP participants will no longer accrue benefits under this plan. In 2016, we identified certain actuarial discrepancies in participant data that resulted in an overstatement of the postretirement benefits liabilities transferred to our former publishing businesses in conjunction with the spin-off. Based on our assessment of qualitative and quantitative factors, the impact of these discrepancies was not considered material to the consolidated financial statements for the prior periods. The correction of these discrepancies resulted in an increase in pension liabilities of $ 13.6 million (which is shown in the table above) and postretirement medical and life insurance liabilities of $ 3.1 million . The increase in postretirement benefits liabilities was offset by a reduction in retained earnings of $ 7.7 million , a $ 2.6 million increase, net of taxes, in accumulated other comprehensive loss, and an increase in deferred tax assets of $ 6.4 million . The funded status (on a projected benefit obligation basis of our principal retirement plans at December 31, 2017, is as follows (in thousands): Fair Value of Plan Assets Benefit Obligation Funded Status TRP $ 439,149 $ 516,201 $ (77,052 ) SERP (a) — 97,310 (97,310 ) All other — 600 (600 ) Total $ 439,149 $ 614,111 $ (174,962 ) (a) The SERP is an unfunded, unsecured liability The accumulated benefit obligation for all defined benefit pension plans was $614.1 million at December 31, 2017 and $601.4 million at December 31, 2016. Based on actuarial projections, contributions of $ 41.4 million are expected to be made to our retirement plans (comprised of contributions of $30.7 million for the SERP and $10.7 million for the TRP) during the year ended December 31, 2018. The following table presents information for our retirement plans for which accumulated benefit obligation exceed assets (in thousands): Dec. 31, 2017 2016 Accumulated benefit obligation $ 614,079 $ 601,430 Fair value of plan assets $ 439,149 $ 388,168 The following table presents information for our retirement plans for which projected benefit obligations exceed assets (in thousands): Dec. 31, 2017 2016 Projected benefit obligation $ 614,111 $ 606,413 Fair value of plan assets $ 439,149 $ 388,168 The following table summarizes the pre-tax amounts recorded in accumulated other comprehensive income (loss) that have not yet been recognized as a component of pension expense (in thousands): Dec. 31, 2017 2016 Net actuarial losses $ (175,415 ) $ (204,761 ) Prior service cost (2,056 ) (2,717 ) Amounts in accumulated other comprehensive income (loss) $ (177,471 ) $ (207,478 ) The actuarial loss amounts expected to be amortized from accumulated other comprehensive income (loss) into net periodic benefit cost in 2018 are $5.1 million . The prior service cost amounts expected to be amortized from accumulated other comprehensive income (loss) into net periodic benefit cost in 2018 are $0.2 million . Additionally, in the first quarter of 2018, we expect to incur a settlement charge as a result of certain lump sum payments that we expect to make from the SERP plan in early 2018. This one time settlement charge of $6.3 million which will be recognized from accumulated other comprehensive income (loss) into net periodic benefit cost in the first quarter of 2018. Other changes in plan assets and benefit obligations recognized in other comprehensive income (loss) consist of the following (in thousands): 2017 2016 Current year net actuarial gain (loss) $ 16,272 $ (23,203 ) Amortization of previously deferred actuarial loss 8,357 7,615 Amortization of previously deferred prior service costs 635 670 Curtailment gain 4,716 — Prior service cost recognized in curtailment 26 — Adjustment due to spin-off of publishing businesses — (4,386 ) Total $ 30,006 $ (19,304 ) Pension costs: The following assumptions were used to determine net pension costs: 2017 2016 2015 Discount rate 4.12% 4.46% 4.19% Expected return on plan assets 7.00% 7.00% 8.00% Rate of compensation increase 3.00% 3.00% 3.00% The expected return on plan assets assumption was determined based on plan asset allocations, a review of historic capital market performance, historical plan asset performance and a forecast of expected future plan asset returns. In 2018, we expect to have pension expense of approximately $2.4 million , which includes a one-time settlement charge related to the SERP of $6.3 million that will be recorded in the first quarter of 2018. Benefit obligations and funded status: The following assumptions were used to determine the year-end benefit obligations: Dec. 31, 2017 2016 Discount rate 3.64% 4.12% Rate of compensation increase — 3.00% Plan assets: The asset allocation for the TRP at the end of 2017 and 2016 , and target allocations for 2018, by asset category, are presented in the table below: Target Allocation Allocation of Plan Assets 2018 2017 2016 Equity securities 57 % 56 % 59 % Debt securities 38 39 34 Other 5 5 7 Total 100 % 100 % 100 % The primary objective of company-sponsored retirement plans is to provide eligible employees with scheduled pension benefits. Consistent with prudent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prudent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Our actual investment return on our TRP assets was 20.3% for 2017, 7.4% for 2016 and 1.0% for 2015. Cash flows: We estimate we will make the following benefit payments (from either retirement plan assets or directly from our funds), which reflect expected future employee service, as appropriate (in thousands): 2018 $ 69,661 2019 37,284 2020 37,543 2021 37,128 2022 39,544 2023-2027 $ 188,005 401(k) savings plan Substantially all our employees (other than those covered by a collective bargaining agreement) are eligible to participate in our principal defined contribution plan, The TEGNA 401(k) Savings Plan. Employees can elect to save up to 50% of compensation on a pre-tax basis subject to certain limits. For most participants, the plan’s 2017 matching formula is 100% of the first 5% of employee contributions. We also make additional employer contributions on behalf of certain long-term employees. Compensation expense related to 401(k) contributions was $14.4 million in 2017, $13.5 million in 2016 and $17.1 million in 2015. We settle the 401(k) employee company stock match obligation by buying our stock in the open market and depositing it in the participants’ accounts. Multi-employer plan We contribute to the AFTRA Retirement Plan (AFTRA Plan), a multi-employer defined benefit pension plan, under the terms of collective-bargaining agreements (CBA) that covers certain of our union-represented employees. The risks of participating in this multi-employer plan are different from single-employer plans in the following aspects: • We play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funded status of the plan, referred to as withdrawal liability. The Employee Identification Number (EIN) and three-digit plan number of the AFTRA Plan is 13-6414972/001 . The AFTRA Plan has a certified green zone status as of November 30, 2017. The zone status is based on information that we received from the plan and is certified by the plan’s actuary. Among other factors, plans in the red zone are generally less than 65% funded; plans in the orange zone are both a) less than 80% funded and b) have an accumulated/expected funding deficiency in any of the next six plan years, net of any amortization extensions; plans in the yellow zone meet either one of the criteria mentioned in the orange zone; and plans in the green zone are at least 80% funded. A financial improvement plan or a rehabilitation plan is neither pending nor has one been implemented for the AFTRA Plan. We make all required contributions to the AFTRA plan as determined under the respective CBAs. We contributed $2.4 million in 2017, $1.8 million in 2016 and $ 1.1 million in 2015. Our contribution to the AFTRA Retirement Plan represented less than 5% of total contributions to the plan. This calculation is based on the plan financial statements issued for the period ending November 30, 2016. At the date we issued our financial statements, Forms 5500 were unavailable for the plan years ending after November 30, 2015. Expiration dates of the CBAs in place range from January 28, 2019 to December 5, 2019. The AFTRA Plan has elected to utilize special amortization provisions provided under the Preservation of Access to Care for Medicare Beneficiaries and Pension Relief Act of 2010. We incurred no expenses for multi-employer withdrawal liabilities for the years ended December 31, 2017 and 2016.</t>
  </si>
  <si>
    <t>Fair value measurement</t>
  </si>
  <si>
    <t>Fair Value Disclosures [Abstract]</t>
  </si>
  <si>
    <t>Fair value measurement We measure and record certain assets and liabilities at fair value in the accompanying consolidated financial statements. U.S. GAAP establishes a fair value hierarchy for those instruments measured at fair value that distinguishes between assumptions based o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As of December 31, 2017, our deferred compensation investments are valued using Level 1 and had a fair value of $14.6 million . Our deferred compensation assets were invested in a fixed income mutual fund. The following table summarizes our assets measured at fair value in the accompanying Consolidated Balance Sheets as of December 31, 2016 (in thousands): Fair value measurement as of Dec. 31, 2016 (recast) Level 1 Level 2 Level 3 Total Available for sale investment $ 16,744 $ — $ — $ 16,744 Fixed income mutual fund 13,575 — — 13,575 Total $ 30,319 $ — $ — $ 30,319 Available for sale investment: Our investment previously consisted of shares of common stock of Gannett Co., Inc., which had been classified as a Level 1 asset as the shares are listed on the New York Stock Exchange. During the second quarter of 2017 we recorded an OTTI loss in the Other non-operating expenses line item in the Consolidated Statement of Income, and in the third quarter of 2017 we sold the investment in its entirety. Fixed income mutual fund investment: Valued using the net asset value provided monthly by the fund company and shares are generally redeemable on request. There are no unfunded commitments to these investments as of December 31, 2017.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fair value of our total long-term debt, determined based on the bid and ask quotes for the related debt (Level 2), totaled $3.16 billion at December 31, 2017 and $4.19 billion at December 31, 2016. In the second quarter of 2017, we recorded a non-cash impairment charge of $332.9 million related to our former CareerBuilder reporting unit. This impairment charge is recorded within the income (loss) from discontinued operations line item within the Consolidated Statements of Income. In 2016 and 2015, we recorded non-cash goodwill impairment charges of $15.2 million and $8.0 million in connection with our interim and annual goodwill impairment test. The fair value determination of goodwill was determined using a combination of an income approach (discounted cash flow valuation analysis) and market-based approach (guideline public company analysis) and was classified as a Level 3 fair value measurement due to the significance of the unobservable inputs used. See Note 1 and 13 for further information on the non-cash goodwill impairment charges and our valuation methodologies. During the second half of 2017, a few of our television stations were impacted by hurricanes Harvey and Irma. In particular, Hurricane Harvey caused major damage to our Houston television station (KHOU), and as a result in 2017, we recognized $11.1 million in non-cash charges, writing off destroyed equipment and recording an impairment on the building (fair value of the building was determined using a market based valuation). In addition, we incurred $15.8 million in cash expenses related to repairing the studio and office and providing for additional staffing and operational needs to keep the station operating during and immediately following these weather emergencies. Partially offsetting these expenses, we received insurance proceeds of $26.0 million ( $5.0 million was received in the third quarter and $21.0 million was received in the fourth quarter). The net expense impact from the hurricane of $0.9 million has been recorded in asset impairment and facility consolidation charges on our Consolidated Statements of Income. We also recorded a non-cash impairment charge of $5.8 million in the second quarter of 2017 associated with the write-off of a note receivable from one of our equity method investments (see Note 4). The below fair value tables relate to our TRP pension plan assets (in thousands): Pension Plan Assets Fair value measurement as of Dec. 31, 2017 Level 1 Level 2 Level 3 Total Assets: Cash and other $ 935 $ — $ — $ 935 Corporate stock 82,698 — — 82,698 Interest in registered investment companies 45,186 — — 45,186 Total $ 128,819 $ — $ — $ 128,819 Pension plan investments valued using net asset value as a practical expedient: Common collective trust - equities $ 117,778 Common collective trust - fixed income 170,977 Hedge funds 15,756 Partnership/joint venture interests 5,819 Total fair value of plan assets $ 439,149 Fair value measurement as of Dec. 31, 2016 Level 1 Level 2 Level 3 Total Assets: Cash and other $ 2,206 $ — $ — $ 2,206 Corporate stock 60,730 — — 60,730 Interest in registered investment companies 6,803 — — $ 6,803 Total $ 69,739 $ — $ — $ 69,739 Pension plan investments valued using net asset value as a practical expedient: Common collective trust - equities $ 167,647 Common collective trust - fixed income 127,043 Hedge funds 14,754 Partnership/joint venture interests 8,985 Total fair value of plan assets $ 388,168 Valuation methodologies used for TRP pension assets and liabilities measured at fair value are as follows: Corporate stock classified as Level 1 is valued primarily at the closing price reported on the active market on which the individual securities are traded. Interest in registered investment companies is valued using the published net asset values as quoted through publicly available pricing sources. The investment strategy of this company is to generate returns from government issued debt securities. These investments are redeemable on request. Interest in common/collective trusts are valued using the net asset value as provided monthly by the investment manager or fund company. Nine of the investments in collective trusts are fixed income funds, whose strategy is to use individual subfunds to efficiently add a representative sample of securities in individual market sectors to the portfolio. The remaining three investments in collective trusts held by the Plan are invested in equity funds. The strategy of these funds is to generate returns predominantly from developed equity markets. These funds are generally redeemable with a short-term written or verbal notice. There are no unfunded commitments related to these types of funds. Investments in partnerships are valued at the net asset value of our investment in the fund as reported by the fund managers. The Plan holds investments in two partnerships. One partnership’s strategy is to generate returns through real estate-related investments. Certain distributions are received from this fund as the underlying assets are liquidated. The other partnership’s strategy is to generate returns through investment in developing equity markets. This fund is redeemable with a 30 -day notice, subject to a 0.55% charge. Future funding commitments to our partnership investments totaled $0.7 million as of December 31, 2017 and $0.8 million as of December 31, 2016. As of December 31, 2017, pension plan assets include one hedge fund which is a fund of hedge funds whose objective is to produce a return that is uncorrelated with market movements. Investments in hedge funds are valued at the net asset value as reported by the fund managers. Shares in the hedge fund are generally redeemable twice a year or on the last business day of each quarter with at least 95 days written notice subject to a potential 5% holdback. There are no unfunded commitments related to the hedge funds. We review audited financial statements and additional investor information to evaluate fair value estimates from our investment managers or fund administrator. Our policy is to recognize transfers between levels at the beginning of the reporting period. There were no transfers between levels during the period.</t>
  </si>
  <si>
    <t>Shareholders' equity</t>
  </si>
  <si>
    <t>Shareholders' Equity and Share-based Payments [Abstract]</t>
  </si>
  <si>
    <t>Shareholders’ equity At December 31, 2017, and 2016, our authorized capital was comprised of 800 million shares of common stock and 2 million shares of preferred stock. At December 31, 2017, shareholders’ equity of TEGNA included 214.9 million shares that were outstanding (net of 109.5 million shares of common stock held in treasury). At December 31, 2016, shareholders’ equity of TEGNA included 214.5 million that were outstanding (net of 109.9 million shares of common stock held in treasury). No shares of preferred stock were issued and outstanding at December 31, 2017, or 2016. Capital stock and earnings per share We report earnings per share on two bases, basic and diluted. All basic income per share amounts are based on the weighted average number of common shares outstanding during the year. The calculation of diluted earnings per share also considers the assumed dilution from the exercise of stock options and from performance shares and restricted stock units. Our earnings per share (basic and diluted) for 2017, 2016, and 2015 are presented below (in thousands, except per share amounts): 2017 2016 (recast) 2015 (recast) Income from continuing operations $ 447,962 $ 309,120 $ 229,606 (Loss) income from discontinued operations, net of tax (232,916 ) 178,879 293,080 Net loss (income) attributable to noncontrolling interests from discontinued operations 58,698 (51,302 ) (63,164 ) Net income attributable to TEGNA Inc. $ 273,744 $ 436,697 $ 459,522 Weighted average number of common shares outstanding - basic 215,587 216,358 224,688 Effect of dilutive securities Restricted stock 659 1,424 2,236 Performance share units 550 997 1,867 Stock options 682 902 930 Weighted average number of common shares outstanding - diluted 217,478 219,681 229,721 Earnings from continuing operations per share - basic $ 2.08 $ 1.43 $ 1.02 Earnings from discontinued operations per share - basic (0.81 ) 0.59 1.02 Earnings per share - basic $ 1.27 $ 2.02 $ 2.04 Earnings from continuing operations per share - diluted $ 2.06 $ 1.41 $ 1.00 Earnings from discontinued operations per share - diluted (0.80 ) 0.58 1.00 Earnings per share - diluted $ 1.26 $ 1.99 $ 2.00 Our calculation of diluted earnings per share includes the dilutive effects for the assumed vesting of outstanding restricted stock units, performance share units, and exercises of outstanding stock options based on the treasury stock method. The diluted earnings per share amounts exclude the effects of approximately 190 thousand stock awards for 2017, 150 thousand for 2016, and 200 thousand for 2015, as their inclusion would be accretive to earnings per share. Share repurchase program In the third quarter of 2017, our Board of Directors approved a new share repurchase program for up to $300.0 million of our common stock over the next three years. During 2017, 1.5 million shares were repurchased for $23.5 million . In 2016, 7.0 million shares were purchased for $161.9 million , and in 2015, 9.6 million shares were purchased for $271.0 million . Repurchased shares are included in the Consolidated Balance Sheets as Treasury Stock. As of December 31, 2017, the value of shares that may be repurchased under the existing program is $285.0 million . The shares may be repurchased at management’s discretion, either in the open market or in privately negotiated block transactions. Management’s decision to repurchase shares will depend on price and other corporate needs. Purchases may occur from time to time and no maximum purchase price has been set. Certain of the shares we previously acquired have been reissued in settlement of employee stock awards. Stock-Based Compensation Plans In May 2001, our shareholders approved the adoption of the 2001 Omnibus Incentive Compensation Plan (the Plan). The Plan is administered by the Executive Compensation Committee of the Board of Directors and was amended and restated as of May 4, 2010, to increase the number of shares reserved for issuance to 60.0 million shares of our common stock. The Plan provides for the granting of stock options, stock appreciation rights, restricted stock, restricted stock units (RSUs), performance share units (PSUs) and other equity-based and cash-based awards. Awards may be granted to our employees and members of the Board of Directors. The Plan provides that shares of common stock subject to awards granted become available again for issuance if such awards are canceled or forfeited. In 2011, we established a performance share award plan for senior executives pursuant to which awards were first made with a grant date of January 1, 2012. Pursuant to the terms of this award, we may issue shares of our common stock (performance shares) to senior executives following the completion of a three -year period beginning on the grant date. Generally, if an executive remains in continuous employment with us during the full three -year incentive period, the number of PSUs that an executive will receive will be determined based upon how our total shareholder return (TSR) compares to the TSR of a peer group of companies during the three -year period. We recognize the grant date fair value of each PSU, less estimated forfeitures, as compensation expense ratably over the incentive period. Fair value is determined by using a Monte Carlo valuation model. Each PSU is equal to and paid in one share of our common stock, but carries no voting or dividend rights. The number of shares ultimately issued for each PSU award may range from 0% to 200% of the award’s target. We also issue stock-based compensation to employees in the form of RSUs. These awards generally entitle employees to receive at the end of a specified vesting period one share of common stock for each RSU granted, conditioned on continued employment for the relevant vesting period. RSUs granted prior to 2015 “cliff vested” at the end of a four-year vesting period. RSUs granted in 2015 and 2016 vest 25% per year over a four-year vesting period and are settled in common stock at the end of the four-year vesting period. RSUs granted since 2016 vest 25% per year and settle annually. RSUs do not pay dividends or confer voting rights in respect of the underlying common stock during the vesting period. RSUs are valued based on the fair value of our common stock on the date of grant less the present value of the expected dividends not received during the relevant vesting period. The fair value of the RSU, less estimated forfeitures, is recognized as compensation expense ratably over the vesting period. We have generally granted both RSUs and PSUs to employees on January 1, however, beginning in 2018, awards will be granted on March 1. The Plan also permits us to issue restricted stock. Restricted Stock is an award of common stock that is subject to restrictions and such other terms and conditions determined by the Executive Compensation Committee. Determining fair value of PSUs Valuation and amortization method – We determined the fair value of PSUs using the Monte Carlo valuation model. This model considers the likelihood of the share prices of our peer group companies’ and our shares ending at various levels subject to certain price caps at the conclusion of the three -year incentive period. Key inputs into the Monte Carlo valuation model include expected term, expected volatility, risk-free interest rate and expected dividend yield. Each assumption is discussed below. Expected term – The expected term represents the period that our stock-based awards are expected to be outstanding. The expected term for PSU awards is based on the incentive period. Expected volatility – The fair value of stock-based awards reflects volatility factors calculated using historical market data for our common stock and also our peer group when the Monte Carlo method is used. The time frame used is equal to the expected term. Risk-free interest rate – We base the risk-free interest rate on the yield to maturity at the time of the award grant on zero-coupon U.S. government bonds having a remaining life equal to the award’s expected life. Expected dividend – The dividend assumption is based on our expectations about our dividend policy on the date of grant. Estimated forfeitures – When estimating forfeitures, we consider voluntary termination behavior as well as analysis of actual forfeitures. The following assumptions were used to estimate the fair value of PSUs: PSU Activity 2017 2016 2015 Expected term 3 yrs. 3 yrs. 3 yrs. Expected volatility 29.90% 39.60% 32.00% Risk-free interest rate 1.47% 1.31% 1.10% Expected dividend yield 2.62% 2.19% 2.51% Impact from Cars.com Spin on Equity Awards: In connection with the spin-off of our Cars.com business, and in accordance with our equity award Plan, the number of stock options, RSUs and target PSUs outstanding on May 31, 2017 (the Cars.com Distribution Date), and the exercise prices of such stock options were adjusted with the intention of preserving the intrinsic value of the awards prior to the separation. Employees with outstanding restricted stock and RSUs granted prior to 2016 received one share of an equivalent Cars.com stock award for every three shares of TEGNA stock award then outstanding. Employees with outstanding PSUs granted prior to 2017 received one share of an equivalent Cars.com stock award for every three shares of TEGNA stock award then outstanding. For restricted stock and RSUs granted in 2016 and 2017 and for PSUs granted in 2017 prior to the Cars.com Distribution Date, adjustments were determined by comparing the fair value of such awards immediately prior to the spin-off to the fair value of such awards immediately after (the Cars.com Adjustments). Accordingly, each restricted stock and RSU granted in 2016 and 2017 and each PSU granted in 2017 and outstanding as of the Cars.com Distribution Date was increased by multiplying the size of such award by a factor of 1.59 . The Cars.com Adjustments resulted in an aggregate increase of approximately 785 thousand equity awards (comprised of 606 thousand RSUs and 179 thousand target PSUs) and are included in the line item “Adjustment due to spin-off of Cars.com” in the tables that follow. These adjustments to our stock-based compensation awards did not have a material impact on compensation expense. Impact from Publishing Spin on Equity Awards: In connection with the spin-off of our publishing businesses in 2015, and in accordance with our equity award Plan, the number of stock options, RSUs and target PSUs outstanding (collectively, stock awards) on June 29, 2015 (the Publishing Distribution Date), and the exercise prices of such stock options were adjusted with the intention of preserving the intrinsic value of the awards prior to the separation. Employees with outstanding stock awards granted prior to 2015 received one share of an equivalent Gannett stock award for every two shares of TEGNA stock award then outstanding. For RSUs and PSUs granted in 2015 but prior to the Publishing Distribution Date, adjustments were determined by comparing the fair value of such awards immediately prior to the spin-off to the fair value of such awards immediately after (the Publishing Adjustments). Accordingly, each stock award granted in 2015 and outstanding as of the Distribution Date was increased by multiplying the size of such award by a factor of 1.18 . The Adjustments resulted in an aggregate increase of approximately 125 thousand equity awards (comprised of 75 thousand RSUs and 50 thousand target PSUs) and are included in the line item “Adjustment due to spin-off of Publishing” in the tables that follow. These adjustments to our stock-based compensation awards did not have a material impact on compensation expense. Stock-based Compensation Expense: The following table shows the stock-based compensation related amounts recognized in the Consolidated Statements of Income for equity awards pertaining to continuing operations (in thousands): 2017 2016 2015 (recast) (recast) Restricted stock and RSUs $ 9,408 $ 9,957 $ 7,788 PSUs 6,234 6,341 10,038 Stock options 427 — 857 Total stock-based compensation 16,069 16,298 18,683 Total income tax benefit 7,442 12,677 7,264 Stock-based compensation net of tax $ 8,627 $ 3,621 $ 11,419 Restricted Stock and RSUs: As of December 31, 2017, there was $15.6 million of unrecognized compensation cost related to non-vested restricted stock and RSUs. This amount will be adjusted for future changes in estimated forfeitures and recognized on a straight-line basis over a weighted average period of 2.3 years . A summary of restricted stock and RSU awards is presented below: 2017 2016 2015 Restricted Stock and RSU Activity Shares Weighted average fair value Shares Weighted average fair value Shares Weighted average fair value Unvested at beginning of year 1,143,421 $ 25.66 2,126,526 $ 21.55 3,577,598 $ 16.97 Granted 989,443 19.41 616,743 25.08 491,690 31.78 Vested (1,162,231 ) 25.18 (1,277,444 ) 19.22 (1,485,735 ) 14.66 Canceled (514,460 ) 21.49 (322,404 ) 22.27 (532,524 ) 19.28 Adjustment due to spin-off of Publishing (a) — — 75,497 Adjustment due to spin-off of Cars.com (b) 606,377 — — Unvested at end of year (a) (b) 1,062,550 $ 21.29 1,143,421 $ 25.66 2,126,526 $ 21.55 (a) The weighted-average grant date fair value of the RSUs included in the line item “Adjustment due to spin-off of Publishing” is equal to the weighted-average grant date fair value of the awards at their respective grant date divided by a factor of approximately 1.18 . The weighted-average grant date fair value of the unvested RSUs as of Dec. 31, 2015 reflect the adjustment. (b) The weighted-average grant date fair value of the RSUs included in the line item “Adjustment due to spin-off of Cars.com” is equal to the weighted-average grant date fair value of the awards at their respective grant date divided by a factor of approximately 1.59 . The weighted-average grant date fair value of the unvested RSUs as of Dec. 31, 2017 reflect the adjustment. PSUs: As of December 31, 2017, there was $4.2 million of unrecognized compensation cost related to non-vested performance shares. This amount will be adjusted for future changes in estimated forfeitures and recognized over a weighted average period of 1.7 years . A summary of our performance shares awards is presented below: 2017 2016 2015 PSUs Activity Target number of shares Weighted average fair value Target number of shares Weighted average fair value Target number of shares Weighted average fair value Unvested at beginning of year 1,018,950 $ 35.60 1,385,940 $ 29.21 2,100,115 $ 20.95 Granted 307,950 23.92 392,589 30.69 285,458 39.47 Vested (774,267 ) 36.94 (687,125 ) 20.12 (925,640 ) 14.23 Canceled (68,573 ) 31.80 (72,454 ) 34.96 (123,621 ) 29.84 Adjustment due to spin-off of Publishing (a) — — 49,628 Adjustment due to spin-off of Cars.com (b) 178,775 — — Unvested at end of year (a) (b) 662,835 $ 25.87 1,018,950 $ 35.60 1,385,940 $ 29.21 (a) The weighted-average grant date fair value of the PSUs included in the line item “Adjustment due to spin-off of Publishing” is equal to the weighted-average grant date fair value of the awards at their respective grant date divided by a factor of approximately 1.18 . The weighted-average grant date fair value of the unvested PSUs as of Dec. 31, 2015 reflect the adjustment. (b) The weighted-average grant date fair value of the PSUs included in the line item “Adjustment due to spin-off of Cars.com” is equal to the weighted-average grant date fair value of the awards at their respective grant date divided by a factor of approximately 1.59 . The weighted-average grant date fair value of the unvested PSUs as of Dec. 31, 2017 reflect the adjustment. Stock Options: No stock options were granted in 2017, 2016 or 2015. All outstanding options were fully vested as of December 2016, which we previously recognized as compensation cost ratably over the four -year incentive period. At December 31, 2017 and 2016, there were 1.3 million (weighted average exercise price of $8.25 ) and 1.3 million (weighted average exercise price of $12.95 ) stock options outstanding. Due to the Cars.com spin, stock options outstanding had no change from 2016 to 2017 as stock option exercises during the year were offset by additional shares given as a result of the Cars.com spin adjustment (as described above). Stock options outstanding at December 31, 2017, have a weighted average remaining contractual life of approximately 0.76 years and an aggregate intrinsic value of $7.3 million . Stock options exercised totaled 0.8 million in 2017, 0.2 million in 2016, and 0.7 million in 2015. The weighted average exercise price was $9.07 in 2017, $11.03 in 2016, and $16.17 in 2015. The grant-date fair value of stock options that vested in 2015 was $1.0 million . No stock options vested in 2017 and 2016. The intrinsic value of all stock options exercised was $5.3 million in 2017, $2.3 million in 2016 and $11.4 million in 2015. Accumulated other comprehensive loss The elements of our Accumulated Other Comprehensive Loss (AOCL) principally consisted of pension, retiree medical and life insurance liabilities and foreign currency translation. The following tables summarize the components of, and changes in AOCL, net of tax and noncontrolling interests (in thousands): 2017 Retirement Plans Foreign Currency Translation (1) Other Total Balance at beginning of year $ (124,978 ) $ (28,560 ) $ (8,035 ) $ (161,573 ) Other comprehensive income (loss) before reclassifications 12,496 6,649 (1,707 ) 17,438 Amounts reclassified from AOCL 5,445 22,025 9,742 37,212 Balance at end of year $ (107,037 ) $ 114 $ — $ (106,923 ) (1) Our entire foreign currency translation adjustment is related to our CareerBuilder investment. As a result of deconsolidating the investment due to the sale of our majority ownership, we reclassified the translation adjustment from AOCL to the Consolidated Statement of Income as of the date of sale, July 31, 2017. Due to the noncontrolling ownership stake that we retained in CareerBuilder, we will continue to record our share of foreign currently translation adjustments through our equity method investment. 2016 Retirement Plans Foreign Currency Translation Other Total Balance at beginning of year $ (114,133 ) $ (20,129 ) $ 3,311 $ (130,951 ) Other comprehensive (loss) before reclassifications (13,143 ) (8,431 ) (11,346 ) (32,920 ) Spin-off publishing businesses (2,642 ) — — (2,642 ) Amounts reclassified from AOCL 4,940 — — 4,940 Balance at end of year $ (124,978 ) $ (28,560 ) $ (8,035 ) $ (161,573 ) 2015 Retirement Plans Foreign Currency Translation Other Total Balance at beginning of year $ (1,169,882 ) $ 391,113 $ — $ (778,769 ) Other comprehensive income (loss) before reclassifications 23,094 (1,966 ) 3,311 24,439 Spin-off publishing businesses 1,012,745 (409,276 ) — 603,469 Amounts reclassified from AOCL 19,910 — — 19,910 Balance at end of year $ (114,133 ) $ (20,129 ) $ 3,311 $ (130,951 ) AOCL components are included in the computation of net periodic post-retirement costs which include pension costs discussed in Note 7 and our other post-retirement benefits (health care and life insurance benefits). Reclassifications out of AOCL related to these post-retirement plans include the following (in thousands): 2017 2016 2015 Amortization of prior service cost $ 63 $ 96 $ 1,176 Amortization of actuarial loss 8,774 7,972 31,357 Total reclassifications, before tax 8,837 8,068 32,533 Income tax effect (3,392 ) (3,128 ) (12,623 ) Total reclassifications, net of tax $ 5,445 $ 4,940 $ 19,910 Adjustments related to spin-off of publishing businesses During 2016, we reduced retained earnings in our Consolidated Statements of Equity by $42.5 million related to two adjustments pertaining to the spin-off of our publishing businesses. The first adjustment reduced retained earnings by $7.7 million related to discrepancies in participant data in our post-retirement plans as disclosed in Note 7. The second adjustment reduced retained earnings by $34.8 million as a result of adjusting the deferred tax assets and liabilities that were previously transferred to Gannett on June 29, 2015. The adjustments were identified as part of our annual procedure to true-up the 2015 tax provision estimates to the actual 2015 federal corporate income tax returns filed during the third quarter of 2016 and the state corporate income tax returns filed in the fourth quarter of 2016. These changes in estimates primarily relate to the deferred tax liability associated with depreciable assets and other 2015 tax provision to tax return adjustments impacting the previously estimated deferred taxes for Gannett.</t>
  </si>
  <si>
    <t>Business operations and segment information</t>
  </si>
  <si>
    <t>Segment Reporting [Abstract]</t>
  </si>
  <si>
    <t>Business operations and segment information Our reportable segment determination is based on our management and internal reporting structure, the nature of products and services offered by the segments, and the financial information that is evaluated regularly by our chief operating decision maker. Immediately following the spin-off of Cars.com and the sale of our majority stake in CareerBuilder, we began classifying our operations as one operating and reportable segment, Media, which consists of our 47 television stations operating in 39 markets, offering high-quality television programming and digital content. Also now included in the Media Segment is our DMS business which was previously reported in our Digital Segment. The historical periods below have also been updated to restate the historical results of our DMS business within our Media business. As a result of classifying the former Digital Segment’s historical financial results as discontinued operations there is no remaining activity in 2017 as shown in the tables below. The 2016 activity shown below for our Digital Segment relates to our former Cofactor business which did not meet the criteria for discontinued operation reporting when the business was sold in December 2016. In addition to Cofactor, the 2015 Digital Segment activity also includes our former PointRoll and BLiNQ businesses which were disposed of in 2015. Segment operating results for continuing operations are summarized as follows (in thousands): Business segment financial information 2017 2016 2015 Revenues (recast) (recast) Media $ 1,903,026 $ 1,994,120 $ 1,713,982 Digital — 9,968 50,840 Total $ 1,903,026 $ 2,004,088 $ 1,764,822 Operating income Media (1) $ 602,514 $ 800,791 $ 701,995 Digital (1) — (30,241 ) (41,059 ) Corporate (1) (56,612 ) (62,398 ) (68,595 ) Net gain on sale of corporate building — — 89,892 Unallocated (2) — — (51,939 ) Total $ 545,902 $ 708,152 $ 630,294 Depreciation, amortization, asset impairment and facility consolidation charges (gains) Media (1) $ 79,398 $ 85,890 $ 83,004 Digital (1) — 21,166 26,581 Corporate (1) 1,669 3,706 (82,342 ) Total $ 81,067 $ 110,762 $ 27,243 Capital expenditures Media $ 39,055 $ 41,572 $ 53,928 Digital — — 5,263 Corporate 390 1,643 790 Total $ 39,445 $ 43,215 $ 59,981 (1) Operating income for Media and Digital Segments includes pre-tax net asset impairment and facility consolidation charges (gains) for each year presented. See Note 11. (2) Unallocated expenses represent certain expenses that historically were allocated to the former Publishing Segment but that could not be allocated to discontinued operations as they were not clearly and specifically identifiable to the spun-off businesses.</t>
  </si>
  <si>
    <t>Asset impairment and facility consolidation charges (gains)</t>
  </si>
  <si>
    <t>Unusual or Infrequent Items, or Both [Abstract]</t>
  </si>
  <si>
    <t>Asset impairment and facility consolidation charges (gains) As events occur, or circumstances change, we may recognize non-cash impairment charges to reduce the book value of goodwill, other intangible assets and other long-lived assets or to record charges related to facility consolidations efforts, or unique events. A summary of these items by year (pre-tax basis) is presented below (in thousands): 2017 2016 2015 Property and equipment impairments (gains) $ 2,183 $ 6,085 $ (75,124 ) Lease exit and other charges 1,350 4,558 6,809 Hurricane related losses, net 896 — — Goodwill and intangible asset impairments — 21,487 8,900 Total asset impairment facility consolidation and charges (gains) $ 4,429 $ 32,130 $ (59,415 ) Property and equipment impairments (gains) : During 2017, we recorded $2.2 million of impairment charges associated with operating assets at one of our television stations. The 2016 charge is primarily related to a $4.7 million impairment associated with a long-lived asset that was sold. Lastly, the 2015 net gain is primarily due to a gain of $89.9 million that was recognized as a result of the sale of our corporate headquarters building. This gain was partially offset by impairment charges recognized on assets of businesses that were either shutdown or sold. Lease exit and other charges: These charges primarily relate to the early exit of various leases. The 2017 charge relates to the consolidation of office space at corporate headquarters and at our DMS business unit. The 2016 charge relates to exiting a lease used by our former Cofactor business, which operated within our former Digital segment. The 2015, expense includes a charge related to exiting a lease as part of our facility consolidation efforts. Hurricane related losses, net: In the third quarter of 2017, a few of our television stations were impacted by hurricanes Harvey and Irma and a result, we incurred net losses of $0.9 million , comprised of expenses of $26.9 million , partially offset by $26.0 million of insurance proceeds. Goodwill and intangible asset impairments : In 2016, we recorded a non-cash goodwill impairment charge of $15.2 million for our former Cofactor reporting unit, representing the full amount of goodwill for that reporting unit. Also in 2016, we recognized a $6.3 million charge associated with an internally produced program. The 2015 charge primarily relates to a non-cash goodwill impairment charge related to our former PointRoll business, which was included in our former Digital Segment.</t>
  </si>
  <si>
    <t>Other matters</t>
  </si>
  <si>
    <t>Commitments and Contingencies Disclosure [Abstract]</t>
  </si>
  <si>
    <t>Other matters Litigation: We are defendants in judicial and administrative proceedings involving matters incidental to our business. We do not believe that any material liability will be imposed as a result of these matters. Commitments : The following table summarizes the expected cash outflow related to our unconditional purchase obligations that are not recorded on our balance sheet as of December 31, 2017. Such obligations include future payments related to operating leases, programming contracts and purchase obligations (in thousands). Operating Leases Programming Contracts Purchase Obligations 2018 $ 17,933 $ 421,602 $ 75,030 2019 10,933 391,283 17,436 2020 9,525 302,795 9,138 2021 8,773 882 2,308 2022 8,263 626 463 Thereafter 53,926 715 183 Total $ 109,353 $ 1,117,903 $ 104,558 Leases: Approximate future minimum annual rentals payable under non-cancelable operating leases, primarily relate to facilities and equipment, total $109.4 million . Total minimum annual rentals have not been reduced for future minimum sublease rentals aggregating $4.8 million . Total rental expense in 2017 was $21.0 million , $24.6 million in 2016 and $19.2 million in 2015 . Programming contracts: We have $1.12 billion of commitments under programming contracts that include television station commitments to purchase programming to be produced in future years. This also includes amounts related to our network affiliation agreements. Purchase obligations: We have commitments under purchasing obligations totaling $104.6 million pertaining to technology related capital projects, news and market data services, and other legally binding commitments. Amounts which we are liable for under purchase orders outstanding at December 31, 2017, are reflected in the Consolidated Balance Sheet as accounts payable and accrued liabilities and are excluded from the $104.6 million . Voluntary Retirement Program : During the first quarter of 2016, we initiated a Voluntary Retirement Program (VRP) within our Media Segment. Under the VRP, Media employees meeting certain eligibility requirements were offered buyout payments in exchange for voluntarily retiring. Eligible non-union employees had until April 7, 2016, to retire under the plan. During 2016, based on acceptances received, we recorded $16.0 million of severance expense. Upon separation, employees accepting the VRP received salary continuation payments primarily based on years of service, the majority of which occurred evenly over the 12-month period following the separation date. As of December 31, 2017, we had completed making payments to employees under the VRP. Major Customers: Customers that purchase our advertising and marketing services are comprised of local, regional, and national advertisers across our markets. Our subscription revenue customers include cable operators and satellite providers for carriage of our television stations. We have two customers that purchase both advertising and marketing services and pay us compensation related to retransmission consent agreements, which each represented more than 10% of consolidated revenues in 2017. Such customers represented $215.4 million and $202.4 million of consolidated revenue in fiscal year ended December 31, 2017. No customer accounted for more than 10% of consolidated revenues in 2016 or 2015. FCC Broadcast Spectrum Program: In April 2017, the FCC announced the completion of a voluntary incentive auction to reallocate certain spectrum currently occupied by television broadcast stations to mobile wireless broadband services, along with a related “repacking” of the television spectrum for remaining television stations. None of our stations will relinquish any spectrum rights as a result of the auction, and accordingly we will not receive any incentive auction proceeds. The repacking requires that certain television stations move to different channels, and some stations may have smaller service areas and/or experience additional interference. The legislation authorizing the incentive auction and repacking establishes a $1.75 billion fund for reimbursement of costs incurred by stations required to change channels in the repacking. The FCC has, however, notified us that 13 of our stations will be repacked to new channels. The repacking process is scheduled to occur over a 39 - month period, divided into ten phases. Our stations have been assigned to phases two through nine, and a majority of our capital expenditures in connection with the repack will occur in 2018 and 2019. No FCC reimbursements were received in 2017. When future reimbursements are received we will recorded the reimbursement as a contra operating expense within our asset impairment and facility consolidation charges (gains), line item on our Consolidated Statement of Income. While we are eligible to seek reimbursement for costs associated with implementing these changes, the FCC has announced that aggregate reimbursement estimates from all eligible entities, after review and adjustment by the FCC’s reimbursement fund administrator, total $1.86 billion , or approximately $113.9 million more than is currently statutorily authorized for such reimbursements. Each repacked commercial television station, including each of our 13 repacked stations, has been allocated an initial reimbursement amount equal to approximately 52 percent of the station’s estimated repacking costs, as verified by the FCC’s fund administrator. Although we expect the FCC to make additional allocations from the fund, it is not clear at this time whether the FCC ultimately will receive from Congress the additional funds necessary to completely reimburse each repacked station for all amounts incurred in connection with the repack. Beyond the potential for not being reimbursed for all amounts we incur, it is still too early to predict the ultimate impact of the incentive auction and repacking upon our business. As noted above, while we did not sell any of our spectrum in the auction, we did enter into a channel share agreement with another broadcaster that sold spectrum in the auction. Pursuant to the terms of our channel share agreement we received $32.6 million in cash proceeds during the third quarter of 2017. These proceeds were deferred and will be amortized on a straight-line basis as other revenue over a 20 year period. The $32.6 million cash proceeds were reflected as cash flow from operating activities on our Consolidated Statements of Cash Flow.</t>
  </si>
  <si>
    <t>Discontinued operations</t>
  </si>
  <si>
    <t>Discontinued Operations and Disposal Groups [Abstract]</t>
  </si>
  <si>
    <t>Discontinued operations Cars.com Spin-off On May 31, 2017, we completed the previously announced spin-off of Cars.com. The spin-off was effected through a pro rata distribution of all outstanding common shares of Cars.com to TEGNA stockholders of record at the close of business on May 18, 2017 (the Record Date). Stockholders retained their TEGNA shares and received one share of Cars.com for every three shares of TEGNA stock they owned on the Record Date. Cars.com began “regular way” trading on the New York Stock Exchange on June 1, 2017 under the symbol “CARS”. In connection with the Cars.com spin-off, we received a one time tax-free cash distribution from Cars.com of $650.0 million . In the second quarter of 2017, we used $609.9 million of the tax-free distribution proceeds to fully pay down outstanding revolving credit agreement borrowings. In October 2017, we used the remainder of the proceeds to pay down a portion of the outstanding principal on unsecured notes due in October 2019 (see Note 6). Separation Agreement: We entered into a separation agreement with Cars.com which sets forth, among other things, the identified assets transferred, the liabilities assumed and the contracts assigned to each of TEGNA and Cars.com as part of the separation and the conditions related to the distribution of Cars.com outstanding stock to TEGNA stockholders. Tax Matters Agreement: Prior to the distribution, we entered into a tax matters agreement that governs the parties’ respective rights, responsibilities and obligations with respect to taxes (including taxes arising in the ordinary course of business and taxes, if any, incurred as a result of any failure of the distribution and certain related transactions to qualify as tax-free for U.S. federal income tax purposes), tax attributes, the preparation and filing of tax returns, the control of audits and other tax proceedings and assistance and cooperation in respect of tax matters. Employee Matters Agreement: We entered into an employee matters agreement with Cars.com prior to the distribution to allocate liabilities and responsibilities relating to employment matters, employee compensation and benefit plans and programs and other related matters. The employee matters agreement governs certain compensation and employee benefit obligations with respect to the current and former employees and non-employee directors of each company. The employee matters agreement provides that, unless otherwise specified, Cars.com will be responsible for liabilities associated with employees who will be employed by Cars.com following the spin-off and former employees whose last employment was with the Cars.com businesses, and we will be responsible for all other current and former TEGNA employees. Cars.com will retain sponsorship of 401(k) retirement plans, deferred compensation plans and other incentive plans maintained for the exclusive benefit of Cars.com employees as well as various welfare plans applicable to the Cars.com employees. CareerBuilder Sale On July 31, 2017, we sold our majority ownership interest in CareerBuilder to an investor group led by investment funds managed by affiliates of Apollo Global Management, LLC, a leading global alternative investment manager, and the Ontario Teachers’ Pension Plan Board. Our share of the pre-tax net cash proceeds from the sale was $198.3 million . These net proceeds were used in October 2017 to pay down existing debt (see Note 6). Additionally, during the third quarter of 2017 and prior to the closing of the sale, CareerBuilder issued a final dividend to its selling shareholders, of which $25.8 million was retained by TEGNA. As part of the agreement, we remain an ongoing partner in CareerBuilder, reducing our 53% controlling interest to approximately 17% interest (or approximately 12% on a fully-diluted basis) and two seats on CareerBuilder’s 10 person board. Following the sale, CareerBuilder is no longer consolidated within our reported operating results. Our remaining ownership interest will be accounted for as an equity method investment. Subsequent to the date of sale we recorded a loss of $2.7 million equity earnings during the remainder of 2017 from our remaining interest in CareerBuilder. Publishing and Other Segments On June 29, 2015, we completed the spin-off of our publishing businesses, creating a new independent publicly traded company, through the distribution of 98.5% of our interest in Gannett to holders of our common shares. We retained ownership of the remaining 1.5% of Gannett’s outstanding common shares until we sold those shares in third quarter of 2017. During the fourth quarter of 2015, we sold our subsidiaries Clipper Magazine (Clipper), a direct mail advertising magazine business, and Mobestream Media (Mobestream), maker of a mobile rewards/coupon platform. On March 18, 2016, we sold Sightline Media (Sightline). Our Sightline business unit was previously included within our Other Segment and was classified as held for sale as of December 31, 2015. With the sale of these businesses, we divested all the operations of our Other Segment. Accordingly, we have presented the financial condition and results of operations of the former Publishing and Other Segments as discontinued operations. Financial Statement Presentation As a result of the Cars.com and CareerBuilder transactions described above, the operating results and financial position of our former Digital Segment have been included in discontinued operations in the Condensed Consolidated Balance Sheet and Consolidated Statements of Income for all applicable periods presented. Similarly, our former publishing businesses and Other Segment are also presented as discontinued operations within the consolidated financial statements. The 2017 results from discontinued operations include a $342.9 million pre-tax loss related to the sale of CareerBuilder (after noncontrolling interest, $271.7 million of the pre-tax loss is attributable to TEGNA). The pre-tax loss includes a goodwill impairment charge of $332.9 million and costs to sell the business of $10.9 million . Fair value used for the pre-tax loss was based on the enterprise value of CareerBuilder as determined in the definitive purchase agreement. The carrying value of the assets and liabilities of our former Digital Segment’s discontinued operations as of December 31, 2016 were as follows (in thousands): Dec. 31, 2016 ASSETS Cash and cash equivalents $ 61,041 Accounts receivable, net 214,171 Property and equipment, net 74,695 Goodwill 1,488,112 Other Intangibles, net 1,718,592 Other assets 71,193 Total assets $ 3,627,804 LIABILITIES Accounts payable and accrued liabilities $ 166,853 Deferred revenue 110,071 Deferred tax liability 280,264 Other liabilities 66,969 Total liabilities $ 624,157 The following table presents the financial results of discontinued operations (in thousands): 2017 2016 2015 Discontinued Operations Activity Digital Digital Publishing Digital Other Total Revenues $ 647,021 $ 1,340,489 $ 1,400,006 $ 1,286,123 $ 191,025 $ 2,877,154 Operating expenses 923,683 1,071,028 1,262,583 1,003,259 200,746 2,466,588 (Loss) income from discontinued operations, before income taxes (277,741 ) 256,863 169,220 277,270 (36,068 ) 410,422 Provision for income taxes 44,826 77,984 43,735 86,254 (12,647 ) 117,342 Income (loss) from discontinued operations, net of tax (232,916 ) 178,879 125,485 191,016 (23,421 ) 293,080 Net loss (income) attributable to noncontrolling interests from discontinued operations $ 58,698 $ (51,302 ) $ — $ (63,164 ) $ — $ (63,164 ) The financial results reflected above may not represent our former Digital, Publishing and Other Segments stand-alone operating results, as the results reported within income from discontinued operations, net, include only certain costs that are directly attributable to those businesses and exclude certain corporate overhead costs that were previously allocated for each period. For earnings per share information on discontinued operations, see Note 9. In our Consolidated Statement of Cash Flows, the cash flows from discontinued operations are not separately classified, but supplemental cash flow information for these business units is presented below. The depreciation, amortization, and significant cash investing items of the discontinued operations were as follows (in thousands): 2017 2016 2015 Digital Digital Publishing Digital Other Total Depreciation $ 19,569 $ 34,162 $ 49,542 $ 28,662 $ 725 $ 78,929 Amortization of intangible assets 40,300 91,696 7,008 89,765 — 96,773 Capital expenditures 37,441 51,581 20,252 37,853 681 58,786 Payments for acquisitions, net of cash acquired $ — $ 206,077 $ 28,668 $ 24,987 $ — $ 53,655</t>
  </si>
  <si>
    <t>Description of business, basis of presentation and summary of significant accounting policies (Policies)</t>
  </si>
  <si>
    <t>Use of estimates</t>
  </si>
  <si>
    <t>Use of estimates: The financial statements have been prepared in accordance with U.S. generally accepted accounting principles (GAAP). In doing so, we are required to make estimates and assumptions that affect the amounts reported in the consolidated financial statements and accompanying notes. Actual results could differ from these estimates. Significant estimates include, but are not limited to, evaluation of goodwill and other intangible assets for impairment, fair value measurements, postretirement benefit plans, income taxes including deferred tax assets, and contingencies.</t>
  </si>
  <si>
    <t>Basis of Presentation</t>
  </si>
  <si>
    <t xml:space="preserve">Basis of Presentation: The consolidated financial statements include the accounts of subsidiaries we control and variable interest entities if we are the primary beneficiary. We eliminate all intercompany balances, transactions, and profits in consolidation. Investments in entities for which we have significant influence, but do not have control, are accounted for under the equity method. Our share of net earnings and losses from these ventures is included in “Equity (income) loss in unconsolidated investees, net” in the Consolidated Statements of Income. In addition, certain reclassifications have been made to prior years’ consolidated financial statements to conform to the current year’s presentation, specifically as it relates to separately presenting on the Consolidated Statements of Income Corporate general and administrative expenses from Business units selling, and general administrative expenses as well as certain reclassifications on our Consolidated Balance Sheets. </t>
  </si>
  <si>
    <t>Segment presentation</t>
  </si>
  <si>
    <t xml:space="preserve">Segment presentation: After the spin-off of Cars.com and the sale of our majority stake in CareerBuilder, we began classifying our operations as one operating and reportable segment, Media, which consists of our 47 television stations and our Premion business. Also now included in the Media Segment is our DMS business which was previously reported in our Digital Segment. Our financial statements for all periods presented have been updated to reclassify the historical results of our DMS business within our Media business. Our reportable segment structure has been determined based on management and internal reporting structure, the nature of products and services offered by our businesses, and the financial information that is evaluated regularly by our chief operating decision maker. As a result of classifying the former Digital Segment’s historical financial results as discontinued operations there is no remaining activity in 2017. The 2016 activity for our Digital Segment relates to our former Cofactor business which did not meet the criteria for discontinued operation reporting when the business was sold in December 2016. In addition to Cofactor, the 2015 Digital Segment activity also includes our former PointRoll and BLiNQ businesses which were disposed of in 2015. </t>
  </si>
  <si>
    <t>Cash and cash equivalents: Cash and cash equivalents consist of cash and highly liquid short-term investments with original maturities of three months or less. Cash and cash equivalents are carried at cost plus accrued interest, which approximates fair value.</t>
  </si>
  <si>
    <t>Trade receivables and allowances for doubtful accounts</t>
  </si>
  <si>
    <t>Trade receivables and allowances for doubtful accounts: Trade receivables are recorded at invoiced amounts and generally do not bear interest. The allowance for doubtful accounts reflects our estimate of credit exposure, determined principally on the basis of our collection experience, aging of our receivables and any specific reserves needed for certain customers based on their credit risk.</t>
  </si>
  <si>
    <t>Property and depreciation</t>
  </si>
  <si>
    <t>Property and equipment: Property and equipment are recorded at cost, and depreciation is provided generally on a straight-line basis over the estimated useful lives of the assets. The estimated useful lives are generally: buildings and improvements, 10 to 40 years; and machinery, equipment and fixtures, 3 to 25 years. Changes in the estimated useful life of an asset, which, for example, could happen as a result of facility consolidations, can affect depreciation expense and net income. Major building and leasehold improvements and interest incurred during the construction period of major additions are capitalized. Expenditures for maintenance and repairs are expensed as incurred.</t>
  </si>
  <si>
    <t>Valuation of long-lived assets</t>
  </si>
  <si>
    <t>Valuation of long-lived assets: We review the carrying amount of long-lived assets (mostly property and equipment and definite-lived intangible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 We recognized impairment charges each fiscal year presented related to long-lived assets. See Note 11 for further discussion.</t>
  </si>
  <si>
    <t>Goodwill and indefinite-lived intangible assets</t>
  </si>
  <si>
    <t xml:space="preserve">Goodwill and indefinite-lived intangible assets: Goodwill represents the excess of acquisition cost over the fair value of assets acquired, including identifiable intangible assets, net of liabilities assumed. Goodwill is tested for impairment on an annual basis (first day of our fourth quarter) or between annual tests if events or changes in circumstances indicate that the fair value of a reporting unit may be below its carrying amount. Before performing the annual goodwill impairment test quantitatively, we first have the option to perform a qualitative assessment to determine if the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the quantitative test. Otherwise, the quantitative test is not required. In 2017, we elected not to perform the optional qualitative assessment of goodwill and instead performed the quantitative impairment test. Our goodwill has been allocated to and is tested for impairment at a level referred to as the reporting unit. The level at which we test goodwill for impairment requires us to determine whether the operations below the operating segment level constitute a business for which discrete financial information is available and segment management regularly reviews the operating results. Goodwill is accounted for at the segment level. We have determined that our one segment, Media, consists of a single reporting unit. When performing the quantitative test, we determine the fair value of the reporting unit and compare it to the carrying amount, including goodwill. If the carrying amount of the reporting unit exceeds the fair value of the reporting unit, the reporting unit’s goodwill is impaired and we must recognize an impairment loss for the difference between the carrying amount and the fair value of the reporting unit. We estimate the fair value of our reporting unit based on a market-based valuation methodology, which is primarily based on our consolidated market capitalization plus a reasonable control premium. In the fourth quarter of 2017, we completed our annual goodwill impairment test for our reporting unit. The results of the test indicated that the estimated fair value of our reporting unit significantly exceeded the carrying value. In connection with the strategic review and sale process for CareerBuilder, during the second quarter of 2017, we performed an interim goodwill impairment test. As a result of the test, we recorded a goodwill impairment charge of $332.9 million which has been recorded within loss from discontinued operations in the accompanying Consolidated Statements of Income. See Note 13 for further discussion. We also have intangible assets with indefinite lives associated with FCC broadcast licenses related to our acquisitions of television stations. Intangible assets with indefinite lives are tested annually, or more often if circumstances dictate, for impairment and written down to fair value as required. To estimate the fair values for the FCC broadcast licenses, we apply an income approach, using the Greenfield method. The Greenfield method involves a discounted cash flow model that incorporates several variables, including market revenues, long-term growth projections, estimated market share for a typical market participant, and estimated profit margins based on market size and station type. The results of our 2017 annual impairment test of FCC broadcast licenses indicated the fair value of each license significantly exceeded its carrying amount; and therefore, no impairment charge was recorded. </t>
  </si>
  <si>
    <t>Investments and other assets: Investments where we have the ability to exercise significant influence, but do not control, are accounted for under the equity method of accounting. Significant influence typically exists if we have a 20% to 50% ownership interest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of the investments. We recognized an impairment charge in 2017 related to one such investment. See Note 4 for additional information. Investments in non-public businesses in which we do not have control or do not exert significant influence are carried at cost and losses resulting from periodic evaluations of the carrying value of these investments are included as a non-operating expense. At December 31, 2017, such investments totaled approximately $19.4 million and at December 31, 2016, they totaled approximately $14.8 million . Our television stations are party to program broadcasting contracts which provide us with rights to broadcast syndicated programs, original series and film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t>
  </si>
  <si>
    <t>Revenue recognition</t>
  </si>
  <si>
    <t xml:space="preserve">Revenue recognition: Revenue is recognized when persuasive evidence of an arrangement exists, performance under the contract has begun, the contract price is fixed or determinable and collectability of the related fee is reasonably assured.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Our primary source of revenue is through the sale of advertising time on our television stations. Advertising revenues are recognized, net of agency commissions, in the period when the advertisements are aired. We also earn subscription revenue (formerly retransmission revenue) from retransmission consent arrangements. Under these agreements, we receive cash consideration from multichannel video programming distributors (e.g., cable and satellite providers) and over the top (OTT) providers in return for our consent to permit the cable/satellite/OTT provider to retransmit our television signal. Consent fees are recognized over the contract period based on a negotiated fee per subscriber. Subscription revenues have increased as a percentage of overall revenue in recent years. In 2017, such revenues accounted for approximately 38% of overall revenue compared to 30% in 2016. In addition, we also generate online advertising revenue through the display of digital advertisements across various digital platforms. Online advertising agreements typically take the form of an impression-based contract, fixed fee time-based contract or transaction based contract. The customers are billed for impressions delivered or click-throughs on their advertisements. An impression is the display of an advertisement to an end-user on the website and is a measure of volume. A click-through occurs when an end-user clicks on an advertisement. Revenue is recognized evenly over the contract term for fixed fee contracts where a minimum number of impressions or click-throughs is not guaranteed. Revenue is recognized as the service is delivered for impression and transaction based contracts. </t>
  </si>
  <si>
    <t xml:space="preserve">Retirement plans: Certain employees are covered by defined benefit pension plans and we provide certain medical and life insurance benefits to eligible retirees (collectively postretirement benefit plans). The amounts we record related to our postretirement benefit plans are computed using actuarial valuations that are based in part on certain key economic assumptions we make, including the discount rate, the expected long-term rate of return on plan assets and other actuarial assumptions including mortality estimates, health care cost trend rates and employee turnover, each as appropriate based on the nature of the plans. Depending on the timing of the estimated payments, we recognize the funded status of our postretirement benefit plans as a current or non-current liability within our Consolidated Balance Sheets. There is a corresponding non-cash adjustment to accumulated other comprehensive loss, net of tax benefits, recorded in the Consolidated Statements of Equity. The funded status is measured as the difference between the fair value of the plan’s assets and the benefit obligation of the plan. </t>
  </si>
  <si>
    <t>Stock-based employee compensation</t>
  </si>
  <si>
    <t>Stock-based employee compensation: We grant restricted stock units (RSU) and performance shares to employees as a form of compensation. The expense for such awards is based on the grant date fair value of the award and is generally recognized on a straight-line basis over the requisite service period, which is typically a four -year period for RSUs and a three -year period for performance shares. Performance share expense for participants meeting certain retirement eligible criteria as defined in the plan is recognized using the accelerated attribution method. See Note 9 for further discussion.</t>
  </si>
  <si>
    <t>Advertising Costs</t>
  </si>
  <si>
    <t>Advertising and marketing costs : We expense advertising and marketing costs as they are incurred.</t>
  </si>
  <si>
    <t>Income taxes: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tax loss and tax credit carry-forwards. Deferred income taxes reflect expected future tax benefits (i.e. assets) and future tax costs (i.e. liabilities). The tax effect of net operating loss, capital loss and general business credit carryovers result in deferred tax assets. We measure deferred tax assets and liabilities using the enacted tax rate expected to apply to taxable income in the years in which those temporary differences are expected to be recoverable or settled. We recognize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We periodically assess our tax filing exposures related to periods that are open to examination. Based on the latest available information, we evaluate our tax positions to determine whether it is more likely than not the position will be sustained upon examination by the relevant taxing authority. If we cannot reach a more likely than not determination, no benefit is recorded. If we determine the tax position is more likely than not to be sustained, we record the largest amount of benefit that is more likely than not to be realized when the tax position is settled. We record interest and penalties related to income taxes as a component of income tax expense on our Consolidated Statements of Income. Interest and penalties were not material in each year presented.</t>
  </si>
  <si>
    <t>Loss contingencies</t>
  </si>
  <si>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si>
  <si>
    <t>Discontinued operations : In determining whether a group of assets which has been disposed of (or is to be disposed of) should be presented as a discontinued operation, we analyze whether the group of assets being disposed of represented a component of the entit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On May 31, 2017, we completed the spin-off of our digital automotive marketplace business, Cars.com. In addition, on July 31, 2017, we completed the sale of our majority ownership stake in CareerBuilder. As a result of these strategic actions, we have disposed of substantially all of our Digital Segment business and have therefore classified the majority its historical financial results as discontinued operations. See Note 13, “Discontinued operations”, for more information.</t>
  </si>
  <si>
    <t>Accounting guidance adopted in 2017 and New accounting pronouncements not yet adopted</t>
  </si>
  <si>
    <t>Accounting guidance adopted in 2017: In March 2017, the Financial Accounting Standards Board (FASB) issued new guidance that changes the presentation of net periodic pension and other post-retirement benefit costs (post-retirement benefit costs) in the Consolidated Statements of Income. Under this new guidance, the service cost component of the post-retirement benefit expense will continue to be presented as an operating expense while all other components of post-retirement benefit expense will be presented as non-operating expense. Previously, all components of post-retirement benefit expense were presented as operating expense in the Consolidated Statements of Income. The FASB permitted early adoption of this guidance, and we elected to early adopt in the first quarter of 2017. We believe the new guidance provides enhanced financial reporting by limiting operating expense classification to the service cost component of post-retirement benefit expense. Service cost is the component of the expense that relates to services provided by employees in the current period and thus better reflects the current continuing operating costs. Changes to the classification of Consolidated Statements of Income amounts resulting from the new guidance were made on a retrospective basis, wherein each period presented was adjusted to reflect the effects of applying the new guidance. We utilized amounts previously disclosed in our retirement plan footnote to retrospectively apply the guidance. As a result of adopting this guidance, operating expenses in 2017 and 2016 were lower by $6.7 million and $7.6 million , respectively, while operating expenses in 2015 were higher by $0.7 million . Non-operating expenses were higher by the same amounts for 2017 and 2016 and lower by the same amount for 2015. Net income, earnings per share, and retained earnings were not impacted by the new guidance. In January 2017, the FASB issued guidance that eliminates the requirement to calculate the implied fair value of goodwill (i.e., Step 2 of the goodwill impairment test) to measure a goodwill impairment charge. Instead, companies will record an impairment charge based on the excess of a reporting unit’s carrying amount over its fair value (i.e., measure the charge based on Step 1 of the impairment test). The FASB permitted early adoption of this guidance, and we elected to early adopt in the second quarter of 2017 in connection with the calculation of CareerBuilder’s goodwill impairment charge, discussed in Note 13. New accounting pronouncements not yet adopted: In May 2014, the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will adopt the guidance beginning January 1, 2018. The two permitted transition methods are the full retrospective method, in which case the guidance would be applied to each prior reporting period presented and the cumulative effect of applying the guidance would be recognized at the earliest period shown; and the modified retrospective method, in which case the cumulative effect of applying the guidance would be recognized at the date of initial application. We will adopt the guidance using the modified retrospective method. Based on our evaluation of the new guidance, we expect that its adoption will not have a material impact on our consolidated financial statements. With regards to our television spot advertising contracts, which comprised 52% of 2017 revenue, the contracts are short-term in nature with transaction price consideration agreed upon in advance. We expect revenue will continue to be recognized when commercials are aired. With respect to barter arrangements, we have concluded that certain barter revenue and expense related to syndicated programming will no longer be recognized under the new guidance. The revenue and expense previously recognized for this type of barter transaction was approximately $2 million for all periods presented. Subscription revenue earned under retransmission agreements, which comprised 38% of 2017 revenue, will be recognized under the licensing of intellectual property guidance in the standard, which will not result in a change to our current revenue recognition. The remaining 10% of 2017 revenue is primarily comprised of online advertising revenue earned through the display of digital advertisements across various digital platforms. Online advertising agreements typically take the form of an impression-based contract, fixed fee time-based contract or transaction based contract. Revenue will continue to be recognized evenly over the contract term for fixed fee contracts where a minimum number of impressions or click-throughs is not guaranteed. Revenue will be recognized as the service is delivered for impression and transaction based contracts. The new revenue guidance also requires additional disclosures which are meant to provide users of the financial statements with more information about the nature, amount, and timing of revenue recognition. To meet these requirements, we will disclose revenue on a disaggregated basis within the footnotes to our financial statements, which will be presented in the same manner we currently present revenue within “Management’s Discussion and Analysis” in Item 7 of the Form 10-K. We will also disclose significant judgments made in applying the new guidance, including judgments regarding the methods used to recognize revenue, determination of the transaction price, and allocation of the transaction price to the performance obligations.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ill be adopted using a modified retrospective approach. We are currently evaluating the effect it is expected to have on our consolidated financial statements and related disclosures. As disclosed in Note 12, as of December 31, 2017, our operating leases minimum annual rentals payable under non-cancelable operating leases total $109 million , compared to our total assets and liabilities reported on the Consolidated Balance Sheet of $4.96 billion and $3.97 billion , respectively.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hile we are currently evaluating this new guidance, we do not anticipate it will have a material impact on our consolidated financial statements and related disclosures. In August 2016, the FASB issued new guidance which clarifies several specific cash flow classification issues. The objective of the new guidance is to reduce the existing diversity in practice in how these cash flows are presented in the statement of cash flows. We will adopt the standard beginning in the first quarter of 2018. One classification change we will make when we adopt the standard relates to payments made for premiums, fees paid to lenders and other related third party costs when debt is repaid early. Under the new guidance these payments will be classified as financing cash outflows (we have historically classified these types of cash payments as operating outflow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For equity investments that do not have readily determinable prices, those investments may be recorded at cost less impairments, if any, plus or minus changes in observable prices for those investments. This new guidance will require us to adjust the value of our cost method investments to account for any observable prices changes in those investments. Cost method investments are currently recorded at cost, less any impairments. The new guidance is effective for public companies beginning in the first quarter of 2018 and the provision discussed above will be adopted on a prospective basis.</t>
  </si>
  <si>
    <t>Goodwill and other intangible assets (Tables)</t>
  </si>
  <si>
    <t>Goodwill, Indefinite-Lived Intangible Assets, and Amortizable Intangible Assets</t>
  </si>
  <si>
    <t>The following table displays goodwill, indefinite-lived intangible assets, and amortizable intangible assets as of December 31, 2017 and December 31, 2016 (in thousands). Gross Accumulated Amortization Net Dec. 31, 2017 Goodwill $ 2,579,417 $ — $ 2,579,417 Indefinite-lived intangibles: Television station FCC licenses 1,191,950 — 1,191,950 Amortizable intangible assets: Retransmission agreements 110,191 (62,355 ) 47,836 Network affiliation agreements 43,485 (19,371 ) 24,114 Other 15,763 (6,394 ) 9,369 Total $ 3,940,806 $ (88,120 ) $ 3,852,686 Dec. 31, 2016 (recast) Goodwill $ 2,579,417 $ — $ 2,579,417 Indefinite-lived intangibles: Television station FCC licenses 1,191,950 — 1,191,950 Amortizable intangible assets: Retransmission agreements 110,191 (47,280 ) 62,911 Network affiliation agreements 43,485 (14,445 ) 29,040 Other 15,763 (4,825 ) 10,938 Total $ 3,940,806 $ (66,550 ) $ 3,874,256</t>
  </si>
  <si>
    <t>Schedule of Finite-Lived Intangible Assets, Future Amortization Expense</t>
  </si>
  <si>
    <t>The following table shows the projected annual amortization expense, as of December 31, 2017, related to our existing amortizable intangible assets (in thousands): 2018 $ 21,412 2019 $ 20,029 2020 $ 16,332 2021 $ 10,457 2022 $ 7,543 Thereafter $ 5,546 Total $ 81,319</t>
  </si>
  <si>
    <t>Other assets and investments (Tables)</t>
  </si>
  <si>
    <t>Schedule of Other Assets</t>
  </si>
  <si>
    <t>Our investments and other assets consisted of the following as of December 31, 2017 and 2016 (in thousands): Dec. 31, 2017 Dec. 31, 2016 (recast) Cash value life insurance $ 51,188 $ 64,134 Deferred compensation investments 9,546 23,715 Equity method investments 27,098 18,016 Available for sale investment — 16,744 Deferred debt issuance cost 6,048 9,856 Other long-term assets 43,286 48,151 Total $ 137,166 $ 180,616</t>
  </si>
  <si>
    <t>Income taxes (Tables)</t>
  </si>
  <si>
    <t>Provision (Benefit) for Income Taxes on Income from Continuing Operations</t>
  </si>
  <si>
    <t>The provision (benefit) for income taxes from continuing operations consists of the following (in thousands): 2017 Current Deferred Total Federal $ 81,355 $ (214,539 ) $ (133,184 ) State and other 7,981 (12,043 ) (4,062 ) Total $ 89,336 $ (226,582 ) $ (137,246 ) 2016 Current Deferred Total Federal $ 155,558 $ (4,323 ) $ 151,235 State and other 5,792 (16,856 ) (11,064 ) Total $ 161,350 $ (21,179 ) $ 140,171 2015 Current Deferred Total Federal $ 72,291 $ 47,547 $ 119,838 State and other 3,984 (7,762 ) (3,778 ) Total $ 76,275 $ 39,785 $ 116,060</t>
  </si>
  <si>
    <t>Reconciliation of Effective Tax Rate</t>
  </si>
  <si>
    <t>The provision for income taxes varies from the U.S. federal statutory tax rate as a result of the following differences: 2017 2016 2015 U.S. statutory tax rate 35.0% 35.0% 35.0% Increase (decrease) in taxes resulting from: State taxes (net of federal income tax benefit) 2.4 2.4 2.5 Domestic manufacturing deduction (3.0) (3.3) (2.1) Uncertain tax positions, settlements and lapse of statutes of limitations (0.9) (0.5) 0.6 Net deferred tax write offs and deferred tax rate adjustments (6.3) (2.4) (3.6) Enactment of the Tax Cuts and Jobs Act (70.9) — — Non-deductible transactions costs 1.2 0.8 1.0 Non-deductible goodwill — — 0.7 Net excess benefits on share-based payments (0.4) (1.4) — Other, net (1.3) 0.6 (0.5) Effective tax rate (44.2%) 31.2% 33.6%</t>
  </si>
  <si>
    <t>Deferred Tax Liabilities and Assets</t>
  </si>
  <si>
    <t>Deferred tax liabilities and assets were composed of the following at the end of December 31, 2017 and December 31, 2016 (in thousands): Dec. 31, 2017 Dec. 31, 2016 Liabilities Accelerated depreciation $ 40,568 $ 79,986 Accelerated amortization of deductible intangibles 420,301 658,651 Partnership investments including impairments — 40,907 Other 5,255 3,924 Total deferred tax liabilities 466,124 783,468 Assets Accrued compensation costs 15,133 31,929 Pension and postretirement medical and life 39,769 78,318 Loss carryforwards 132,214 197,812 Other 33,116 36,428 Total deferred tax assets 220,232 344,487 Valuation allowance 136,418 209,939 Total net deferred tax (liabilities) $ (382,310 ) $ (648,920 )</t>
  </si>
  <si>
    <t>Summary of Activity Related to Unrecognized Tax Benefits, Excluding Federal Tax Benefit of State Tax Deductions</t>
  </si>
  <si>
    <t>The following table summarizes the activity related to unrecognized tax benefits, excluding the federal tax benefit of state tax deductions (in thousands): 2017 2016 2015 Change in unrecognized tax benefits Balance at beginning of year $ 17,300 $ 19,491 $ 58,886 Additions based on tax positions related to the current year 156 213 6,095 Additions for tax positions of prior years 11 162 853 Reductions for tax positions of prior years (636 ) (1,214 ) (24,858 ) Settlements (852 ) — — Reductions for transfers to Gannett Co., Inc. — — (18,804 ) Reductions due to lapse of statutes of limitations (936 ) (1,352 ) (2,681 ) Balance at end of year $ 15,043 $ 17,300 $ 19,491</t>
  </si>
  <si>
    <t>Long-term debt (Tables)</t>
  </si>
  <si>
    <t>Our long-term debt is summarized below (in thousands): Dec. 31, 2017 2016 Unsecured floating rate term loan due quarterly through August 2018 $ 20,500 $ 52,100 VIE unsecured floating rate term loans due quarterly through December 2018 646 1,292 Unsecured floating rate term loan due quarterly through June 2020 100,000 140,000 Unsecured floating rate term loan due quarterly through September 2020 225,000 285,000 Borrowings under revolving credit agreement expiring June 2020 — 635,000 Unsecured notes bearing fixed rate interest at 5.125% due October 2019 32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3,031,146 4,078,392 Debt issuance costs (20,551 ) (27,615 ) Other (fair market value adjustments and discounts) (2,902 ) (7,382 ) Total long-term debt 3,007,693 4,043,395 Less current portion of long-term debt maturities of VIE loans 646 646 Long-term debt, net of current portion $ 3,007,047 $ 4,042,749</t>
  </si>
  <si>
    <t>Schedule of Annual Maturities of Long-Term Debt</t>
  </si>
  <si>
    <t>The following schedule of annual maturities of the principal amount of total debt assumes we use available capacity under our revolving credit agreement to refinance unsecured floating rate term loans due in 2018 and 2019. Based on this refinancing assumption, all of the obligations other than the VIE unsecured floating rate term loan due prior to 2020 are reflected as maturities for 2020 (in thousands). 2018 (1) $ 646 2019 — 2020 (2) 1,265,500 2021 350,000 Thereafter 1,415,000 Total $ 3,031,146 (1) Term debt payments due in 2018 and 2019 are assumed to be repaid with funds from the revolving credit agreement, which matures in 2020. Excluding our ability to repay funds with the revolving credit agreement, contractual debt maturities are $121 million for 2018 and $420 million in 2019. (2) Assumes current revolving credit agreement borrowings mature in 2020 and credit facility is not extended.</t>
  </si>
  <si>
    <t>Retirement plans (Tables) - Retirement Plans</t>
  </si>
  <si>
    <t>Schedule of Defined Benefit Plans Disclosures</t>
  </si>
  <si>
    <t>Our pension expense, which include costs for our qualified TRP plan and non-qualified SERP plan, are presented in the following table (in thousands): 2017 2016 2015 Service cost—benefits earned during the period $ 872 $ 816 $ 920 Interest cost on benefit obligation 23,985 26,111 23,800 Expected return on plan assets (26,322 ) (26,764 ) (31,464 ) Amortization of prior service costs 635 670 673 Amortization of actuarial loss 8,357 7,615 6,335 Curtailment loss 26 — — Total pension expense for company-sponsored retirement plans $ 7,553 $ 8,448 $ 264</t>
  </si>
  <si>
    <t>Schedule of Changes in Projected Benefit Obligations</t>
  </si>
  <si>
    <t>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 (in thousands). Dec. 31, 2017 2016 Change in benefit obligations Benefit obligations at beginning of year $ 606,413 $ 586,624 Service cost 872 816 Interest cost 23,985 26,111 Actuarial loss 26,700 17,755 Gross benefits paid (39,143 ) (38,532 ) Adjustment due to spin-off of publishing businesses — 13,639 Curtailment gain (1) (4,716 ) — Benefit obligations at end of year $ 614,111 $ 606,413 Change in plan assets Fair value of plan assets at beginning of year $ 388,168 $ 400,193 Actual return on plan assets 69,295 21,316 Employer contributions 20,829 5,191 Gross benefits paid (39,143 ) (38,532 ) Fair value of plan assets at end of year $ 439,149 $ 388,168 Funded status at end of year $ (174,962 ) $ (218,245 ) Amounts recognized in Consolidated Balance Sheets Accrued benefit cost—current $ (30,742 ) $ (30,955 ) Accrued benefit cost—noncurrent $ (144,220 ) $ (187,290 ) (1) Curtailment gain was a result of our decision to freeze the SERP plan for certain grandfathered participants. Beginning in 2018, all SERP participants will no longer accrue benefits under this plan.</t>
  </si>
  <si>
    <t>Schedule of Net Funded Status</t>
  </si>
  <si>
    <t>The funded status (on a projected benefit obligation basis of our principal retirement plans at December 31, 2017, is as follows (in thousands): Fair Value of Plan Assets Benefit Obligation Funded Status TRP $ 439,149 $ 516,201 $ (77,052 ) SERP (a) — 97,310 (97,310 ) All other — 600 (600 ) Total $ 439,149 $ 614,111 $ (174,962 ) (a) The SERP is an unfunded, unsecured liability</t>
  </si>
  <si>
    <t>Schedule of Accumulated Benefit Obligations in Excess of Fair Value of Plan Assets</t>
  </si>
  <si>
    <t>The following table presents information for our retirement plans for which accumulated benefit obligation exceed assets (in thousands): Dec. 31, 2017 2016 Accumulated benefit obligation $ 614,079 $ 601,430 Fair value of plan assets $ 439,149 $ 388,168</t>
  </si>
  <si>
    <t>Schedule of Benefit Obligations in Excess of Fair Value of Plan Assets</t>
  </si>
  <si>
    <t>The following table presents information for our retirement plans for which projected benefit obligations exceed assets (in thousands): Dec. 31, 2017 2016 Projected benefit obligation $ 614,111 $ 606,413 Fair value of plan assets $ 439,149 $ 388,168</t>
  </si>
  <si>
    <t>Schedule of Net Periodic Benefit Cost Not yet Recognized</t>
  </si>
  <si>
    <t>The following table summarizes the pre-tax amounts recorded in accumulated other comprehensive income (loss) that have not yet been recognized as a component of pension expense (in thousands): Dec. 31, 2017 2016 Net actuarial losses $ (175,415 ) $ (204,761 ) Prior service cost (2,056 ) (2,717 ) Amounts in accumulated other comprehensive income (loss) $ (177,471 ) $ (207,478 )</t>
  </si>
  <si>
    <t>Schedule of Defined Benefit Plan Amounts Recognized in Other Comprehensive Income (Loss)</t>
  </si>
  <si>
    <t>Other changes in plan assets and benefit obligations recognized in other comprehensive income (loss) consist of the following (in thousands): 2017 2016 Current year net actuarial gain (loss) $ 16,272 $ (23,203 ) Amortization of previously deferred actuarial loss 8,357 7,615 Amortization of previously deferred prior service costs 635 670 Curtailment gain 4,716 — Prior service cost recognized in curtailment 26 — Adjustment due to spin-off of publishing businesses — (4,386 ) Total $ 30,006 $ (19,304 )</t>
  </si>
  <si>
    <t>Schedule of Assumptions Used</t>
  </si>
  <si>
    <t>Pension costs: The following assumptions were used to determine net pension costs: 2017 2016 2015 Discount rate 4.12% 4.46% 4.19% Expected return on plan assets 7.00% 7.00% 8.00% Rate of compensation increase 3.00% 3.00% 3.00%</t>
  </si>
  <si>
    <t>Schedule Of Assumptions Used In Calculating Pension Benefit Obligations Table</t>
  </si>
  <si>
    <t>Benefit obligations and funded status: The following assumptions were used to determine the year-end benefit obligations: Dec. 31, 2017 2016 Discount rate 3.64% 4.12% Rate of compensation increase — 3.00%</t>
  </si>
  <si>
    <t>Schedule of Allocation of Plan Assets</t>
  </si>
  <si>
    <t>The asset allocation for the TRP at the end of 2017 and 2016 , and target allocations for 2018, by asset category, are presented in the table below: Target Allocation Allocation of Plan Assets 2018 2017 2016 Equity securities 57 % 56 % 59 % Debt securities 38 39 34 Other 5 5 7 Total 100 % 100 % 100 %</t>
  </si>
  <si>
    <t>Schedule of Expected Benefit Payments</t>
  </si>
  <si>
    <t>We estimate we will make the following benefit payments (from either retirement plan assets or directly from our funds), which reflect expected future employee service, as appropriate (in thousands): 2018 $ 69,661 2019 37,284 2020 37,543 2021 37,128 2022 39,544 2023-2027 $ 188,005</t>
  </si>
  <si>
    <t>Fair value measurement (Tables)</t>
  </si>
  <si>
    <t>Financial Instruments Measured at Fair Value</t>
  </si>
  <si>
    <t>The following table summarizes our assets measured at fair value in the accompanying Consolidated Balance Sheets as of December 31, 2016 (in thousands): Fair value measurement as of Dec. 31, 2016 (recast) Level 1 Level 2 Level 3 Total Available for sale investment $ 16,744 $ — $ — $ 16,744 Fixed income mutual fund 13,575 — — 13,575 Total $ 30,319 $ — $ — $ 30,319</t>
  </si>
  <si>
    <t>Fair Value of Pension Plan Assets by Level within Fair Value Hierarchy</t>
  </si>
  <si>
    <t>Pension Plan Assets Fair value measurement as of Dec. 31, 2017 Level 1 Level 2 Level 3 Total Assets: Cash and other $ 935 $ — $ — $ 935 Corporate stock 82,698 — — 82,698 Interest in registered investment companies 45,186 — — 45,186 Total $ 128,819 $ — $ — $ 128,819 Pension plan investments valued using net asset value as a practical expedient: Common collective trust - equities $ 117,778 Common collective trust - fixed income 170,977 Hedge funds 15,756 Partnership/joint venture interests 5,819 Total fair value of plan assets $ 439,149 Fair value measurement as of Dec. 31, 2016 Level 1 Level 2 Level 3 Total Assets: Cash and other $ 2,206 $ — $ — $ 2,206 Corporate stock 60,730 — — 60,730 Interest in registered investment companies 6,803 — — $ 6,803 Total $ 69,739 $ — $ — $ 69,739 Pension plan investments valued using net asset value as a practical expedient: Common collective trust - equities $ 167,647 Common collective trust - fixed income 127,043 Hedge funds 14,754 Partnership/joint venture interests 8,985 Total fair value of plan assets $ 388,168</t>
  </si>
  <si>
    <t>Shareholders' equity (Tables)</t>
  </si>
  <si>
    <t>Earnings (Loss) Per Share (Basic and Diluted)</t>
  </si>
  <si>
    <t>Our earnings per share (basic and diluted) for 2017, 2016, and 2015 are presented below (in thousands, except per share amounts): 2017 2016 (recast) 2015 (recast) Income from continuing operations $ 447,962 $ 309,120 $ 229,606 (Loss) income from discontinued operations, net of tax (232,916 ) 178,879 293,080 Net loss (income) attributable to noncontrolling interests from discontinued operations 58,698 (51,302 ) (63,164 ) Net income attributable to TEGNA Inc. $ 273,744 $ 436,697 $ 459,522 Weighted average number of common shares outstanding - basic 215,587 216,358 224,688 Effect of dilutive securities Restricted stock 659 1,424 2,236 Performance share units 550 997 1,867 Stock options 682 902 930 Weighted average number of common shares outstanding - diluted 217,478 219,681 229,721 Earnings from continuing operations per share - basic $ 2.08 $ 1.43 $ 1.02 Earnings from discontinued operations per share - basic (0.81 ) 0.59 1.02 Earnings per share - basic $ 1.27 $ 2.02 $ 2.04 Earnings from continuing operations per share - diluted $ 2.06 $ 1.41 $ 1.00 Earnings from discontinued operations per share - diluted (0.80 ) 0.58 1.00 Earnings per share - diluted $ 1.26 $ 1.99 $ 2.00</t>
  </si>
  <si>
    <t>Assumptions Used to Estimate Fair Value of Option Awards</t>
  </si>
  <si>
    <t>The following assumptions were used to estimate the fair value of PSUs: PSU Activity 2017 2016 2015 Expected term 3 yrs. 3 yrs. 3 yrs. Expected volatility 29.90% 39.60% 32.00% Risk-free interest rate 1.47% 1.31% 1.10% Expected dividend yield 2.62% 2.19% 2.51%</t>
  </si>
  <si>
    <t>Stock-Based Compensation Related Amounts Recognized in the Consolidated Statements of Income (Loss) for Equity Awards</t>
  </si>
  <si>
    <t>The following table shows the stock-based compensation related amounts recognized in the Consolidated Statements of Income for equity awards pertaining to continuing operations (in thousands): 2017 2016 2015 (recast) (recast) Restricted stock and RSUs $ 9,408 $ 9,957 $ 7,788 PSUs 6,234 6,341 10,038 Stock options 427 — 857 Total stock-based compensation 16,069 16,298 18,683 Total income tax benefit 7,442 12,677 7,264 Stock-based compensation net of tax $ 8,627 $ 3,621 $ 11,419</t>
  </si>
  <si>
    <t>Summary of Restricted Stock and RSU Awards</t>
  </si>
  <si>
    <t>A summary of restricted stock and RSU awards is presented below: 2017 2016 2015 Restricted Stock and RSU Activity Shares Weighted average fair value Shares Weighted average fair value Shares Weighted average fair value Unvested at beginning of year 1,143,421 $ 25.66 2,126,526 $ 21.55 3,577,598 $ 16.97 Granted 989,443 19.41 616,743 25.08 491,690 31.78 Vested (1,162,231 ) 25.18 (1,277,444 ) 19.22 (1,485,735 ) 14.66 Canceled (514,460 ) 21.49 (322,404 ) 22.27 (532,524 ) 19.28 Adjustment due to spin-off of Publishing (a) — — 75,497 Adjustment due to spin-off of Cars.com (b) 606,377 — — Unvested at end of year (a) (b) 1,062,550 $ 21.29 1,143,421 $ 25.66 2,126,526 $ 21.55 (a) The weighted-average grant date fair value of the RSUs included in the line item “Adjustment due to spin-off of Publishing” is equal to the weighted-average grant date fair value of the awards at their respective grant date divided by a factor of approximately 1.18 . The weighted-average grant date fair value of the unvested RSUs as of Dec. 31, 2015 reflect the adjustment. (b) The weighted-average grant date fair value of the RSUs included in the line item “Adjustment due to spin-off of Cars.com” is equal to the weighted-average grant date fair value of the awards at their respective grant date divided by a factor of approximately 1.59 . The weighted-average grant date fair value of the unvested RSUs as of Dec. 31, 2017 reflect the adjustment.</t>
  </si>
  <si>
    <t>Schedule of Nonvested Performance-based Units Activity</t>
  </si>
  <si>
    <t>A summary of our performance shares awards is presented below: 2017 2016 2015 PSUs Activity Target number of shares Weighted average fair value Target number of shares Weighted average fair value Target number of shares Weighted average fair value Unvested at beginning of year 1,018,950 $ 35.60 1,385,940 $ 29.21 2,100,115 $ 20.95 Granted 307,950 23.92 392,589 30.69 285,458 39.47 Vested (774,267 ) 36.94 (687,125 ) 20.12 (925,640 ) 14.23 Canceled (68,573 ) 31.80 (72,454 ) 34.96 (123,621 ) 29.84 Adjustment due to spin-off of Publishing (a) — — 49,628 Adjustment due to spin-off of Cars.com (b) 178,775 — — Unvested at end of year (a) (b) 662,835 $ 25.87 1,018,950 $ 35.60 1,385,940 $ 29.21 (a) The weighted-average grant date fair value of the PSUs included in the line item “Adjustment due to spin-off of Publishing” is equal to the weighted-average grant date fair value of the awards at their respective grant date divided by a factor of approximately 1.18 . The weighted-average grant date fair value of the unvested PSUs as of Dec. 31, 2015 reflect the adjustment. (b) The weighted-average grant date fair value of the PSUs included in the line item “Adjustment due to spin-off of Cars.com” is equal to the weighted-average grant date fair value of the awards at their respective grant date divided by a factor of approximately 1.59 . The weighted-average grant date fair value of the unvested PSUs as of Dec. 31, 2017 reflect the adjustment.</t>
  </si>
  <si>
    <t>Schedule of Accumulated Other Comprehensive Income (Loss)</t>
  </si>
  <si>
    <t>Accumulated other comprehensive loss The elements of our Accumulated Other Comprehensive Loss (AOCL) principally consisted of pension, retiree medical and life insurance liabilities and foreign currency translation. The following tables summarize the components of, and changes in AOCL, net of tax and noncontrolling interests (in thousands): 2017 Retirement Plans Foreign Currency Translation (1) Other Total Balance at beginning of year $ (124,978 ) $ (28,560 ) $ (8,035 ) $ (161,573 ) Other comprehensive income (loss) before reclassifications 12,496 6,649 (1,707 ) 17,438 Amounts reclassified from AOCL 5,445 22,025 9,742 37,212 Balance at end of year $ (107,037 ) $ 114 $ — $ (106,923 ) (1) Our entire foreign currency translation adjustment is related to our CareerBuilder investment. As a result of deconsolidating the investment due to the sale of our majority ownership, we reclassified the translation adjustment from AOCL to the Consolidated Statement of Income as of the date of sale, July 31, 2017. Due to the noncontrolling ownership stake that we retained in CareerBuilder, we will continue to record our share of foreign currently translation adjustments through our equity method investment. 2016 Retirement Plans Foreign Currency Translation Other Total Balance at beginning of year $ (114,133 ) $ (20,129 ) $ 3,311 $ (130,951 ) Other comprehensive (loss) before reclassifications (13,143 ) (8,431 ) (11,346 ) (32,920 ) Spin-off publishing businesses (2,642 ) — — (2,642 ) Amounts reclassified from AOCL 4,940 — — 4,940 Balance at end of year $ (124,978 ) $ (28,560 ) $ (8,035 ) $ (161,573 ) 2015 Retirement Plans Foreign Currency Translation Other Total Balance at beginning of year $ (1,169,882 ) $ 391,113 $ — $ (778,769 ) Other comprehensive income (loss) before reclassifications 23,094 (1,966 ) 3,311 24,439 Spin-off publishing businesses 1,012,745 (409,276 ) — 603,469 Amounts reclassified from AOCL 19,910 — — 19,910 Balance at end of year $ (114,133 ) $ (20,129 ) $ 3,311 $ (130,951 )</t>
  </si>
  <si>
    <t>Reclassification out of Accumulated Other Comprehensive Income</t>
  </si>
  <si>
    <t>Reclassifications out of AOCL related to these post-retirement plans include the following (in thousands): 2017 2016 2015 Amortization of prior service cost $ 63 $ 96 $ 1,176 Amortization of actuarial loss 8,774 7,972 31,357 Total reclassifications, before tax 8,837 8,068 32,533 Income tax effect (3,392 ) (3,128 ) (12,623 ) Total reclassifications, net of tax $ 5,445 $ 4,940 $ 19,910</t>
  </si>
  <si>
    <t>Business operations and segment information (Tables)</t>
  </si>
  <si>
    <t>Business Segment Financial Information</t>
  </si>
  <si>
    <t>Segment operating results for continuing operations are summarized as follows (in thousands): Business segment financial information 2017 2016 2015 Revenues (recast) (recast) Media $ 1,903,026 $ 1,994,120 $ 1,713,982 Digital — 9,968 50,840 Total $ 1,903,026 $ 2,004,088 $ 1,764,822 Operating income Media (1) $ 602,514 $ 800,791 $ 701,995 Digital (1) — (30,241 ) (41,059 ) Corporate (1) (56,612 ) (62,398 ) (68,595 ) Net gain on sale of corporate building — — 89,892 Unallocated (2) — — (51,939 ) Total $ 545,902 $ 708,152 $ 630,294 Depreciation, amortization, asset impairment and facility consolidation charges (gains) Media (1) $ 79,398 $ 85,890 $ 83,004 Digital (1) — 21,166 26,581 Corporate (1) 1,669 3,706 (82,342 ) Total $ 81,067 $ 110,762 $ 27,243 Capital expenditures Media $ 39,055 $ 41,572 $ 53,928 Digital — — 5,263 Corporate 390 1,643 790 Total $ 39,445 $ 43,215 $ 59,981 (1) Operating income for Media and Digital Segments includes pre-tax net asset impairment and facility consolidation charges (gains) for each year presented. See Note 11. (2) Unallocated expenses represent certain expenses that historically were allocated to the former Publishing Segment but that could not be allocated to discontinued operations as they were not clearly and specifically identifiable to the spun-off businesses.</t>
  </si>
  <si>
    <t>Asset impairment and facility consolidation charges (gains) (Tables)</t>
  </si>
  <si>
    <t>Summary of Facility Consolidation and Asset Impairment Charges</t>
  </si>
  <si>
    <t>A summary of these items by year (pre-tax basis) is presented below (in thousands): 2017 2016 2015 Property and equipment impairments (gains) $ 2,183 $ 6,085 $ (75,124 ) Lease exit and other charges 1,350 4,558 6,809 Hurricane related losses, net 896 — — Goodwill and intangible asset impairments — 21,487 8,900 Total asset impairment facility consolidation and charges (gains) $ 4,429 $ 32,130 $ (59,415 )</t>
  </si>
  <si>
    <t>Other matters (Tables)</t>
  </si>
  <si>
    <t>Future Minimum Annual Rentals Payable Under Non-Cancelable Operating Leases</t>
  </si>
  <si>
    <t>The following table summarizes the expected cash outflow related to our unconditional purchase obligations that are not recorded on our balance sheet as of December 31, 2017. Such obligations include future payments related to operating leases, programming contracts and purchase obligations (in thousands). Operating Leases Programming Contracts Purchase Obligations 2018 $ 17,933 $ 421,602 $ 75,030 2019 10,933 391,283 17,436 2020 9,525 302,795 9,138 2021 8,773 882 2,308 2022 8,263 626 463 Thereafter 53,926 715 183 Total $ 109,353 $ 1,117,903 $ 104,558</t>
  </si>
  <si>
    <t>Discontinued operations (Tables)</t>
  </si>
  <si>
    <t>Disposal Groups, Including Discontinued Operations</t>
  </si>
  <si>
    <t>The carrying value of the assets and liabilities of our former Digital Segment’s discontinued operations as of December 31, 2016 were as follows (in thousands): Dec. 31, 2016 ASSETS Cash and cash equivalents $ 61,041 Accounts receivable, net 214,171 Property and equipment, net 74,695 Goodwill 1,488,112 Other Intangibles, net 1,718,592 Other assets 71,193 Total assets $ 3,627,804 LIABILITIES Accounts payable and accrued liabilities $ 166,853 Deferred revenue 110,071 Deferred tax liability 280,264 Other liabilities 66,969 Total liabilities $ 624,157 The following table presents the financial results of discontinued operations (in thousands): 2017 2016 2015 Discontinued Operations Activity Digital Digital Publishing Digital Other Total Revenues $ 647,021 $ 1,340,489 $ 1,400,006 $ 1,286,123 $ 191,025 $ 2,877,154 Operating expenses 923,683 1,071,028 1,262,583 1,003,259 200,746 2,466,588 (Loss) income from discontinued operations, before income taxes (277,741 ) 256,863 169,220 277,270 (36,068 ) 410,422 Provision for income taxes 44,826 77,984 43,735 86,254 (12,647 ) 117,342 Income (loss) from discontinued operations, net of tax (232,916 ) 178,879 125,485 191,016 (23,421 ) 293,080 Net loss (income) attributable to noncontrolling interests from discontinued operations $ 58,698 $ (51,302 ) $ — $ (63,164 ) $ — $ (63,164 ) The depreciation, amortization, and significant cash investing items of the discontinued operations were as follows (in thousands): 2017 2016 2015 Digital Digital Publishing Digital Other Total Depreciation $ 19,569 $ 34,162 $ 49,542 $ 28,662 $ 725 $ 78,929 Amortization of intangible assets 40,300 91,696 7,008 89,765 — 96,773 Capital expenditures 37,441 51,581 20,252 37,853 681 58,786 Payments for acquisitions, net of cash acquired $ — $ 206,077 $ 28,668 $ 24,987 $ — $ 53,655</t>
  </si>
  <si>
    <t>Description of business, basis of presentation and summary of significant accounting policies - Additional Information (Detail)</t>
  </si>
  <si>
    <t>3 Months Ended</t>
  </si>
  <si>
    <t>Jun. 30, 2017USD ($)</t>
  </si>
  <si>
    <t>Dec. 31, 2017USD ($)marketstation</t>
  </si>
  <si>
    <t>Dec. 31, 2016USD ($)</t>
  </si>
  <si>
    <t>Dec. 31, 2015USD ($)</t>
  </si>
  <si>
    <t>Significant Accounting Policies [Line Items]</t>
  </si>
  <si>
    <t>Number of television stations | station</t>
  </si>
  <si>
    <t>Number of markets In which entity operates | market</t>
  </si>
  <si>
    <t>Write-offs of accounts receivable</t>
  </si>
  <si>
    <t>Non-cash goodwill impairment charge</t>
  </si>
  <si>
    <t>Impairment of indefinite-lived intangible assets</t>
  </si>
  <si>
    <t>Investments in non-public businesses, non-operating expense</t>
  </si>
  <si>
    <t>Restricted Stock</t>
  </si>
  <si>
    <t>Requisite service period</t>
  </si>
  <si>
    <t>4 years</t>
  </si>
  <si>
    <t>Performance Shares</t>
  </si>
  <si>
    <t>3 years</t>
  </si>
  <si>
    <t>Cost of Sales</t>
  </si>
  <si>
    <t>Bad debt expense</t>
  </si>
  <si>
    <t>Selling, General and Administrative Expenses</t>
  </si>
  <si>
    <t>Advertising costs</t>
  </si>
  <si>
    <t>Career Builder</t>
  </si>
  <si>
    <t>Minimum | Building and Improvements</t>
  </si>
  <si>
    <t>Property, plant and equipment, useful life (in years)</t>
  </si>
  <si>
    <t>10 years</t>
  </si>
  <si>
    <t>Minimum | Machinery, Equipment, and Fixtures</t>
  </si>
  <si>
    <t>Maximum | Building and Improvements</t>
  </si>
  <si>
    <t>40 years</t>
  </si>
  <si>
    <t>Maximum | Machinery, Equipment, and Fixtures</t>
  </si>
  <si>
    <t>25 years</t>
  </si>
  <si>
    <t>Description of business, basis of presentation and summary of significant accounting policies - Early Adoption of New Accounting Pronouncements (Details) - USD ($) $ in Thousands</t>
  </si>
  <si>
    <t>New Accounting Pronouncement, Early Adoption [Line Items]</t>
  </si>
  <si>
    <t>Increase (decrease) in operating expenses</t>
  </si>
  <si>
    <t>Increase (decrease) in non-operating expenses</t>
  </si>
  <si>
    <t>Revenues</t>
  </si>
  <si>
    <t>Future minimum payments due under non-cancelable operating leases</t>
  </si>
  <si>
    <t>Assets</t>
  </si>
  <si>
    <t>Liabilities</t>
  </si>
  <si>
    <t>New Accounting Pronouncement, Early Adoption, Effect | Accounting Standards Update 2017-06</t>
  </si>
  <si>
    <t>Advertising Revenue | Product Concentration Risk | Sales Revenue</t>
  </si>
  <si>
    <t>Concentration risk (as a percent)</t>
  </si>
  <si>
    <t>52.00%</t>
  </si>
  <si>
    <t>Barter Arrangement, Syndicated Programming | Product Concentration Risk | Sales Revenue</t>
  </si>
  <si>
    <t>Retransmission Revenue | Product Concentration Risk | Sales Revenue</t>
  </si>
  <si>
    <t>38.00%</t>
  </si>
  <si>
    <t>Online Advertising Revenue | Product Concentration Risk | Sales Revenue</t>
  </si>
  <si>
    <t>10.00%</t>
  </si>
  <si>
    <t>Acquisitions, Investments and dispositions - Narrative (Detail) $ in Millions</t>
  </si>
  <si>
    <t>Feb. 15, 2018USD ($)</t>
  </si>
  <si>
    <t>Oct. 18, 2017USD ($)</t>
  </si>
  <si>
    <t>Jul. 31, 2017</t>
  </si>
  <si>
    <t>Dec. 03, 2015station</t>
  </si>
  <si>
    <t>Business Acquisition [Line Items]</t>
  </si>
  <si>
    <t>Number of stations | station</t>
  </si>
  <si>
    <t>Equity method investment retained after disposal (as a percent)</t>
  </si>
  <si>
    <t>17.00%</t>
  </si>
  <si>
    <t>Equity method investment retained after disposal, ownership Interest after disposal, diluted (as a percent)</t>
  </si>
  <si>
    <t>12.00%</t>
  </si>
  <si>
    <t>Livestream</t>
  </si>
  <si>
    <t>Proceeds from sale of equity method investments</t>
  </si>
  <si>
    <t>CareerBuilder</t>
  </si>
  <si>
    <t>Percentage of ownership interests in subsidiary (as a percent)</t>
  </si>
  <si>
    <t>53.00%</t>
  </si>
  <si>
    <t>Subsequent Event</t>
  </si>
  <si>
    <t>Payments to acquire assets</t>
  </si>
  <si>
    <t>Goodwill and other intangible assets - Narrative (Detail) - USD ($) $ in Millions</t>
  </si>
  <si>
    <t>Finite-Lived Intangible Assets [Line Items]</t>
  </si>
  <si>
    <t>Goodwill impairment charges</t>
  </si>
  <si>
    <t>Publishing</t>
  </si>
  <si>
    <t>Operating Segments | Digital</t>
  </si>
  <si>
    <t>Goodwill and other intangible assets - Goodwill, Indefinite-Lived Intangible Assets, and Amortizable Intangible Assets (Detail) - USD ($) $ in Thousands</t>
  </si>
  <si>
    <t>Goodwill and Intangible Assets Disclosure [Line Items]</t>
  </si>
  <si>
    <t>Total intangible assets, gross</t>
  </si>
  <si>
    <t>Intangible assets, accumulated amortization</t>
  </si>
  <si>
    <t>Total intangible assets, net</t>
  </si>
  <si>
    <t>Finite-Lived Intangible Assets, Net</t>
  </si>
  <si>
    <t>Retransmission agreements</t>
  </si>
  <si>
    <t>Finite-Lived Intangible Assets, Gross</t>
  </si>
  <si>
    <t>Finite-Lived Intangible Assets, Accumulated Amortization</t>
  </si>
  <si>
    <t>Network affiliation agreements</t>
  </si>
  <si>
    <t>Television station FCC licenses</t>
  </si>
  <si>
    <t>Indefinite-Lived Intangible Assets (Excluding Goodwill)</t>
  </si>
  <si>
    <t>Goodwill and other intangible assets - Future Annual Amortization Expense (Details) $ in Thousands</t>
  </si>
  <si>
    <t>Dec. 31, 2017USD ($)</t>
  </si>
  <si>
    <t>Thereafter</t>
  </si>
  <si>
    <t>Other assets and investments - Components of Investments and Other Assets (Detail) - USD ($) $ in Thousands</t>
  </si>
  <si>
    <t>Cash value life insurance</t>
  </si>
  <si>
    <t>Deferred compensation investments</t>
  </si>
  <si>
    <t>Equity method investments</t>
  </si>
  <si>
    <t>Available for sale investment</t>
  </si>
  <si>
    <t>Deferred debt issuance cost</t>
  </si>
  <si>
    <t>Other long-term assets</t>
  </si>
  <si>
    <t>Other assets and investments - Narrative (Detail) - USD ($) $ in Thousands</t>
  </si>
  <si>
    <t>Oct. 18, 2017</t>
  </si>
  <si>
    <t>Sep. 30, 2017</t>
  </si>
  <si>
    <t>Schedule of Cost-method Investments [Line Items]</t>
  </si>
  <si>
    <t>Equity (losses) income in unconsolidated investments, net</t>
  </si>
  <si>
    <t>Proceeds from sale of available-for-sale securities</t>
  </si>
  <si>
    <t>Pre-tax impairments on equity method investments</t>
  </si>
  <si>
    <t>Available-for-sale securities, realized losses</t>
  </si>
  <si>
    <t>Pre-tax gain on sale of equity method investment</t>
  </si>
  <si>
    <t>Cost method investments</t>
  </si>
  <si>
    <t>Income taxes - Narrative (Detail) - USD ($) $ in Thousands</t>
  </si>
  <si>
    <t>Income Taxes [Line Items]</t>
  </si>
  <si>
    <t>Capital loss carryforwards</t>
  </si>
  <si>
    <t>Deferred tax assets valuation allowance</t>
  </si>
  <si>
    <t>Increase (decrease) in valuation allowance</t>
  </si>
  <si>
    <t>Unrecognized tax benefits that, if recognized, would impact effective tax rate</t>
  </si>
  <si>
    <t>Recognized interest and the release of penalty reserves</t>
  </si>
  <si>
    <t>Accrued interest and penalties payable related to unrecognized tax benefits</t>
  </si>
  <si>
    <t>Estimated decrease in gross unrecognized tax positions within the next 12 months, maximum</t>
  </si>
  <si>
    <t>State</t>
  </si>
  <si>
    <t>Tax credit carryforward</t>
  </si>
  <si>
    <t>Tax years subject to examination</t>
  </si>
  <si>
    <t>Tax years before 2013 remain subject to examination by certain states due to ongoing audits.</t>
  </si>
  <si>
    <t>Federal</t>
  </si>
  <si>
    <t>The 2013 through 2017 tax years remain subject to examination by the Internal Revenue Service and state authorities.</t>
  </si>
  <si>
    <t>Tax Year 2020</t>
  </si>
  <si>
    <t>Capital loss carryforwards subject to expiration</t>
  </si>
  <si>
    <t>Capital Loss Deferred Tax Assets</t>
  </si>
  <si>
    <t>CareerBuilder, LLC Deferred Tax Assets</t>
  </si>
  <si>
    <t>Tax Reform Deferred Tax Assets</t>
  </si>
  <si>
    <t>Income taxes - Provision (Benefit) for Income Taxes on Income from Continuing Operations (Detail) - USD ($) $ in Thousands</t>
  </si>
  <si>
    <t>Current</t>
  </si>
  <si>
    <t>State and other</t>
  </si>
  <si>
    <t>Deferred</t>
  </si>
  <si>
    <t>Income taxes - Reconciliation of Effective Tax Rate (Detail)</t>
  </si>
  <si>
    <t>U.S. statutory tax rate</t>
  </si>
  <si>
    <t>35.00%</t>
  </si>
  <si>
    <t>Increase (decrease) in taxes resulting from:</t>
  </si>
  <si>
    <t>State taxes (net of federal income tax benefit)</t>
  </si>
  <si>
    <t>2.40%</t>
  </si>
  <si>
    <t>2.50%</t>
  </si>
  <si>
    <t>Domestic manufacturing deduction</t>
  </si>
  <si>
    <t>(3.00%)</t>
  </si>
  <si>
    <t>(3.30%)</t>
  </si>
  <si>
    <t>(2.10%)</t>
  </si>
  <si>
    <t>Uncertain tax positions, settlements and lapse of statutes of limitations</t>
  </si>
  <si>
    <t>(0.90%)</t>
  </si>
  <si>
    <t>(0.50%)</t>
  </si>
  <si>
    <t>0.60%</t>
  </si>
  <si>
    <t>Net deferred tax write offs and deferred tax rate adjustments</t>
  </si>
  <si>
    <t>(6.30%)</t>
  </si>
  <si>
    <t>(2.40%)</t>
  </si>
  <si>
    <t>(3.60%)</t>
  </si>
  <si>
    <t>Enactment of the Tax Cuts and Jobs Act</t>
  </si>
  <si>
    <t>(70.90%)</t>
  </si>
  <si>
    <t>0.00%</t>
  </si>
  <si>
    <t>Non-deductible transactions costs</t>
  </si>
  <si>
    <t>1.20%</t>
  </si>
  <si>
    <t>0.80%</t>
  </si>
  <si>
    <t>1.00%</t>
  </si>
  <si>
    <t>Non-deductible goodwill</t>
  </si>
  <si>
    <t>0.70%</t>
  </si>
  <si>
    <t>Net excess benefits on share-based payments</t>
  </si>
  <si>
    <t>(0.40%)</t>
  </si>
  <si>
    <t>(1.40%)</t>
  </si>
  <si>
    <t>(0.00%)</t>
  </si>
  <si>
    <t>Other, net</t>
  </si>
  <si>
    <t>(1.30%)</t>
  </si>
  <si>
    <t>Effective tax rate</t>
  </si>
  <si>
    <t>(44.20%)</t>
  </si>
  <si>
    <t>31.20%</t>
  </si>
  <si>
    <t>33.60%</t>
  </si>
  <si>
    <t>Income taxes - Deferred Tax Liabilities and Assets (Detail) - USD ($) $ in Thousands</t>
  </si>
  <si>
    <t>Accelerated depreciation</t>
  </si>
  <si>
    <t>Accelerated amortization of deductible intangibles</t>
  </si>
  <si>
    <t>Partnership investments including impairments</t>
  </si>
  <si>
    <t>Total deferred tax liabilities</t>
  </si>
  <si>
    <t>Accrued compensation costs</t>
  </si>
  <si>
    <t>Pension and postretirement medical and life</t>
  </si>
  <si>
    <t>Loss carryforwards</t>
  </si>
  <si>
    <t>Total deferred tax assets</t>
  </si>
  <si>
    <t>Valuation allowance</t>
  </si>
  <si>
    <t>Total net deferred tax (liabilities)</t>
  </si>
  <si>
    <t>Income taxes - Summary of Activity Related to Unrecognized Tax Benefits, Excluding Federal Tax Benefit of State Tax Deductions (Detail) - USD ($) $ in Thousands</t>
  </si>
  <si>
    <t>Change in unrecognized tax benefits</t>
  </si>
  <si>
    <t>Balance at beginning of year</t>
  </si>
  <si>
    <t>Additions based on tax positions related to the current year</t>
  </si>
  <si>
    <t>Additions for tax positions of prior years</t>
  </si>
  <si>
    <t>Reductions for tax positions of prior years</t>
  </si>
  <si>
    <t>Settlements</t>
  </si>
  <si>
    <t>Reductions for transfers to Gannett Co., Inc.</t>
  </si>
  <si>
    <t>Reductions due to lapse of statutes of limitations</t>
  </si>
  <si>
    <t>Balance at end of year</t>
  </si>
  <si>
    <t>Long-term debt (Detail) - USD ($) $ in Thousands</t>
  </si>
  <si>
    <t>Debt Disclosure [Line Items]</t>
  </si>
  <si>
    <t>Total principal long-term debt</t>
  </si>
  <si>
    <t>Debt issuance costs</t>
  </si>
  <si>
    <t>Other (fair market value adjustments and discounts)</t>
  </si>
  <si>
    <t>Total long-term debt</t>
  </si>
  <si>
    <t>Less current portion of long-term debt maturities of VIE loans</t>
  </si>
  <si>
    <t>Long-term debt, net of current portion</t>
  </si>
  <si>
    <t>Unsecured floating rate term loan due quarterly through August 2018</t>
  </si>
  <si>
    <t>VIE unsecured floating rate term loans due quarterly through December 2018</t>
  </si>
  <si>
    <t>Unsecured floating rate term loan due quarterly through June 2020</t>
  </si>
  <si>
    <t>Unsecured floating rate term loan due quarterly through September 2020</t>
  </si>
  <si>
    <t>Borrowings under revolving credit agreement expiring June 2020</t>
  </si>
  <si>
    <t>Unsecured notes bearing fixed rate interest at 5.125% due October 2019</t>
  </si>
  <si>
    <t>Unsecured notes bearing fixed rate interest at 5.125% due July 2020</t>
  </si>
  <si>
    <t>Unsecured notes bearing fixed rate interest at 4.875% due September 2021</t>
  </si>
  <si>
    <t>Unsecured notes bearing fixed rate interest at 6.375% due October 2023</t>
  </si>
  <si>
    <t>Unsecured notes bearing fixed rate interest at 5.50% due September 2024</t>
  </si>
  <si>
    <t>Unsecured notes bearing fixed rate interest at 7.75% due June 2027</t>
  </si>
  <si>
    <t>Unsecured notes bearing fixed rate interest at 7.25% due September 2027</t>
  </si>
  <si>
    <t>Long-term debt - Interest Rates (Detail)</t>
  </si>
  <si>
    <t>Oct. 16, 2017</t>
  </si>
  <si>
    <t>Interest rate stated percentage</t>
  </si>
  <si>
    <t>5.125%</t>
  </si>
  <si>
    <t>4.875%</t>
  </si>
  <si>
    <t>6.375%</t>
  </si>
  <si>
    <t>5.50%</t>
  </si>
  <si>
    <t>7.75%</t>
  </si>
  <si>
    <t>7.25%</t>
  </si>
  <si>
    <t>Long-term debt - Narrative (Detail)</t>
  </si>
  <si>
    <t>Oct. 16, 2017USD ($)</t>
  </si>
  <si>
    <t>Aug. 01, 2017</t>
  </si>
  <si>
    <t>Jul. 31, 2017USD ($)</t>
  </si>
  <si>
    <t>May 31, 2017USD ($)</t>
  </si>
  <si>
    <t>Sep. 30, 2017USD ($)</t>
  </si>
  <si>
    <t>Sep. 26, 2016USD ($)</t>
  </si>
  <si>
    <t>Sep. 23, 2015USD ($)</t>
  </si>
  <si>
    <t>Debt Instrument [Line Items]</t>
  </si>
  <si>
    <t>Shelf registration statement maximum amount of securities authorized for issuance</t>
  </si>
  <si>
    <t>Contractual debt maturities, 2018</t>
  </si>
  <si>
    <t>Contractual debt maturities, 2019</t>
  </si>
  <si>
    <t>Early repayment of debt</t>
  </si>
  <si>
    <t>Redemption price (as a percent)</t>
  </si>
  <si>
    <t>101.281%</t>
  </si>
  <si>
    <t>Line of Credit | Amended and Restated Competitive Advance and Revolving Credit Agreement</t>
  </si>
  <si>
    <t>Maximum borrowing capacity</t>
  </si>
  <si>
    <t>Revolving Credit Facility</t>
  </si>
  <si>
    <t>Repayments of lines of credit</t>
  </si>
  <si>
    <t>Unused borrowing capacity</t>
  </si>
  <si>
    <t>Revolving Credit Facility | Amended and Restated Competitive Advance and Revolving Credit Agreement</t>
  </si>
  <si>
    <t>Increase in borrowing capacity</t>
  </si>
  <si>
    <t>Cars.com | Revolving Credit Facility</t>
  </si>
  <si>
    <t>Proceeds from lines of credit</t>
  </si>
  <si>
    <t>Payments of distributions to affiliates</t>
  </si>
  <si>
    <t>Proceeds from sale of discontinued operation</t>
  </si>
  <si>
    <t>Cash transferred in sale of business</t>
  </si>
  <si>
    <t>Dividend issued prior to sale</t>
  </si>
  <si>
    <t>Debt Covenant, Period One | Amended and Restated Competitive Advance and Revolving Credit Agreement</t>
  </si>
  <si>
    <t>Covenant requirement, maximium total leverage ratio</t>
  </si>
  <si>
    <t>Debt Covenant, Period Two | Amended and Restated Competitive Advance and Revolving Credit Agreement</t>
  </si>
  <si>
    <t>Debt Covenant, Period Three | Amended and Restated Competitive Advance and Revolving Credit Agreement</t>
  </si>
  <si>
    <t>Long-term debt - Schedule of Annual Maturities (Details) - USD ($) $ in Thousands</t>
  </si>
  <si>
    <t>Retirement plans - Narrative (Detail) - USD ($)</t>
  </si>
  <si>
    <t>Defined Benefit Plans and Other Postretirement Benefit Plans Table Text Block [Line Items]</t>
  </si>
  <si>
    <t>Spin-off of Publishing businesses</t>
  </si>
  <si>
    <t>Deferred tax assets</t>
  </si>
  <si>
    <t>Contributions expected to be made during next fiscal year</t>
  </si>
  <si>
    <t>Expected pension expense, net of contributions</t>
  </si>
  <si>
    <t>401(k) employee maximum matching contribution</t>
  </si>
  <si>
    <t>50.00%</t>
  </si>
  <si>
    <t>401(k) employer matching contribution</t>
  </si>
  <si>
    <t>100.00%</t>
  </si>
  <si>
    <t>Contributions per employee subject to employer match</t>
  </si>
  <si>
    <t>5.00%</t>
  </si>
  <si>
    <t>Compensation expense related to 401(k) contributions</t>
  </si>
  <si>
    <t>Maximum</t>
  </si>
  <si>
    <t>Employer's contributions as a percent of total contribution</t>
  </si>
  <si>
    <t>Plans in red zone | Maximum</t>
  </si>
  <si>
    <t>Multi-employer plans funded percentage (less than 65% of red zone, less than 80% of orange zone, and at least 80% of green zone)</t>
  </si>
  <si>
    <t>Less than 65 percent</t>
  </si>
  <si>
    <t>Plans in yellow zone | Maximum</t>
  </si>
  <si>
    <t>Between 65 and less than 80 percent</t>
  </si>
  <si>
    <t>Plans in green zone | Minimum</t>
  </si>
  <si>
    <t>At least 80 percent</t>
  </si>
  <si>
    <t>Adjustment due to spin-off of publishing businesses</t>
  </si>
  <si>
    <t>Accumulated benefit obligation</t>
  </si>
  <si>
    <t>Actuarial loss estimated to be amortized from accumulated other comprehensive loss into net periodic benefit cost</t>
  </si>
  <si>
    <t>Prior service credit estimated to be amortized from accumulated other comprehensive loss into net periodic benefit cost</t>
  </si>
  <si>
    <t>Actual rate of return on plan assets (as a percent)</t>
  </si>
  <si>
    <t>20.30%</t>
  </si>
  <si>
    <t>7.40%</t>
  </si>
  <si>
    <t>SERP</t>
  </si>
  <si>
    <t>Multiemployer Plans, Pension</t>
  </si>
  <si>
    <t>Expected funding deficiency, period</t>
  </si>
  <si>
    <t>6 years</t>
  </si>
  <si>
    <t>Expenses incurred for multi-employer withdrawal liabilities</t>
  </si>
  <si>
    <t>AFTRA Plan | Multiemployer Plans, Pension</t>
  </si>
  <si>
    <t>EIN Number</t>
  </si>
  <si>
    <t>Multiemployer Plan Number</t>
  </si>
  <si>
    <t>Contributions</t>
  </si>
  <si>
    <t>Adjustments to Postretirement Benefits Transferred, Spinoff Transaction | Retirement Plans</t>
  </si>
  <si>
    <t>Adjustments to Postretirement Benefits Transferred, Spinoff Transaction | Postretirement Medical and Life Insurance</t>
  </si>
  <si>
    <t>Retirement plans - Pension Costs (Detail) - Retirement Plans - USD ($) $ in Thousands</t>
  </si>
  <si>
    <t>Service cost—benefits earned during the period</t>
  </si>
  <si>
    <t>Interest cost on benefit obligation</t>
  </si>
  <si>
    <t>Expected return on plan assets</t>
  </si>
  <si>
    <t>Amortization of prior service costs</t>
  </si>
  <si>
    <t>Amortization of actuarial loss</t>
  </si>
  <si>
    <t>Curtailment loss</t>
  </si>
  <si>
    <t>Total pension expense for company-sponsored retirement plans</t>
  </si>
  <si>
    <t>Retirement plans - Reconciliation of Benefit Obligations, Plan Assets and Funded Status of Company-Sponsored Retirement Plans (Detail) - USD ($) $ in Thousands</t>
  </si>
  <si>
    <t>Change in benefit obligations</t>
  </si>
  <si>
    <t>Benefit obligations at end of year</t>
  </si>
  <si>
    <t>Change in plan assets</t>
  </si>
  <si>
    <t>Fair value of plan assets at end of year</t>
  </si>
  <si>
    <t>Funded status at end of year</t>
  </si>
  <si>
    <t>Amounts recognized in Consolidated Balance Sheets</t>
  </si>
  <si>
    <t>Accrued benefit cost—noncurrent</t>
  </si>
  <si>
    <t>Benefit obligations at beginning of year</t>
  </si>
  <si>
    <t>Service cost</t>
  </si>
  <si>
    <t>Interest cost</t>
  </si>
  <si>
    <t>Actuarial loss</t>
  </si>
  <si>
    <t>Gross benefits paid</t>
  </si>
  <si>
    <t>Curtailment gain</t>
  </si>
  <si>
    <t>Fair value of plan assets at beginning of year</t>
  </si>
  <si>
    <t>Actual return on plan assets</t>
  </si>
  <si>
    <t>Employer contributions</t>
  </si>
  <si>
    <t>Accrued benefit cost—current</t>
  </si>
  <si>
    <t>Retirement plans - Funded Status of Principal Retirement Plans (Details) - USD ($) $ in Thousands</t>
  </si>
  <si>
    <t>Fair Value of Plan Assets</t>
  </si>
  <si>
    <t>Benefit Obligation</t>
  </si>
  <si>
    <t>All other</t>
  </si>
  <si>
    <t>TRP | Retirement Plans</t>
  </si>
  <si>
    <t>Retirement plans - Accumulated Benefit Obligations (Details) - Retirement Plans - USD ($) $ in Thousands</t>
  </si>
  <si>
    <t>Fair value of plan assets</t>
  </si>
  <si>
    <t>Retirement plans - Projected Benefit Obligation (Details) - Retirement Plans - USD ($) $ in Thousands</t>
  </si>
  <si>
    <t>Projected benefit obligation</t>
  </si>
  <si>
    <t>Retirement plans - Amounts Recorded in AOCI (Details) - Retirement Plans - USD ($) $ in Thousands</t>
  </si>
  <si>
    <t>Net actuarial losses</t>
  </si>
  <si>
    <t>Prior service cost</t>
  </si>
  <si>
    <t>Amounts in accumulated other comprehensive income (loss)</t>
  </si>
  <si>
    <t>Retirement plans - Other Changes in Plan Assets and Benefit Obligations Recognized in Other Comprehensive (Loss) Income (Detail) - USD ($) $ in Thousands</t>
  </si>
  <si>
    <t>Comprehensive Income (Loss) [Line Items]</t>
  </si>
  <si>
    <t>Current year net actuarial gain (loss)</t>
  </si>
  <si>
    <t>Amortization of previously deferred actuarial loss</t>
  </si>
  <si>
    <t>Amortization of previously deferred prior service costs</t>
  </si>
  <si>
    <t>Prior service cost recognized in curtailment</t>
  </si>
  <si>
    <t>Retirement plans - Assumptions Used to Determine Defined Benefit Plans Costs (Detail) - Retirement Plans</t>
  </si>
  <si>
    <t>Discount rate (as a percent)</t>
  </si>
  <si>
    <t>4.12%</t>
  </si>
  <si>
    <t>4.46%</t>
  </si>
  <si>
    <t>4.19%</t>
  </si>
  <si>
    <t>Expected return on plan assets (as a percent)</t>
  </si>
  <si>
    <t>7.00%</t>
  </si>
  <si>
    <t>8.00%</t>
  </si>
  <si>
    <t>Rate of compensation increase (as a percent)</t>
  </si>
  <si>
    <t>3.00%</t>
  </si>
  <si>
    <t>Retirement plans - Assumptions Used to Determine Pension Year-End Benefit Obligations (Detail) - Retirement Plans</t>
  </si>
  <si>
    <t>3.64%</t>
  </si>
  <si>
    <t>Retirement plans - Asset Allocation for Company-Sponsored Pension Plans and Target Allocations by Asset Category (Detail) - Retirement Plans</t>
  </si>
  <si>
    <t>Target allocation (as a percent)</t>
  </si>
  <si>
    <t>Allocation of Plan Assets (as a percent)</t>
  </si>
  <si>
    <t>Equity securities</t>
  </si>
  <si>
    <t>57.00%</t>
  </si>
  <si>
    <t>56.00%</t>
  </si>
  <si>
    <t>59.00%</t>
  </si>
  <si>
    <t>Debt securities</t>
  </si>
  <si>
    <t>39.00%</t>
  </si>
  <si>
    <t>34.00%</t>
  </si>
  <si>
    <t>Retirement plans - Estimated Benefit Payments (Detail) - Retirement Plans $ in Thousands</t>
  </si>
  <si>
    <t>2023-2027</t>
  </si>
  <si>
    <t>Fair value measurement - Narrative (Detail) $ in Millions</t>
  </si>
  <si>
    <t>6 Months Ended</t>
  </si>
  <si>
    <t>Dec. 31, 2017USD ($)investment</t>
  </si>
  <si>
    <t>Fair Value, Balance Sheet Grouping, Financial Statement Captions [Line Items]</t>
  </si>
  <si>
    <t>Hedge funds redemption description</t>
  </si>
  <si>
    <t>Shares in the hedge funds are generally redeemable twice a year or on the last business day of each quarter with at least 60 days written notice subject to potential 5% holdback. There are no unfunded commitments related to the hedge funds.</t>
  </si>
  <si>
    <t>Hedge funds redemption period</t>
  </si>
  <si>
    <t>95 days</t>
  </si>
  <si>
    <t>Future funding commitments</t>
  </si>
  <si>
    <t>Hedge funds redemption potential holdback percentage</t>
  </si>
  <si>
    <t>Common collective trust - fixed income</t>
  </si>
  <si>
    <t>Number of investments held in collective trusts | investment</t>
  </si>
  <si>
    <t>Common collective trust - equities</t>
  </si>
  <si>
    <t>Partnership/joint venture interests</t>
  </si>
  <si>
    <t>30 days</t>
  </si>
  <si>
    <t>Redemption fee (as a percent)</t>
  </si>
  <si>
    <t>0.55%</t>
  </si>
  <si>
    <t>Fair value | Level 2</t>
  </si>
  <si>
    <t>Fair value of long-term debt</t>
  </si>
  <si>
    <t>Hurricane Harvey</t>
  </si>
  <si>
    <t>Non-cash impairment charges for damge to television station</t>
  </si>
  <si>
    <t>Cash expenses related to repairing studio</t>
  </si>
  <si>
    <t>Insurance recovery</t>
  </si>
  <si>
    <t>Net expense impact from hurricane</t>
  </si>
  <si>
    <t>Fair value measurement - Financial Instruments Measured at Fair Value (Detail) $ in Thousands</t>
  </si>
  <si>
    <t>Assets:</t>
  </si>
  <si>
    <t>Investments at fair value</t>
  </si>
  <si>
    <t>Interest in registered investment companies</t>
  </si>
  <si>
    <t>Interest in registered investment companies | Level 1</t>
  </si>
  <si>
    <t>Interest in registered investment companies | Level 2</t>
  </si>
  <si>
    <t>Interest in registered investment companies | Level 3</t>
  </si>
  <si>
    <t>Available for sale investment | Level 1</t>
  </si>
  <si>
    <t>Available for sale investment | Level 2</t>
  </si>
  <si>
    <t>Available for sale investment | Level 3</t>
  </si>
  <si>
    <t>Fair value measurement - Fair Value of Pension Plan Assets by Level within Fair Value Hierarchy (Detail) - USD ($) $ in Thousands</t>
  </si>
  <si>
    <t>Fair Value, Assets and Liabilities Measured on Recurring and Nonrecurring Basis [Line Items]</t>
  </si>
  <si>
    <t>Total fair value of plan assets</t>
  </si>
  <si>
    <t>Retirement Plans | Level 1</t>
  </si>
  <si>
    <t>Retirement Plans | Level 2</t>
  </si>
  <si>
    <t>Retirement Plans | Level 3</t>
  </si>
  <si>
    <t>Retirement Plans | Cash and other</t>
  </si>
  <si>
    <t>Retirement Plans | Cash and other | Level 1</t>
  </si>
  <si>
    <t>Retirement Plans | Cash and other | Level 2</t>
  </si>
  <si>
    <t>Retirement Plans | Cash and other | Level 3</t>
  </si>
  <si>
    <t>Retirement Plans | Corporate stock</t>
  </si>
  <si>
    <t>Retirement Plans | Corporate stock | Level 1</t>
  </si>
  <si>
    <t>Retirement Plans | Corporate stock | Level 2</t>
  </si>
  <si>
    <t>Retirement Plans | Corporate stock | Level 3</t>
  </si>
  <si>
    <t>Retirement Plans | Interest in registered investment companies</t>
  </si>
  <si>
    <t>Retirement Plans | Interest in registered investment companies | Level 1</t>
  </si>
  <si>
    <t>Retirement Plans | Interest in registered investment companies | Level 2</t>
  </si>
  <si>
    <t>Retirement Plans | Interest in registered investment companies | Level 3</t>
  </si>
  <si>
    <t>Retirement Plans | Common collective trust - equities</t>
  </si>
  <si>
    <t>Pension plan investments valued using net asset value as a practical expedient:</t>
  </si>
  <si>
    <t>Retirement Plans | Common collective trust - fixed income</t>
  </si>
  <si>
    <t>Retirement Plans | Hedge funds</t>
  </si>
  <si>
    <t>Retirement Plans | Partnership/joint venture interests</t>
  </si>
  <si>
    <t>Shareholders' equity - Narrative (Detail)</t>
  </si>
  <si>
    <t>May 31, 2017shares</t>
  </si>
  <si>
    <t>Jun. 29, 2015shares</t>
  </si>
  <si>
    <t>Dec. 31, 2017USD ($)adjustment$ / sharesshares</t>
  </si>
  <si>
    <t>Dec. 31, 2016USD ($)$ / sharesshares</t>
  </si>
  <si>
    <t>Dec. 31, 2015USD ($)$ / sharesshares</t>
  </si>
  <si>
    <t>May 04, 2010shares</t>
  </si>
  <si>
    <t>Stockholders Equity Note [Line Items]</t>
  </si>
  <si>
    <t>Preferred stock, Authorized (in shares)</t>
  </si>
  <si>
    <t>Common stock, Outstanding (in shares)</t>
  </si>
  <si>
    <t>Preferred Stock, Issued (in shares)</t>
  </si>
  <si>
    <t>Preferred Stock, Outstanding (in shares)</t>
  </si>
  <si>
    <t>Stock options outstanding excluded from calculation of diluted earnings per share (in shares)</t>
  </si>
  <si>
    <t>Shares approved to be repurchased under share repurchase program, amount | $</t>
  </si>
  <si>
    <t>Share repurchase program, period in force</t>
  </si>
  <si>
    <t>Shares repurchased under share repurchase program (in shares)</t>
  </si>
  <si>
    <t>Cost of common shares repurchased | $</t>
  </si>
  <si>
    <t>Remaining authorized repurchase amount | $</t>
  </si>
  <si>
    <t>Spin-off adjustment, conversion factor</t>
  </si>
  <si>
    <t>Spin-off of Publishing businesses | $</t>
  </si>
  <si>
    <t>Minimum</t>
  </si>
  <si>
    <t>Number of units ultimately paid for performance share awards of target (as a percent)</t>
  </si>
  <si>
    <t>Stock Options</t>
  </si>
  <si>
    <t>Award vesting period</t>
  </si>
  <si>
    <t>Stock options outstanding (in shares)</t>
  </si>
  <si>
    <t>Stock options outstanding, weighted average exercise price (in dollars per share) | $ / shares</t>
  </si>
  <si>
    <t>Weighted average remaining contractual life</t>
  </si>
  <si>
    <t>9 months 5 days</t>
  </si>
  <si>
    <t>Aggregate intrinsic value | $</t>
  </si>
  <si>
    <t>Stock options exercised (in shares)</t>
  </si>
  <si>
    <t>Stock options exercised, weighted average exercise price (in dollars per share) | $ / shares</t>
  </si>
  <si>
    <t>Grant-date fair value of all stock options that vested | $</t>
  </si>
  <si>
    <t>Intrinsic value of all stock options exercised | $</t>
  </si>
  <si>
    <t>Stock Options | Employee</t>
  </si>
  <si>
    <t>Shares reserved for issuance (in shares)</t>
  </si>
  <si>
    <t>Performance Based Awards</t>
  </si>
  <si>
    <t>Restricted Stock Units (RSUs) | Employee</t>
  </si>
  <si>
    <t>Number of shares of common stock received for each RSU granted</t>
  </si>
  <si>
    <t>Award vesting percentage</t>
  </si>
  <si>
    <t>25.00%</t>
  </si>
  <si>
    <t>Equity awards granted (in shares)</t>
  </si>
  <si>
    <t>Unrecognized compensation cost related to non-vested share-based compensation | $</t>
  </si>
  <si>
    <t>Unrecognized compensation cost related to non-vested share-based compensation for options, recognition period</t>
  </si>
  <si>
    <t>1 year 8 months 15 days</t>
  </si>
  <si>
    <t>Restricted Stock and Restricted Stock Units</t>
  </si>
  <si>
    <t>2 years 3 months 24 days</t>
  </si>
  <si>
    <t>Cars.com</t>
  </si>
  <si>
    <t>Conversion ratio for every share of Tegna common stock owned by stockholders</t>
  </si>
  <si>
    <t>Cars.com | Restricted Stock Units (RSUs)</t>
  </si>
  <si>
    <t>Cars.com | Performance Shares</t>
  </si>
  <si>
    <t>Number of adjustments to retained earnings | adjustment</t>
  </si>
  <si>
    <t>Publishing | Restricted Stock Units (RSUs)</t>
  </si>
  <si>
    <t>Publishing | Performance Shares</t>
  </si>
  <si>
    <t>Adjustments to Postretirement Benefits Transferred, Spinoff Transaction | Retirement Plans | Publishing</t>
  </si>
  <si>
    <t>Adjustments to Deferred Tax Assets and Liabilities Transferred, Spinoff Transaction | Retirement Plans | Publishing</t>
  </si>
  <si>
    <t>Retained earnings | Publishing</t>
  </si>
  <si>
    <t>Shareholders' equity - Earnings Per Share (Basic and Diluted) (Detail) - USD ($) $ / shares in Units, shares in Thousands, $ in Thousands</t>
  </si>
  <si>
    <t>Earnings Per Share [Abstract]</t>
  </si>
  <si>
    <t>Weighted average number of common shares outstanding - basic</t>
  </si>
  <si>
    <t>Effect of dilutive securities</t>
  </si>
  <si>
    <t>Weighted average number of common shares outstanding - diluted</t>
  </si>
  <si>
    <t>Earnings from discontinued operations per share - basic (in dollars per share)</t>
  </si>
  <si>
    <t>Effect of dilutive securities (in shares)</t>
  </si>
  <si>
    <t>Shareholders' equity - Assumptions Used to Estimate Fair Value of Option Awards (Detail) - Performance Shares</t>
  </si>
  <si>
    <t>Share-based Compensation Arrangement by Share-based Payment Award [Line Items]</t>
  </si>
  <si>
    <t>Expected term</t>
  </si>
  <si>
    <t>Expected volatility (as a percent)</t>
  </si>
  <si>
    <t>29.90%</t>
  </si>
  <si>
    <t>39.60%</t>
  </si>
  <si>
    <t>32.00%</t>
  </si>
  <si>
    <t>Risk free interest rate (as a percent)</t>
  </si>
  <si>
    <t>1.47%</t>
  </si>
  <si>
    <t>1.31%</t>
  </si>
  <si>
    <t>1.10%</t>
  </si>
  <si>
    <t>Expected dividend yield (as a percent)</t>
  </si>
  <si>
    <t>2.62%</t>
  </si>
  <si>
    <t>2.19%</t>
  </si>
  <si>
    <t>2.51%</t>
  </si>
  <si>
    <t>Shareholders' equity - Stock-Based Compensation Expense (Detail) - USD ($) $ in Thousands</t>
  </si>
  <si>
    <t>Total income tax benefit</t>
  </si>
  <si>
    <t>Stock-based compensation net of tax</t>
  </si>
  <si>
    <t>Shareholders' equity - Summary of Restricted Stock and RSU Awards (Detail) - Restricted Stock and Restricted Stock Units - $ / shares</t>
  </si>
  <si>
    <t>Shares</t>
  </si>
  <si>
    <t>Unvested at beginning of year (in shares)</t>
  </si>
  <si>
    <t>Granted (in shares)</t>
  </si>
  <si>
    <t>Settled (in shares)</t>
  </si>
  <si>
    <t>Canceled (in shares)</t>
  </si>
  <si>
    <t>Adjustment due to spin-off of Publishing (in shares)</t>
  </si>
  <si>
    <t>Unvested at end of year (in shares)</t>
  </si>
  <si>
    <t>Weighted average fair value</t>
  </si>
  <si>
    <t>Unvested at beginning of year (in dollars per share)</t>
  </si>
  <si>
    <t>Granted (in dollars per share)</t>
  </si>
  <si>
    <t>Settled (in dollars per share)</t>
  </si>
  <si>
    <t>Canceled (in dollars per share)</t>
  </si>
  <si>
    <t>Unvested at end of year (in dollars per share)</t>
  </si>
  <si>
    <t>Shareholders' equity - Summary of Performance Shares (Details) - Performance Shares - $ / shares</t>
  </si>
  <si>
    <t>Shareholders' equity - Accumulated Other Comprehensive Income (Loss) (Details) - USD ($) $ in Thousands</t>
  </si>
  <si>
    <t>AOCI Attributable to Parent, Net of Tax [Roll Forward]</t>
  </si>
  <si>
    <t>Other comprehensive income (loss) before reclassifications</t>
  </si>
  <si>
    <t>Spin-off publishing businesses</t>
  </si>
  <si>
    <t>Amounts reclassified from AOCL</t>
  </si>
  <si>
    <t>Foreign Currency Translation</t>
  </si>
  <si>
    <t>Shareholders' equity - Reclassifications out of Accumulated Other Comprehensive Income (Loss) (Details) - USD ($) $ in Thousands</t>
  </si>
  <si>
    <t>Reclassification Adjustment out of Accumulated Other Comprehensive Income [Line Items]</t>
  </si>
  <si>
    <t>Income tax effect</t>
  </si>
  <si>
    <t>Total reclassifications, net of tax</t>
  </si>
  <si>
    <t>Retirement Plans | Reclassification out of Accumulated Other Comprehensive Income</t>
  </si>
  <si>
    <t>Amortization of prior service cost</t>
  </si>
  <si>
    <t>Business operations and segment information - Narrative (Detail) $ in Thousands</t>
  </si>
  <si>
    <t>Segment Reporting Information [Line Items]</t>
  </si>
  <si>
    <t>Operating Segments | Media</t>
  </si>
  <si>
    <t>Business operations and segment information (Detail) - USD ($) $ in Thousands</t>
  </si>
  <si>
    <t>Operating revenues</t>
  </si>
  <si>
    <t>Net gain on sale of corporate building</t>
  </si>
  <si>
    <t>Depreciation, amortization, asset impairment and facility consolidation charges (gains)</t>
  </si>
  <si>
    <t>Capital expenditures</t>
  </si>
  <si>
    <t>Corporate</t>
  </si>
  <si>
    <t>Segment Reconciling Items</t>
  </si>
  <si>
    <t>Unallocated</t>
  </si>
  <si>
    <t>Asset impairment and facility consolidation charges (gains) (Detail) - USD ($) $ in Thousands</t>
  </si>
  <si>
    <t>Property and equipment impairments (gains)</t>
  </si>
  <si>
    <t>Lease exit and other charges</t>
  </si>
  <si>
    <t>Hurricane related losses, net</t>
  </si>
  <si>
    <t>Goodwill and intangible asset impairments</t>
  </si>
  <si>
    <t>Total asset impairment and facility consolidation charges (gains) against operations</t>
  </si>
  <si>
    <t>Asset impairment and facility consolidation charges (gains) - Narrative (Details) - USD ($) $ in Millions</t>
  </si>
  <si>
    <t>Unusual or Infrequent Item, or Both [Line Items]</t>
  </si>
  <si>
    <t>Asset impairment charges</t>
  </si>
  <si>
    <t>Gain on sale of corporate headquarters</t>
  </si>
  <si>
    <t>Gross hurricane related expenses</t>
  </si>
  <si>
    <t>Cofactor Reporting Unit</t>
  </si>
  <si>
    <t>Internally produced program</t>
  </si>
  <si>
    <t>Other matters - Narrative (Detail)</t>
  </si>
  <si>
    <t>1 Months Ended</t>
  </si>
  <si>
    <t>Apr. 30, 2017USD ($)stationphase</t>
  </si>
  <si>
    <t>Dec. 31, 2017USD ($)stationcustomer</t>
  </si>
  <si>
    <t>Commitments and Contingencies Disclosure [Line Items]</t>
  </si>
  <si>
    <t>Future minimum sublease rentals</t>
  </si>
  <si>
    <t>Total rental costs reflected in continuing operations</t>
  </si>
  <si>
    <t>FCC Broadcast Spectrum Program, authorized reimbursement amount</t>
  </si>
  <si>
    <t>FCC Broadcast Spectrum Program, number of stations affected | station</t>
  </si>
  <si>
    <t>FCC Broadcast Spectrum Program, repacking period</t>
  </si>
  <si>
    <t>39 months</t>
  </si>
  <si>
    <t>FCC Broadcast Spectrum Program, number of repacking phases | phase</t>
  </si>
  <si>
    <t>FCC Broadcast Spectrum Program, estimated aggregate costs</t>
  </si>
  <si>
    <t>FCC Broadcast Spectrum Program, costs in excess of authorized reimbursement amount</t>
  </si>
  <si>
    <t>FCC Broadcast Spectrum Program, amounts reimbursed as a percentage of total costs</t>
  </si>
  <si>
    <t>Proceeds from operating agreements</t>
  </si>
  <si>
    <t>Deferred revenue, recognition period</t>
  </si>
  <si>
    <t>20 years</t>
  </si>
  <si>
    <t>Programming Contracts</t>
  </si>
  <si>
    <t>Purchase commitments under contract</t>
  </si>
  <si>
    <t>Capital Projects, Interactive Marketing Agreement, Licensing Fees and Other Commitments</t>
  </si>
  <si>
    <t>Severance | Voluntary Retirement Program (VRP)</t>
  </si>
  <si>
    <t>Restructuring charges</t>
  </si>
  <si>
    <t>Sales Revenue | Customer Concentration Risk</t>
  </si>
  <si>
    <t>Number of customers which represent significant percentage of revenue | customer</t>
  </si>
  <si>
    <t>Customer A | Sales Revenue | Customer Concentration Risk</t>
  </si>
  <si>
    <t>Customer B | Sales Revenue | Customer Concentration Risk</t>
  </si>
  <si>
    <t>Other matters - Future Commitments (Detail) $ in Thousands</t>
  </si>
  <si>
    <t>Operating Leases</t>
  </si>
  <si>
    <t>Recorded Unconditional Purchase Obligation [Line Items]</t>
  </si>
  <si>
    <t>Purchase Obligations</t>
  </si>
  <si>
    <t>Discontinued operations - Narrative (Details) $ in Millions</t>
  </si>
  <si>
    <t>Jul. 31, 2017USD ($)seat</t>
  </si>
  <si>
    <t>Jun. 29, 2015</t>
  </si>
  <si>
    <t>Income Statement, Balance Sheet and Additional Disclosures by Disposal Groups, Including Discontinued Operations [Line Items]</t>
  </si>
  <si>
    <t>Pro rata distribution to stockholders (as a percent)</t>
  </si>
  <si>
    <t>98.50%</t>
  </si>
  <si>
    <t>Shares held by Tegna after distribution (as a percent)</t>
  </si>
  <si>
    <t>1.50%</t>
  </si>
  <si>
    <t>Total sale price</t>
  </si>
  <si>
    <t>Ownership interest (as a percent)</t>
  </si>
  <si>
    <t>Loss on disposition of business</t>
  </si>
  <si>
    <t>Business exit costs</t>
  </si>
  <si>
    <t>Revolving Credit Facility | Cars.com</t>
  </si>
  <si>
    <t>Number seats retained on Board of Directors | seat</t>
  </si>
  <si>
    <t>Number of members on Board of Directors | seat</t>
  </si>
  <si>
    <t>Income (Loss) from ongoing equity method investment in discontinued operation after disposal</t>
  </si>
  <si>
    <t>Parent Company | Career Builder</t>
  </si>
  <si>
    <t>Discontinued operations - Balance Sheet Disclosures (Details) - USD ($) $ in Thousands</t>
  </si>
  <si>
    <t>Dec. 28, 2014</t>
  </si>
  <si>
    <t>ASSETS</t>
  </si>
  <si>
    <t>Accounts receivable, net</t>
  </si>
  <si>
    <t>Property and equipment, net</t>
  </si>
  <si>
    <t>Other Intangibles, net</t>
  </si>
  <si>
    <t>Other assets</t>
  </si>
  <si>
    <t>LIABILITIES</t>
  </si>
  <si>
    <t>Accounts payable and accrued liabilities</t>
  </si>
  <si>
    <t>Deferred revenue</t>
  </si>
  <si>
    <t>Deferred tax liability</t>
  </si>
  <si>
    <t>Other liabilities</t>
  </si>
  <si>
    <t>Discontinued operations - Income Statement Disclosures (Details) - USD ($) $ in Thousands</t>
  </si>
  <si>
    <t>Operating expenses</t>
  </si>
  <si>
    <t>Income (loss) from discontinued operations, before income taxes</t>
  </si>
  <si>
    <t>Provision for income taxes</t>
  </si>
  <si>
    <t>Income (loss) from discontinued operations, net of tax</t>
  </si>
  <si>
    <t>Discontinued operations - Depreciation, Amortization and Capital Expenditures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989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5603092</v>
      </c>
    </row>
    <row r="18" spans="1:4">
      <c r="A18" s="4" t="s">
        <v>30</v>
      </c>
      <c r="D18" s="6" t="n">
        <v>3089117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4</v>
      </c>
      <c r="B1" s="2" t="s">
        <v>1</v>
      </c>
    </row>
    <row r="2" spans="1:2">
      <c r="B2" s="2" t="s">
        <v>2</v>
      </c>
    </row>
    <row r="3" spans="1:2">
      <c r="A3" s="3" t="s">
        <v>234</v>
      </c>
    </row>
    <row r="4" spans="1:2">
      <c r="A4" s="4" t="s">
        <v>6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9</v>
      </c>
      <c r="B1" s="2" t="s">
        <v>1</v>
      </c>
    </row>
    <row r="2" spans="1:2">
      <c r="B2" s="2" t="s">
        <v>2</v>
      </c>
    </row>
    <row r="3" spans="1:2">
      <c r="A3" s="3" t="s">
        <v>236</v>
      </c>
    </row>
    <row r="4" spans="1:2">
      <c r="A4" s="4" t="s">
        <v>69</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4" t="s">
        <v>239</v>
      </c>
    </row>
    <row r="4" spans="1:2">
      <c r="A4" s="3" t="s">
        <v>240</v>
      </c>
    </row>
    <row r="5" spans="1:2">
      <c r="A5" s="4" t="s">
        <v>238</v>
      </c>
      <c r="B5"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8801</v>
      </c>
      <c r="C3" s="6" t="n">
        <v>15879</v>
      </c>
    </row>
    <row r="4" spans="1:3">
      <c r="A4" s="4" t="s">
        <v>35</v>
      </c>
      <c r="B4" s="5" t="n">
        <v>406852</v>
      </c>
      <c r="C4" s="5" t="n">
        <v>386074</v>
      </c>
    </row>
    <row r="5" spans="1:3">
      <c r="A5" s="4" t="s">
        <v>36</v>
      </c>
      <c r="B5" s="5" t="n">
        <v>32442</v>
      </c>
      <c r="C5" s="5" t="n">
        <v>20685</v>
      </c>
    </row>
    <row r="6" spans="1:3">
      <c r="A6" s="4" t="s">
        <v>37</v>
      </c>
      <c r="B6" s="5" t="n">
        <v>61070</v>
      </c>
      <c r="C6" s="5" t="n">
        <v>23500</v>
      </c>
    </row>
    <row r="7" spans="1:3">
      <c r="A7" s="4" t="s">
        <v>38</v>
      </c>
      <c r="B7" s="5" t="n">
        <v>37758</v>
      </c>
      <c r="C7" s="5" t="n">
        <v>38590</v>
      </c>
    </row>
    <row r="8" spans="1:3">
      <c r="A8" s="4" t="s">
        <v>39</v>
      </c>
      <c r="B8" s="5" t="n">
        <v>0</v>
      </c>
      <c r="C8" s="5" t="n">
        <v>305960</v>
      </c>
    </row>
    <row r="9" spans="1:3">
      <c r="A9" s="4" t="s">
        <v>40</v>
      </c>
      <c r="B9" s="5" t="n">
        <v>636923</v>
      </c>
      <c r="C9" s="5" t="n">
        <v>790688</v>
      </c>
    </row>
    <row r="10" spans="1:3">
      <c r="A10" s="3" t="s">
        <v>41</v>
      </c>
    </row>
    <row r="11" spans="1:3">
      <c r="A11" s="4" t="s">
        <v>42</v>
      </c>
      <c r="B11" s="5" t="n">
        <v>62885</v>
      </c>
      <c r="C11" s="5" t="n">
        <v>74747</v>
      </c>
    </row>
    <row r="12" spans="1:3">
      <c r="A12" s="4" t="s">
        <v>43</v>
      </c>
      <c r="B12" s="5" t="n">
        <v>246917</v>
      </c>
      <c r="C12" s="5" t="n">
        <v>252186</v>
      </c>
    </row>
    <row r="13" spans="1:3">
      <c r="A13" s="4" t="s">
        <v>44</v>
      </c>
      <c r="B13" s="5" t="n">
        <v>467265</v>
      </c>
      <c r="C13" s="5" t="n">
        <v>470998</v>
      </c>
    </row>
    <row r="14" spans="1:3">
      <c r="A14" s="4" t="s">
        <v>45</v>
      </c>
      <c r="B14" s="5" t="n">
        <v>5535</v>
      </c>
      <c r="C14" s="5" t="n">
        <v>7418</v>
      </c>
    </row>
    <row r="15" spans="1:3">
      <c r="A15" s="4" t="s">
        <v>46</v>
      </c>
      <c r="B15" s="5" t="n">
        <v>782602</v>
      </c>
      <c r="C15" s="5" t="n">
        <v>805349</v>
      </c>
    </row>
    <row r="16" spans="1:3">
      <c r="A16" s="4" t="s">
        <v>47</v>
      </c>
      <c r="B16" s="5" t="n">
        <v>-447262</v>
      </c>
      <c r="C16" s="5" t="n">
        <v>-430028</v>
      </c>
    </row>
    <row r="17" spans="1:3">
      <c r="A17" s="4" t="s">
        <v>48</v>
      </c>
      <c r="B17" s="5" t="n">
        <v>335340</v>
      </c>
      <c r="C17" s="5" t="n">
        <v>375321</v>
      </c>
    </row>
    <row r="18" spans="1:3">
      <c r="A18" s="3" t="s">
        <v>49</v>
      </c>
    </row>
    <row r="19" spans="1:3">
      <c r="A19" s="4" t="s">
        <v>50</v>
      </c>
      <c r="B19" s="5" t="n">
        <v>2579417</v>
      </c>
      <c r="C19" s="5" t="n">
        <v>2579417</v>
      </c>
    </row>
    <row r="20" spans="1:3">
      <c r="A20" s="4" t="s">
        <v>51</v>
      </c>
      <c r="B20" s="5" t="n">
        <v>1273269</v>
      </c>
      <c r="C20" s="5" t="n">
        <v>1294839</v>
      </c>
    </row>
    <row r="21" spans="1:3">
      <c r="A21" s="4" t="s">
        <v>52</v>
      </c>
      <c r="B21" s="5" t="n">
        <v>137166</v>
      </c>
      <c r="C21" s="5" t="n">
        <v>180616</v>
      </c>
    </row>
    <row r="22" spans="1:3">
      <c r="A22" s="4" t="s">
        <v>53</v>
      </c>
      <c r="B22" s="5" t="n">
        <v>0</v>
      </c>
      <c r="C22" s="5" t="n">
        <v>3321844</v>
      </c>
    </row>
    <row r="23" spans="1:3">
      <c r="A23" s="4" t="s">
        <v>54</v>
      </c>
      <c r="B23" s="5" t="n">
        <v>3989852</v>
      </c>
      <c r="C23" s="5" t="n">
        <v>7376716</v>
      </c>
    </row>
    <row r="24" spans="1:3">
      <c r="A24" s="4" t="s">
        <v>55</v>
      </c>
      <c r="B24" s="5" t="n">
        <v>4962115</v>
      </c>
      <c r="C24" s="5" t="n">
        <v>8542725</v>
      </c>
    </row>
    <row r="25" spans="1:3">
      <c r="A25" s="3" t="s">
        <v>56</v>
      </c>
    </row>
    <row r="26" spans="1:3">
      <c r="A26" s="4" t="s">
        <v>57</v>
      </c>
      <c r="B26" s="5" t="n">
        <v>52992</v>
      </c>
      <c r="C26" s="5" t="n">
        <v>66105</v>
      </c>
    </row>
    <row r="27" spans="1:3">
      <c r="A27" s="3" t="s">
        <v>58</v>
      </c>
    </row>
    <row r="28" spans="1:3">
      <c r="A28" s="4" t="s">
        <v>59</v>
      </c>
      <c r="B28" s="5" t="n">
        <v>54088</v>
      </c>
      <c r="C28" s="5" t="n">
        <v>54349</v>
      </c>
    </row>
    <row r="29" spans="1:3">
      <c r="A29" s="4" t="s">
        <v>60</v>
      </c>
      <c r="B29" s="5" t="n">
        <v>39217</v>
      </c>
      <c r="C29" s="5" t="n">
        <v>42413</v>
      </c>
    </row>
    <row r="30" spans="1:3">
      <c r="A30" s="4" t="s">
        <v>61</v>
      </c>
      <c r="B30" s="5" t="n">
        <v>105040</v>
      </c>
      <c r="C30" s="5" t="n">
        <v>65329</v>
      </c>
    </row>
    <row r="31" spans="1:3">
      <c r="A31" s="4" t="s">
        <v>62</v>
      </c>
      <c r="B31" s="5" t="n">
        <v>58196</v>
      </c>
      <c r="C31" s="5" t="n">
        <v>71789</v>
      </c>
    </row>
    <row r="32" spans="1:3">
      <c r="A32" s="4" t="s">
        <v>63</v>
      </c>
      <c r="B32" s="5" t="n">
        <v>15173</v>
      </c>
      <c r="C32" s="5" t="n">
        <v>30178</v>
      </c>
    </row>
    <row r="33" spans="1:3">
      <c r="A33" s="4" t="s">
        <v>64</v>
      </c>
      <c r="B33" s="5" t="n">
        <v>0</v>
      </c>
      <c r="C33" s="5" t="n">
        <v>11448</v>
      </c>
    </row>
    <row r="34" spans="1:3">
      <c r="A34" s="4" t="s">
        <v>65</v>
      </c>
      <c r="B34" s="5" t="n">
        <v>646</v>
      </c>
      <c r="C34" s="5" t="n">
        <v>646</v>
      </c>
    </row>
    <row r="35" spans="1:3">
      <c r="A35" s="4" t="s">
        <v>66</v>
      </c>
      <c r="B35" s="5" t="n">
        <v>0</v>
      </c>
      <c r="C35" s="5" t="n">
        <v>276924</v>
      </c>
    </row>
    <row r="36" spans="1:3">
      <c r="A36" s="4" t="s">
        <v>67</v>
      </c>
      <c r="B36" s="5" t="n">
        <v>325352</v>
      </c>
      <c r="C36" s="5" t="n">
        <v>619181</v>
      </c>
    </row>
    <row r="37" spans="1:3">
      <c r="A37" s="4" t="s">
        <v>64</v>
      </c>
      <c r="B37" s="5" t="n">
        <v>20203</v>
      </c>
      <c r="C37" s="5" t="n">
        <v>22644</v>
      </c>
    </row>
    <row r="38" spans="1:3">
      <c r="A38" s="4" t="s">
        <v>68</v>
      </c>
      <c r="B38" s="5" t="n">
        <v>382310</v>
      </c>
      <c r="C38" s="5" t="n">
        <v>648920</v>
      </c>
    </row>
    <row r="39" spans="1:3">
      <c r="A39" s="4" t="s">
        <v>69</v>
      </c>
      <c r="B39" s="5" t="n">
        <v>3007047</v>
      </c>
      <c r="C39" s="5" t="n">
        <v>4042749</v>
      </c>
    </row>
    <row r="40" spans="1:3">
      <c r="A40" s="4" t="s">
        <v>70</v>
      </c>
      <c r="B40" s="5" t="n">
        <v>144220</v>
      </c>
      <c r="C40" s="5" t="n">
        <v>187290</v>
      </c>
    </row>
    <row r="41" spans="1:3">
      <c r="A41" s="4" t="s">
        <v>71</v>
      </c>
      <c r="B41" s="5" t="n">
        <v>87942</v>
      </c>
      <c r="C41" s="5" t="n">
        <v>75438</v>
      </c>
    </row>
    <row r="42" spans="1:3">
      <c r="A42" s="4" t="s">
        <v>72</v>
      </c>
      <c r="B42" s="5" t="n">
        <v>0</v>
      </c>
      <c r="C42" s="5" t="n">
        <v>347233</v>
      </c>
    </row>
    <row r="43" spans="1:3">
      <c r="A43" s="4" t="s">
        <v>73</v>
      </c>
      <c r="B43" s="5" t="n">
        <v>3641722</v>
      </c>
      <c r="C43" s="5" t="n">
        <v>5324274</v>
      </c>
    </row>
    <row r="44" spans="1:3">
      <c r="A44" s="4" t="s">
        <v>74</v>
      </c>
      <c r="B44" s="5" t="n">
        <v>3967074</v>
      </c>
      <c r="C44" s="5" t="n">
        <v>5943455</v>
      </c>
    </row>
    <row r="45" spans="1:3">
      <c r="A45" s="4" t="s">
        <v>75</v>
      </c>
      <c r="B45" s="5" t="n">
        <v>0</v>
      </c>
      <c r="C45" s="5" t="n">
        <v>46265</v>
      </c>
    </row>
    <row r="46" spans="1:3">
      <c r="A46" s="4" t="s">
        <v>76</v>
      </c>
      <c r="B46" s="4" t="s">
        <v>77</v>
      </c>
      <c r="C46" s="4" t="s">
        <v>77</v>
      </c>
    </row>
    <row r="47" spans="1:3">
      <c r="A47" s="3" t="s">
        <v>78</v>
      </c>
    </row>
    <row r="48" spans="1:3">
      <c r="A48" s="4" t="s">
        <v>79</v>
      </c>
      <c r="B48" s="5" t="n">
        <v>324419</v>
      </c>
      <c r="C48" s="5" t="n">
        <v>324419</v>
      </c>
    </row>
    <row r="49" spans="1:3">
      <c r="A49" s="4" t="s">
        <v>80</v>
      </c>
      <c r="B49" s="5" t="n">
        <v>382127</v>
      </c>
      <c r="C49" s="5" t="n">
        <v>473742</v>
      </c>
    </row>
    <row r="50" spans="1:3">
      <c r="A50" s="4" t="s">
        <v>81</v>
      </c>
      <c r="B50" s="5" t="n">
        <v>6062995</v>
      </c>
      <c r="C50" s="5" t="n">
        <v>7384556</v>
      </c>
    </row>
    <row r="51" spans="1:3">
      <c r="A51" s="4" t="s">
        <v>82</v>
      </c>
      <c r="B51" s="5" t="n">
        <v>-106923</v>
      </c>
      <c r="C51" s="5" t="n">
        <v>-161573</v>
      </c>
    </row>
    <row r="52" spans="1:3">
      <c r="A52" s="4" t="s">
        <v>83</v>
      </c>
      <c r="B52" s="5" t="n">
        <v>-5667577</v>
      </c>
      <c r="C52" s="5" t="n">
        <v>-5749726</v>
      </c>
    </row>
    <row r="53" spans="1:3">
      <c r="A53" s="4" t="s">
        <v>84</v>
      </c>
      <c r="B53" s="5" t="n">
        <v>995041</v>
      </c>
      <c r="C53" s="5" t="n">
        <v>2271418</v>
      </c>
    </row>
    <row r="54" spans="1:3">
      <c r="A54" s="4" t="s">
        <v>85</v>
      </c>
      <c r="B54" s="5" t="n">
        <v>0</v>
      </c>
      <c r="C54" s="5" t="n">
        <v>281587</v>
      </c>
    </row>
    <row r="55" spans="1:3">
      <c r="A55" s="4" t="s">
        <v>86</v>
      </c>
      <c r="B55" s="5" t="n">
        <v>995041</v>
      </c>
      <c r="C55" s="5" t="n">
        <v>2553005</v>
      </c>
    </row>
    <row r="56" spans="1:3">
      <c r="A56" s="4" t="s">
        <v>87</v>
      </c>
      <c r="B56" s="6" t="n">
        <v>4962115</v>
      </c>
      <c r="C56" s="6" t="n">
        <v>8542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3</v>
      </c>
    </row>
    <row r="4" spans="1:2">
      <c r="A4" s="4" t="s">
        <v>261</v>
      </c>
      <c r="B4" s="4" t="s">
        <v>262</v>
      </c>
    </row>
    <row r="5" spans="1:2">
      <c r="A5" s="4" t="s">
        <v>263</v>
      </c>
      <c r="B5" s="4" t="s">
        <v>264</v>
      </c>
    </row>
    <row r="6" spans="1:2">
      <c r="A6" s="4" t="s">
        <v>265</v>
      </c>
      <c r="B6" s="4" t="s">
        <v>266</v>
      </c>
    </row>
    <row r="7" spans="1:2">
      <c r="A7" s="4" t="s">
        <v>34</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52</v>
      </c>
      <c r="B12" s="4" t="s">
        <v>276</v>
      </c>
    </row>
    <row r="13" spans="1:2">
      <c r="A13" s="4" t="s">
        <v>277</v>
      </c>
      <c r="B13" s="4" t="s">
        <v>278</v>
      </c>
    </row>
    <row r="14" spans="1:2">
      <c r="A14" s="4" t="s">
        <v>238</v>
      </c>
      <c r="B14" s="4" t="s">
        <v>279</v>
      </c>
    </row>
    <row r="15" spans="1:2">
      <c r="A15" s="4" t="s">
        <v>280</v>
      </c>
      <c r="B15" s="4" t="s">
        <v>281</v>
      </c>
    </row>
    <row r="16" spans="1:2">
      <c r="A16" s="4" t="s">
        <v>282</v>
      </c>
      <c r="B16" s="4" t="s">
        <v>283</v>
      </c>
    </row>
    <row r="17" spans="1:2">
      <c r="A17" s="4" t="s">
        <v>64</v>
      </c>
      <c r="B17" s="4" t="s">
        <v>284</v>
      </c>
    </row>
    <row r="18" spans="1:2">
      <c r="A18" s="4" t="s">
        <v>285</v>
      </c>
      <c r="B18" s="4" t="s">
        <v>286</v>
      </c>
    </row>
    <row r="19" spans="1:2">
      <c r="A19" s="4" t="s">
        <v>257</v>
      </c>
      <c r="B19" s="4" t="s">
        <v>287</v>
      </c>
    </row>
    <row r="20" spans="1:2">
      <c r="A20" s="4" t="s">
        <v>288</v>
      </c>
      <c r="B20"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36</v>
      </c>
    </row>
    <row r="4" spans="1:2">
      <c r="A4" s="4" t="s">
        <v>69</v>
      </c>
      <c r="B4" s="4" t="s">
        <v>30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4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v>
      </c>
      <c r="B1" s="2" t="s">
        <v>2</v>
      </c>
      <c r="C1" s="2" t="s">
        <v>32</v>
      </c>
    </row>
    <row r="2" spans="1:3">
      <c r="A2" s="3" t="s">
        <v>89</v>
      </c>
    </row>
    <row r="3" spans="1:3">
      <c r="A3" s="4" t="s">
        <v>90</v>
      </c>
      <c r="B3" s="6" t="n">
        <v>3266</v>
      </c>
      <c r="C3" s="6" t="n">
        <v>3404</v>
      </c>
    </row>
    <row r="4" spans="1:3">
      <c r="A4" s="4" t="s">
        <v>91</v>
      </c>
      <c r="B4" s="6" t="n">
        <v>88120</v>
      </c>
      <c r="C4" s="6" t="n">
        <v>66550</v>
      </c>
    </row>
    <row r="5" spans="1:3">
      <c r="A5" s="4" t="s">
        <v>92</v>
      </c>
      <c r="B5" s="6" t="n">
        <v>1</v>
      </c>
      <c r="C5" s="6" t="n">
        <v>1</v>
      </c>
    </row>
    <row r="6" spans="1:3">
      <c r="A6" s="4" t="s">
        <v>93</v>
      </c>
      <c r="B6" s="5" t="n">
        <v>800000000</v>
      </c>
      <c r="C6" s="5" t="n">
        <v>800000000</v>
      </c>
    </row>
    <row r="7" spans="1:3">
      <c r="A7" s="4" t="s">
        <v>94</v>
      </c>
      <c r="B7" s="5" t="n">
        <v>324418632</v>
      </c>
      <c r="C7" s="5" t="n">
        <v>324418632</v>
      </c>
    </row>
    <row r="8" spans="1:3">
      <c r="A8" s="4" t="s">
        <v>95</v>
      </c>
      <c r="B8" s="5" t="n">
        <v>109487979</v>
      </c>
      <c r="C8" s="5" t="n">
        <v>109930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v>
      </c>
    </row>
    <row r="3" spans="1:2">
      <c r="A3" s="3" t="s">
        <v>255</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58</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366</v>
      </c>
      <c r="B1" s="2" t="s">
        <v>367</v>
      </c>
      <c r="C1" s="2" t="s">
        <v>1</v>
      </c>
    </row>
    <row r="2" spans="1:5">
      <c r="B2" s="2" t="s">
        <v>368</v>
      </c>
      <c r="C2" s="2" t="s">
        <v>369</v>
      </c>
      <c r="D2" s="2" t="s">
        <v>370</v>
      </c>
      <c r="E2" s="2" t="s">
        <v>371</v>
      </c>
    </row>
    <row r="3" spans="1:5">
      <c r="A3" s="3" t="s">
        <v>372</v>
      </c>
    </row>
    <row r="4" spans="1:5">
      <c r="A4" s="4" t="s">
        <v>373</v>
      </c>
      <c r="C4" s="5" t="n">
        <v>47</v>
      </c>
    </row>
    <row r="5" spans="1:5">
      <c r="A5" s="4" t="s">
        <v>374</v>
      </c>
      <c r="C5" s="5" t="n">
        <v>39</v>
      </c>
    </row>
    <row r="6" spans="1:5">
      <c r="A6" s="4" t="s">
        <v>375</v>
      </c>
      <c r="C6" s="6" t="n">
        <v>1900000</v>
      </c>
      <c r="D6" s="6" t="n">
        <v>3600000</v>
      </c>
      <c r="E6" s="6" t="n">
        <v>1900000</v>
      </c>
    </row>
    <row r="7" spans="1:5">
      <c r="A7" s="4" t="s">
        <v>376</v>
      </c>
      <c r="B7" s="6" t="n">
        <v>332900000</v>
      </c>
      <c r="D7" s="5" t="n">
        <v>15200000</v>
      </c>
      <c r="E7" s="5" t="n">
        <v>8000000</v>
      </c>
    </row>
    <row r="8" spans="1:5">
      <c r="A8" s="4" t="s">
        <v>377</v>
      </c>
      <c r="C8" s="5" t="n">
        <v>0</v>
      </c>
    </row>
    <row r="9" spans="1:5">
      <c r="A9" s="4" t="s">
        <v>62</v>
      </c>
    </row>
    <row r="10" spans="1:5">
      <c r="A10" s="3" t="s">
        <v>372</v>
      </c>
    </row>
    <row r="11" spans="1:5">
      <c r="A11" s="4" t="s">
        <v>378</v>
      </c>
      <c r="C11" s="6" t="n">
        <v>19400000</v>
      </c>
      <c r="D11" s="5" t="n">
        <v>14800000</v>
      </c>
    </row>
    <row r="12" spans="1:5">
      <c r="A12" s="4" t="s">
        <v>379</v>
      </c>
    </row>
    <row r="13" spans="1:5">
      <c r="A13" s="3" t="s">
        <v>372</v>
      </c>
    </row>
    <row r="14" spans="1:5">
      <c r="A14" s="4" t="s">
        <v>380</v>
      </c>
      <c r="C14" s="4" t="s">
        <v>381</v>
      </c>
    </row>
    <row r="15" spans="1:5">
      <c r="A15" s="4" t="s">
        <v>382</v>
      </c>
    </row>
    <row r="16" spans="1:5">
      <c r="A16" s="3" t="s">
        <v>372</v>
      </c>
    </row>
    <row r="17" spans="1:5">
      <c r="A17" s="4" t="s">
        <v>380</v>
      </c>
      <c r="C17" s="4" t="s">
        <v>383</v>
      </c>
    </row>
    <row r="18" spans="1:5">
      <c r="A18" s="4" t="s">
        <v>384</v>
      </c>
    </row>
    <row r="19" spans="1:5">
      <c r="A19" s="3" t="s">
        <v>372</v>
      </c>
    </row>
    <row r="20" spans="1:5">
      <c r="A20" s="4" t="s">
        <v>385</v>
      </c>
      <c r="C20" s="6" t="n">
        <v>2600000</v>
      </c>
      <c r="D20" s="5" t="n">
        <v>5200000</v>
      </c>
      <c r="E20" s="5" t="n">
        <v>2300000</v>
      </c>
    </row>
    <row r="21" spans="1:5">
      <c r="A21" s="4" t="s">
        <v>386</v>
      </c>
    </row>
    <row r="22" spans="1:5">
      <c r="A22" s="3" t="s">
        <v>372</v>
      </c>
    </row>
    <row r="23" spans="1:5">
      <c r="A23" s="4" t="s">
        <v>387</v>
      </c>
      <c r="C23" s="5" t="n">
        <v>5000000</v>
      </c>
      <c r="D23" s="6" t="n">
        <v>7100000</v>
      </c>
      <c r="E23" s="6" t="n">
        <v>9500000</v>
      </c>
    </row>
    <row r="24" spans="1:5">
      <c r="A24" s="4" t="s">
        <v>388</v>
      </c>
    </row>
    <row r="25" spans="1:5">
      <c r="A25" s="3" t="s">
        <v>372</v>
      </c>
    </row>
    <row r="26" spans="1:5">
      <c r="A26" s="4" t="s">
        <v>376</v>
      </c>
      <c r="B26" s="6" t="n">
        <v>332900000</v>
      </c>
      <c r="C26" s="6" t="n">
        <v>332900000</v>
      </c>
    </row>
    <row r="27" spans="1:5">
      <c r="A27" s="4" t="s">
        <v>389</v>
      </c>
    </row>
    <row r="28" spans="1:5">
      <c r="A28" s="3" t="s">
        <v>372</v>
      </c>
    </row>
    <row r="29" spans="1:5">
      <c r="A29" s="4" t="s">
        <v>390</v>
      </c>
      <c r="C29" s="4" t="s">
        <v>391</v>
      </c>
    </row>
    <row r="30" spans="1:5">
      <c r="A30" s="4" t="s">
        <v>392</v>
      </c>
    </row>
    <row r="31" spans="1:5">
      <c r="A31" s="3" t="s">
        <v>372</v>
      </c>
    </row>
    <row r="32" spans="1:5">
      <c r="A32" s="4" t="s">
        <v>390</v>
      </c>
      <c r="C32" s="4" t="s">
        <v>383</v>
      </c>
    </row>
    <row r="33" spans="1:5">
      <c r="A33" s="4" t="s">
        <v>393</v>
      </c>
    </row>
    <row r="34" spans="1:5">
      <c r="A34" s="3" t="s">
        <v>372</v>
      </c>
    </row>
    <row r="35" spans="1:5">
      <c r="A35" s="4" t="s">
        <v>390</v>
      </c>
      <c r="C35" s="4" t="s">
        <v>394</v>
      </c>
    </row>
    <row r="36" spans="1:5">
      <c r="A36" s="4" t="s">
        <v>395</v>
      </c>
    </row>
    <row r="37" spans="1:5">
      <c r="A37" s="3" t="s">
        <v>372</v>
      </c>
    </row>
    <row r="38" spans="1:5">
      <c r="A38" s="4" t="s">
        <v>390</v>
      </c>
      <c r="C38" s="4" t="s">
        <v>396</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97</v>
      </c>
    </row>
    <row r="3" spans="1:4">
      <c r="A3" s="3" t="s">
        <v>398</v>
      </c>
    </row>
    <row r="4" spans="1:4">
      <c r="A4" s="4" t="s">
        <v>399</v>
      </c>
      <c r="B4" s="6" t="n">
        <v>1357124</v>
      </c>
      <c r="C4" s="6" t="n">
        <v>1295936</v>
      </c>
      <c r="D4" s="6" t="n">
        <v>1134528</v>
      </c>
    </row>
    <row r="5" spans="1:4">
      <c r="A5" s="4" t="s">
        <v>400</v>
      </c>
      <c r="B5" s="5" t="n">
        <v>235186</v>
      </c>
      <c r="C5" s="5" t="n">
        <v>258861</v>
      </c>
      <c r="D5" s="5" t="n">
        <v>284628</v>
      </c>
    </row>
    <row r="6" spans="1:4">
      <c r="A6" s="4" t="s">
        <v>401</v>
      </c>
      <c r="B6" s="5" t="n">
        <v>1903026</v>
      </c>
      <c r="C6" s="5" t="n">
        <v>2004088</v>
      </c>
      <c r="D6" s="5" t="n">
        <v>1764822</v>
      </c>
    </row>
    <row r="7" spans="1:4">
      <c r="A7" s="4" t="s">
        <v>402</v>
      </c>
      <c r="B7" s="5" t="n">
        <v>109353</v>
      </c>
    </row>
    <row r="8" spans="1:4">
      <c r="A8" s="4" t="s">
        <v>403</v>
      </c>
      <c r="B8" s="5" t="n">
        <v>4962115</v>
      </c>
      <c r="C8" s="5" t="n">
        <v>8542725</v>
      </c>
    </row>
    <row r="9" spans="1:4">
      <c r="A9" s="4" t="s">
        <v>404</v>
      </c>
      <c r="B9" s="5" t="n">
        <v>3967074</v>
      </c>
      <c r="C9" s="5" t="n">
        <v>5943455</v>
      </c>
    </row>
    <row r="10" spans="1:4">
      <c r="A10" s="4" t="s">
        <v>405</v>
      </c>
    </row>
    <row r="11" spans="1:4">
      <c r="A11" s="3" t="s">
        <v>398</v>
      </c>
    </row>
    <row r="12" spans="1:4">
      <c r="A12" s="4" t="s">
        <v>399</v>
      </c>
      <c r="B12" s="6" t="n">
        <v>-6700</v>
      </c>
      <c r="C12" s="6" t="n">
        <v>-7600</v>
      </c>
      <c r="D12" s="6" t="n">
        <v>700</v>
      </c>
    </row>
    <row r="13" spans="1:4">
      <c r="A13" s="4" t="s">
        <v>406</v>
      </c>
    </row>
    <row r="14" spans="1:4">
      <c r="A14" s="3" t="s">
        <v>398</v>
      </c>
    </row>
    <row r="15" spans="1:4">
      <c r="A15" s="4" t="s">
        <v>407</v>
      </c>
      <c r="B15" s="4" t="s">
        <v>408</v>
      </c>
    </row>
    <row r="16" spans="1:4">
      <c r="A16" s="4" t="s">
        <v>409</v>
      </c>
    </row>
    <row r="17" spans="1:4">
      <c r="A17" s="3" t="s">
        <v>398</v>
      </c>
    </row>
    <row r="18" spans="1:4">
      <c r="A18" s="4" t="s">
        <v>401</v>
      </c>
      <c r="B18" s="6" t="n">
        <v>2000</v>
      </c>
    </row>
    <row r="19" spans="1:4">
      <c r="A19" s="4" t="s">
        <v>410</v>
      </c>
    </row>
    <row r="20" spans="1:4">
      <c r="A20" s="3" t="s">
        <v>398</v>
      </c>
    </row>
    <row r="21" spans="1:4">
      <c r="A21" s="4" t="s">
        <v>407</v>
      </c>
      <c r="B21" s="4" t="s">
        <v>411</v>
      </c>
    </row>
    <row r="22" spans="1:4">
      <c r="A22" s="4" t="s">
        <v>412</v>
      </c>
    </row>
    <row r="23" spans="1:4">
      <c r="A23" s="3" t="s">
        <v>398</v>
      </c>
    </row>
    <row r="24" spans="1:4">
      <c r="A24" s="4" t="s">
        <v>407</v>
      </c>
      <c r="B24" s="4" t="s">
        <v>41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14</v>
      </c>
      <c r="B1" s="2" t="s">
        <v>415</v>
      </c>
      <c r="C1" s="2" t="s">
        <v>416</v>
      </c>
      <c r="D1" s="2" t="s">
        <v>417</v>
      </c>
      <c r="E1" s="2" t="s">
        <v>418</v>
      </c>
    </row>
    <row r="2" spans="1:5">
      <c r="A2" s="3" t="s">
        <v>419</v>
      </c>
    </row>
    <row r="3" spans="1:5">
      <c r="A3" s="4" t="s">
        <v>420</v>
      </c>
      <c r="E3" s="5" t="n">
        <v>3</v>
      </c>
    </row>
    <row r="4" spans="1:5">
      <c r="A4" s="4" t="s">
        <v>388</v>
      </c>
    </row>
    <row r="5" spans="1:5">
      <c r="A5" s="3" t="s">
        <v>419</v>
      </c>
    </row>
    <row r="6" spans="1:5">
      <c r="A6" s="4" t="s">
        <v>421</v>
      </c>
      <c r="D6" s="4" t="s">
        <v>422</v>
      </c>
    </row>
    <row r="7" spans="1:5">
      <c r="A7" s="4" t="s">
        <v>423</v>
      </c>
      <c r="D7" s="4" t="s">
        <v>424</v>
      </c>
    </row>
    <row r="8" spans="1:5">
      <c r="A8" s="4" t="s">
        <v>425</v>
      </c>
    </row>
    <row r="9" spans="1:5">
      <c r="A9" s="3" t="s">
        <v>419</v>
      </c>
    </row>
    <row r="10" spans="1:5">
      <c r="A10" s="4" t="s">
        <v>426</v>
      </c>
      <c r="C10" s="9" t="n">
        <v>21.4</v>
      </c>
    </row>
    <row r="11" spans="1:5">
      <c r="A11" s="4" t="s">
        <v>427</v>
      </c>
    </row>
    <row r="12" spans="1:5">
      <c r="A12" s="3" t="s">
        <v>419</v>
      </c>
    </row>
    <row r="13" spans="1:5">
      <c r="A13" s="4" t="s">
        <v>428</v>
      </c>
      <c r="D13" s="4" t="s">
        <v>429</v>
      </c>
    </row>
    <row r="14" spans="1:5">
      <c r="A14" s="4" t="s">
        <v>430</v>
      </c>
    </row>
    <row r="15" spans="1:5">
      <c r="A15" s="3" t="s">
        <v>419</v>
      </c>
    </row>
    <row r="16" spans="1:5">
      <c r="A16" s="4" t="s">
        <v>431</v>
      </c>
      <c r="B16" s="6" t="n">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2</v>
      </c>
      <c r="B1" s="2" t="s">
        <v>367</v>
      </c>
      <c r="C1" s="2" t="s">
        <v>1</v>
      </c>
    </row>
    <row r="2" spans="1:4">
      <c r="B2" s="2" t="s">
        <v>4</v>
      </c>
      <c r="C2" s="2" t="s">
        <v>32</v>
      </c>
      <c r="D2" s="2" t="s">
        <v>97</v>
      </c>
    </row>
    <row r="3" spans="1:4">
      <c r="A3" s="3" t="s">
        <v>433</v>
      </c>
    </row>
    <row r="4" spans="1:4">
      <c r="A4" s="4" t="s">
        <v>434</v>
      </c>
      <c r="B4" s="9" t="n">
        <v>332.9</v>
      </c>
      <c r="C4" s="9" t="n">
        <v>15.2</v>
      </c>
      <c r="D4" s="6" t="n">
        <v>8</v>
      </c>
    </row>
    <row r="5" spans="1:4">
      <c r="A5" s="4" t="s">
        <v>435</v>
      </c>
    </row>
    <row r="6" spans="1:4">
      <c r="A6" s="3" t="s">
        <v>433</v>
      </c>
    </row>
    <row r="7" spans="1:4">
      <c r="A7" s="4" t="s">
        <v>434</v>
      </c>
      <c r="D7" s="6" t="n">
        <v>8</v>
      </c>
    </row>
    <row r="8" spans="1:4">
      <c r="A8" s="4" t="s">
        <v>436</v>
      </c>
    </row>
    <row r="9" spans="1:4">
      <c r="A9" s="3" t="s">
        <v>433</v>
      </c>
    </row>
    <row r="10" spans="1:4">
      <c r="A10" s="4" t="s">
        <v>434</v>
      </c>
      <c r="C10" s="9" t="n">
        <v>15.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50</v>
      </c>
      <c r="B3" s="6" t="n">
        <v>2579417</v>
      </c>
      <c r="C3" s="6" t="n">
        <v>2579417</v>
      </c>
    </row>
    <row r="4" spans="1:3">
      <c r="A4" s="4" t="s">
        <v>439</v>
      </c>
      <c r="B4" s="5" t="n">
        <v>3940806</v>
      </c>
      <c r="C4" s="5" t="n">
        <v>3940806</v>
      </c>
    </row>
    <row r="5" spans="1:3">
      <c r="A5" s="4" t="s">
        <v>440</v>
      </c>
      <c r="B5" s="5" t="n">
        <v>-88120</v>
      </c>
      <c r="C5" s="5" t="n">
        <v>-66550</v>
      </c>
    </row>
    <row r="6" spans="1:3">
      <c r="A6" s="4" t="s">
        <v>441</v>
      </c>
      <c r="B6" s="5" t="n">
        <v>3852686</v>
      </c>
      <c r="C6" s="5" t="n">
        <v>3874256</v>
      </c>
    </row>
    <row r="7" spans="1:3">
      <c r="A7" s="4" t="s">
        <v>442</v>
      </c>
      <c r="B7" s="5" t="n">
        <v>81319</v>
      </c>
    </row>
    <row r="8" spans="1:3">
      <c r="A8" s="4" t="s">
        <v>443</v>
      </c>
    </row>
    <row r="9" spans="1:3">
      <c r="A9" s="3" t="s">
        <v>438</v>
      </c>
    </row>
    <row r="10" spans="1:3">
      <c r="A10" s="4" t="s">
        <v>444</v>
      </c>
      <c r="B10" s="5" t="n">
        <v>110191</v>
      </c>
      <c r="C10" s="5" t="n">
        <v>110191</v>
      </c>
    </row>
    <row r="11" spans="1:3">
      <c r="A11" s="4" t="s">
        <v>445</v>
      </c>
      <c r="B11" s="5" t="n">
        <v>-62355</v>
      </c>
      <c r="C11" s="5" t="n">
        <v>-47280</v>
      </c>
    </row>
    <row r="12" spans="1:3">
      <c r="A12" s="4" t="s">
        <v>442</v>
      </c>
      <c r="B12" s="5" t="n">
        <v>47836</v>
      </c>
      <c r="C12" s="5" t="n">
        <v>62911</v>
      </c>
    </row>
    <row r="13" spans="1:3">
      <c r="A13" s="4" t="s">
        <v>446</v>
      </c>
    </row>
    <row r="14" spans="1:3">
      <c r="A14" s="3" t="s">
        <v>438</v>
      </c>
    </row>
    <row r="15" spans="1:3">
      <c r="A15" s="4" t="s">
        <v>444</v>
      </c>
      <c r="B15" s="5" t="n">
        <v>43485</v>
      </c>
      <c r="C15" s="5" t="n">
        <v>43485</v>
      </c>
    </row>
    <row r="16" spans="1:3">
      <c r="A16" s="4" t="s">
        <v>445</v>
      </c>
      <c r="B16" s="5" t="n">
        <v>-19371</v>
      </c>
      <c r="C16" s="5" t="n">
        <v>-14445</v>
      </c>
    </row>
    <row r="17" spans="1:3">
      <c r="A17" s="4" t="s">
        <v>442</v>
      </c>
      <c r="B17" s="5" t="n">
        <v>24114</v>
      </c>
      <c r="C17" s="5" t="n">
        <v>29040</v>
      </c>
    </row>
    <row r="18" spans="1:3">
      <c r="A18" s="4" t="s">
        <v>62</v>
      </c>
    </row>
    <row r="19" spans="1:3">
      <c r="A19" s="3" t="s">
        <v>438</v>
      </c>
    </row>
    <row r="20" spans="1:3">
      <c r="A20" s="4" t="s">
        <v>444</v>
      </c>
      <c r="B20" s="5" t="n">
        <v>15763</v>
      </c>
      <c r="C20" s="5" t="n">
        <v>15763</v>
      </c>
    </row>
    <row r="21" spans="1:3">
      <c r="A21" s="4" t="s">
        <v>445</v>
      </c>
      <c r="B21" s="5" t="n">
        <v>-6394</v>
      </c>
      <c r="C21" s="5" t="n">
        <v>-4825</v>
      </c>
    </row>
    <row r="22" spans="1:3">
      <c r="A22" s="4" t="s">
        <v>442</v>
      </c>
      <c r="B22" s="5" t="n">
        <v>9369</v>
      </c>
      <c r="C22" s="5" t="n">
        <v>10938</v>
      </c>
    </row>
    <row r="23" spans="1:3">
      <c r="A23" s="4" t="s">
        <v>447</v>
      </c>
    </row>
    <row r="24" spans="1:3">
      <c r="A24" s="3" t="s">
        <v>438</v>
      </c>
    </row>
    <row r="25" spans="1:3">
      <c r="A25" s="4" t="s">
        <v>448</v>
      </c>
      <c r="B25" s="5" t="n">
        <v>1191950</v>
      </c>
      <c r="C25" s="5" t="n">
        <v>1191950</v>
      </c>
    </row>
    <row r="26" spans="1:3">
      <c r="A26" s="4" t="s">
        <v>440</v>
      </c>
      <c r="B26" s="5" t="n">
        <v>0</v>
      </c>
      <c r="C26" s="5" t="n">
        <v>0</v>
      </c>
    </row>
    <row r="27" spans="1:3">
      <c r="A27" s="4" t="s">
        <v>50</v>
      </c>
    </row>
    <row r="28" spans="1:3">
      <c r="A28" s="3" t="s">
        <v>438</v>
      </c>
    </row>
    <row r="29" spans="1:3">
      <c r="A29" s="4" t="s">
        <v>50</v>
      </c>
      <c r="B29" s="5" t="n">
        <v>2579417</v>
      </c>
      <c r="C29" s="5" t="n">
        <v>2579417</v>
      </c>
    </row>
    <row r="30" spans="1:3">
      <c r="A30" s="4" t="s">
        <v>440</v>
      </c>
      <c r="B30" s="6" t="n">
        <v>0</v>
      </c>
      <c r="C3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229</v>
      </c>
    </row>
    <row r="3" spans="1:2">
      <c r="A3" s="5" t="n">
        <v>2018</v>
      </c>
      <c r="B3" s="6" t="n">
        <v>21412</v>
      </c>
    </row>
    <row r="4" spans="1:2">
      <c r="A4" s="5" t="n">
        <v>2019</v>
      </c>
      <c r="B4" s="5" t="n">
        <v>20029</v>
      </c>
    </row>
    <row r="5" spans="1:2">
      <c r="A5" s="5" t="n">
        <v>2020</v>
      </c>
      <c r="B5" s="5" t="n">
        <v>16332</v>
      </c>
    </row>
    <row r="6" spans="1:2">
      <c r="A6" s="5" t="n">
        <v>2021</v>
      </c>
      <c r="B6" s="5" t="n">
        <v>10457</v>
      </c>
    </row>
    <row r="7" spans="1:2">
      <c r="A7" s="5" t="n">
        <v>2022</v>
      </c>
      <c r="B7" s="5" t="n">
        <v>7543</v>
      </c>
    </row>
    <row r="8" spans="1:2">
      <c r="A8" s="4" t="s">
        <v>451</v>
      </c>
      <c r="B8" s="5" t="n">
        <v>5546</v>
      </c>
    </row>
    <row r="9" spans="1:2">
      <c r="A9" s="4" t="s">
        <v>442</v>
      </c>
      <c r="B9" s="6" t="n">
        <v>813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97</v>
      </c>
    </row>
    <row r="3" spans="1:4">
      <c r="A3" s="3" t="s">
        <v>98</v>
      </c>
    </row>
    <row r="4" spans="1:4">
      <c r="A4" s="4" t="s">
        <v>99</v>
      </c>
      <c r="B4" s="6" t="n">
        <v>1903026</v>
      </c>
      <c r="C4" s="6" t="n">
        <v>1994120</v>
      </c>
      <c r="D4" s="6" t="n">
        <v>1713982</v>
      </c>
    </row>
    <row r="5" spans="1:4">
      <c r="A5" s="4" t="s">
        <v>100</v>
      </c>
      <c r="B5" s="5" t="n">
        <v>0</v>
      </c>
      <c r="C5" s="5" t="n">
        <v>9968</v>
      </c>
      <c r="D5" s="5" t="n">
        <v>50840</v>
      </c>
    </row>
    <row r="6" spans="1:4">
      <c r="A6" s="4" t="s">
        <v>46</v>
      </c>
      <c r="B6" s="5" t="n">
        <v>1903026</v>
      </c>
      <c r="C6" s="5" t="n">
        <v>2004088</v>
      </c>
      <c r="D6" s="5" t="n">
        <v>1764822</v>
      </c>
    </row>
    <row r="7" spans="1:4">
      <c r="A7" s="3" t="s">
        <v>101</v>
      </c>
    </row>
    <row r="8" spans="1:4">
      <c r="A8" s="4" t="s">
        <v>102</v>
      </c>
      <c r="B8" s="5" t="n">
        <v>933718</v>
      </c>
      <c r="C8" s="5" t="n">
        <v>795454</v>
      </c>
      <c r="D8" s="5" t="n">
        <v>728131</v>
      </c>
    </row>
    <row r="9" spans="1:4">
      <c r="A9" s="4" t="s">
        <v>103</v>
      </c>
      <c r="B9" s="5" t="n">
        <v>287396</v>
      </c>
      <c r="C9" s="5" t="n">
        <v>331028</v>
      </c>
      <c r="D9" s="5" t="n">
        <v>318109</v>
      </c>
    </row>
    <row r="10" spans="1:4">
      <c r="A10" s="4" t="s">
        <v>104</v>
      </c>
      <c r="B10" s="5" t="n">
        <v>54943</v>
      </c>
      <c r="C10" s="5" t="n">
        <v>58692</v>
      </c>
      <c r="D10" s="5" t="n">
        <v>61045</v>
      </c>
    </row>
    <row r="11" spans="1:4">
      <c r="A11" s="4" t="s">
        <v>105</v>
      </c>
      <c r="B11" s="5" t="n">
        <v>55068</v>
      </c>
      <c r="C11" s="5" t="n">
        <v>55369</v>
      </c>
      <c r="D11" s="5" t="n">
        <v>62141</v>
      </c>
    </row>
    <row r="12" spans="1:4">
      <c r="A12" s="4" t="s">
        <v>106</v>
      </c>
      <c r="B12" s="5" t="n">
        <v>21570</v>
      </c>
      <c r="C12" s="5" t="n">
        <v>23263</v>
      </c>
      <c r="D12" s="5" t="n">
        <v>24517</v>
      </c>
    </row>
    <row r="13" spans="1:4">
      <c r="A13" s="4" t="s">
        <v>107</v>
      </c>
      <c r="B13" s="5" t="n">
        <v>4429</v>
      </c>
      <c r="C13" s="5" t="n">
        <v>32130</v>
      </c>
      <c r="D13" s="5" t="n">
        <v>-59415</v>
      </c>
    </row>
    <row r="14" spans="1:4">
      <c r="A14" s="4" t="s">
        <v>46</v>
      </c>
      <c r="B14" s="5" t="n">
        <v>1357124</v>
      </c>
      <c r="C14" s="5" t="n">
        <v>1295936</v>
      </c>
      <c r="D14" s="5" t="n">
        <v>1134528</v>
      </c>
    </row>
    <row r="15" spans="1:4">
      <c r="A15" s="4" t="s">
        <v>108</v>
      </c>
      <c r="B15" s="5" t="n">
        <v>545902</v>
      </c>
      <c r="C15" s="5" t="n">
        <v>708152</v>
      </c>
      <c r="D15" s="5" t="n">
        <v>630294</v>
      </c>
    </row>
    <row r="16" spans="1:4">
      <c r="A16" s="3" t="s">
        <v>109</v>
      </c>
    </row>
    <row r="17" spans="1:4">
      <c r="A17" s="4" t="s">
        <v>110</v>
      </c>
      <c r="B17" s="5" t="n">
        <v>10402</v>
      </c>
      <c r="C17" s="5" t="n">
        <v>-3414</v>
      </c>
      <c r="D17" s="5" t="n">
        <v>-2795</v>
      </c>
    </row>
    <row r="18" spans="1:4">
      <c r="A18" s="4" t="s">
        <v>111</v>
      </c>
      <c r="B18" s="5" t="n">
        <v>-210284</v>
      </c>
      <c r="C18" s="5" t="n">
        <v>-231995</v>
      </c>
      <c r="D18" s="5" t="n">
        <v>-273152</v>
      </c>
    </row>
    <row r="19" spans="1:4">
      <c r="A19" s="4" t="s">
        <v>112</v>
      </c>
      <c r="B19" s="5" t="n">
        <v>-35304</v>
      </c>
      <c r="C19" s="5" t="n">
        <v>-23452</v>
      </c>
      <c r="D19" s="5" t="n">
        <v>-8681</v>
      </c>
    </row>
    <row r="20" spans="1:4">
      <c r="A20" s="4" t="s">
        <v>46</v>
      </c>
      <c r="B20" s="5" t="n">
        <v>-235186</v>
      </c>
      <c r="C20" s="5" t="n">
        <v>-258861</v>
      </c>
      <c r="D20" s="5" t="n">
        <v>-284628</v>
      </c>
    </row>
    <row r="21" spans="1:4">
      <c r="A21" s="4" t="s">
        <v>113</v>
      </c>
      <c r="B21" s="5" t="n">
        <v>310716</v>
      </c>
      <c r="C21" s="5" t="n">
        <v>449291</v>
      </c>
      <c r="D21" s="5" t="n">
        <v>345666</v>
      </c>
    </row>
    <row r="22" spans="1:4">
      <c r="A22" s="4" t="s">
        <v>114</v>
      </c>
      <c r="B22" s="5" t="n">
        <v>-137246</v>
      </c>
      <c r="C22" s="5" t="n">
        <v>140171</v>
      </c>
      <c r="D22" s="5" t="n">
        <v>116060</v>
      </c>
    </row>
    <row r="23" spans="1:4">
      <c r="A23" s="4" t="s">
        <v>115</v>
      </c>
      <c r="B23" s="5" t="n">
        <v>447962</v>
      </c>
      <c r="C23" s="5" t="n">
        <v>309120</v>
      </c>
      <c r="D23" s="5" t="n">
        <v>229606</v>
      </c>
    </row>
    <row r="24" spans="1:4">
      <c r="A24" s="4" t="s">
        <v>116</v>
      </c>
      <c r="B24" s="5" t="n">
        <v>-232916</v>
      </c>
      <c r="C24" s="5" t="n">
        <v>178879</v>
      </c>
      <c r="D24" s="5" t="n">
        <v>293080</v>
      </c>
    </row>
    <row r="25" spans="1:4">
      <c r="A25" s="4" t="s">
        <v>117</v>
      </c>
      <c r="B25" s="5" t="n">
        <v>215046</v>
      </c>
      <c r="C25" s="5" t="n">
        <v>487999</v>
      </c>
      <c r="D25" s="5" t="n">
        <v>522686</v>
      </c>
    </row>
    <row r="26" spans="1:4">
      <c r="A26" s="4" t="s">
        <v>118</v>
      </c>
      <c r="B26" s="5" t="n">
        <v>58698</v>
      </c>
      <c r="C26" s="5" t="n">
        <v>-51302</v>
      </c>
      <c r="D26" s="5" t="n">
        <v>-63164</v>
      </c>
    </row>
    <row r="27" spans="1:4">
      <c r="A27" s="4" t="s">
        <v>119</v>
      </c>
      <c r="B27" s="6" t="n">
        <v>273744</v>
      </c>
      <c r="C27" s="6" t="n">
        <v>436697</v>
      </c>
      <c r="D27" s="6" t="n">
        <v>459522</v>
      </c>
    </row>
    <row r="28" spans="1:4">
      <c r="A28" s="4" t="s">
        <v>120</v>
      </c>
      <c r="B28" s="7" t="n">
        <v>2.08</v>
      </c>
      <c r="C28" s="7" t="n">
        <v>1.43</v>
      </c>
      <c r="D28" s="7" t="n">
        <v>1.02</v>
      </c>
    </row>
    <row r="29" spans="1:4">
      <c r="A29" s="4" t="s">
        <v>121</v>
      </c>
      <c r="B29" s="8" t="n">
        <v>-0.8100000000000001</v>
      </c>
      <c r="C29" s="8" t="n">
        <v>0.59</v>
      </c>
      <c r="D29" s="8" t="n">
        <v>1.02</v>
      </c>
    </row>
    <row r="30" spans="1:4">
      <c r="A30" s="4" t="s">
        <v>122</v>
      </c>
      <c r="B30" s="8" t="n">
        <v>1.27</v>
      </c>
      <c r="C30" s="8" t="n">
        <v>2.02</v>
      </c>
      <c r="D30" s="8" t="n">
        <v>2.04</v>
      </c>
    </row>
    <row r="31" spans="1:4">
      <c r="A31" s="4" t="s">
        <v>123</v>
      </c>
      <c r="B31" s="8" t="n">
        <v>2.06</v>
      </c>
      <c r="C31" s="8" t="n">
        <v>1.41</v>
      </c>
      <c r="D31" s="5" t="n">
        <v>1</v>
      </c>
    </row>
    <row r="32" spans="1:4">
      <c r="A32" s="4" t="s">
        <v>124</v>
      </c>
      <c r="B32" s="8" t="n">
        <v>-0.8</v>
      </c>
      <c r="C32" s="8" t="n">
        <v>0.58</v>
      </c>
      <c r="D32" s="5" t="n">
        <v>1</v>
      </c>
    </row>
    <row r="33" spans="1:4">
      <c r="A33" s="4" t="s">
        <v>125</v>
      </c>
      <c r="B33" s="7" t="n">
        <v>1.26</v>
      </c>
      <c r="C33" s="7" t="n">
        <v>1.99</v>
      </c>
      <c r="D33" s="6" t="n">
        <v>2</v>
      </c>
    </row>
    <row r="34" spans="1:4">
      <c r="A34" s="3" t="s">
        <v>126</v>
      </c>
    </row>
    <row r="35" spans="1:4">
      <c r="A35" s="4" t="s">
        <v>127</v>
      </c>
      <c r="B35" s="5" t="n">
        <v>215587</v>
      </c>
      <c r="C35" s="5" t="n">
        <v>216358</v>
      </c>
      <c r="D35" s="5" t="n">
        <v>224688</v>
      </c>
    </row>
    <row r="36" spans="1:4">
      <c r="A36" s="4" t="s">
        <v>128</v>
      </c>
      <c r="B36" s="5" t="n">
        <v>217478</v>
      </c>
      <c r="C36" s="5" t="n">
        <v>219681</v>
      </c>
      <c r="D36" s="5" t="n">
        <v>229721</v>
      </c>
    </row>
    <row r="37" spans="1:4">
      <c r="A37" s="4" t="s">
        <v>129</v>
      </c>
      <c r="B37" s="7" t="n">
        <v>0.35</v>
      </c>
      <c r="C37" s="7" t="n">
        <v>0.5600000000000001</v>
      </c>
      <c r="D37"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232</v>
      </c>
    </row>
    <row r="3" spans="1:3">
      <c r="A3" s="4" t="s">
        <v>453</v>
      </c>
      <c r="B3" s="6" t="n">
        <v>51188</v>
      </c>
      <c r="C3" s="6" t="n">
        <v>64134</v>
      </c>
    </row>
    <row r="4" spans="1:3">
      <c r="A4" s="4" t="s">
        <v>454</v>
      </c>
      <c r="B4" s="5" t="n">
        <v>9546</v>
      </c>
      <c r="C4" s="5" t="n">
        <v>23715</v>
      </c>
    </row>
    <row r="5" spans="1:3">
      <c r="A5" s="4" t="s">
        <v>455</v>
      </c>
      <c r="B5" s="5" t="n">
        <v>27098</v>
      </c>
      <c r="C5" s="5" t="n">
        <v>18016</v>
      </c>
    </row>
    <row r="6" spans="1:3">
      <c r="A6" s="4" t="s">
        <v>456</v>
      </c>
      <c r="B6" s="5" t="n">
        <v>0</v>
      </c>
      <c r="C6" s="5" t="n">
        <v>16744</v>
      </c>
    </row>
    <row r="7" spans="1:3">
      <c r="A7" s="4" t="s">
        <v>457</v>
      </c>
      <c r="B7" s="5" t="n">
        <v>6048</v>
      </c>
      <c r="C7" s="5" t="n">
        <v>9856</v>
      </c>
    </row>
    <row r="8" spans="1:3">
      <c r="A8" s="4" t="s">
        <v>458</v>
      </c>
      <c r="B8" s="5" t="n">
        <v>43286</v>
      </c>
      <c r="C8" s="5" t="n">
        <v>48151</v>
      </c>
    </row>
    <row r="9" spans="1:3">
      <c r="A9" s="4" t="s">
        <v>46</v>
      </c>
      <c r="B9" s="6" t="n">
        <v>137166</v>
      </c>
      <c r="C9" s="6" t="n">
        <v>1806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9</v>
      </c>
      <c r="B1" s="2" t="s">
        <v>460</v>
      </c>
      <c r="C1" s="2" t="s">
        <v>417</v>
      </c>
      <c r="D1" s="2" t="s">
        <v>461</v>
      </c>
      <c r="E1" s="2" t="s">
        <v>4</v>
      </c>
      <c r="F1" s="2" t="s">
        <v>2</v>
      </c>
      <c r="G1" s="2" t="s">
        <v>32</v>
      </c>
      <c r="H1" s="2" t="s">
        <v>97</v>
      </c>
    </row>
    <row r="2" spans="1:8">
      <c r="A2" s="3" t="s">
        <v>462</v>
      </c>
    </row>
    <row r="3" spans="1:8">
      <c r="A3" s="4" t="s">
        <v>463</v>
      </c>
      <c r="F3" s="6" t="n">
        <v>10402</v>
      </c>
      <c r="G3" s="6" t="n">
        <v>-3414</v>
      </c>
      <c r="H3" s="6" t="n">
        <v>-2795</v>
      </c>
    </row>
    <row r="4" spans="1:8">
      <c r="A4" s="4" t="s">
        <v>464</v>
      </c>
      <c r="D4" s="6" t="n">
        <v>14600</v>
      </c>
    </row>
    <row r="5" spans="1:8">
      <c r="A5" s="4" t="s">
        <v>465</v>
      </c>
      <c r="E5" s="6" t="n">
        <v>5800</v>
      </c>
      <c r="F5" s="5" t="n">
        <v>2600</v>
      </c>
      <c r="G5" s="5" t="n">
        <v>1900</v>
      </c>
      <c r="H5" s="6" t="n">
        <v>0</v>
      </c>
    </row>
    <row r="6" spans="1:8">
      <c r="A6" s="4" t="s">
        <v>466</v>
      </c>
      <c r="F6" s="5" t="n">
        <v>3900</v>
      </c>
    </row>
    <row r="7" spans="1:8">
      <c r="A7" s="4" t="s">
        <v>388</v>
      </c>
    </row>
    <row r="8" spans="1:8">
      <c r="A8" s="3" t="s">
        <v>462</v>
      </c>
    </row>
    <row r="9" spans="1:8">
      <c r="A9" s="4" t="s">
        <v>421</v>
      </c>
      <c r="C9" s="4" t="s">
        <v>422</v>
      </c>
    </row>
    <row r="10" spans="1:8">
      <c r="A10" s="4" t="s">
        <v>423</v>
      </c>
      <c r="C10" s="4" t="s">
        <v>424</v>
      </c>
    </row>
    <row r="11" spans="1:8">
      <c r="A11" s="4" t="s">
        <v>463</v>
      </c>
      <c r="F11" s="5" t="n">
        <v>2700</v>
      </c>
    </row>
    <row r="12" spans="1:8">
      <c r="A12" s="4" t="s">
        <v>425</v>
      </c>
    </row>
    <row r="13" spans="1:8">
      <c r="A13" s="3" t="s">
        <v>462</v>
      </c>
    </row>
    <row r="14" spans="1:8">
      <c r="A14" s="4" t="s">
        <v>426</v>
      </c>
      <c r="B14" s="6" t="n">
        <v>21400</v>
      </c>
    </row>
    <row r="15" spans="1:8">
      <c r="A15" s="4" t="s">
        <v>467</v>
      </c>
      <c r="B15" s="6" t="n">
        <v>17500</v>
      </c>
    </row>
    <row r="16" spans="1:8">
      <c r="A16" s="4" t="s">
        <v>62</v>
      </c>
    </row>
    <row r="17" spans="1:8">
      <c r="A17" s="3" t="s">
        <v>462</v>
      </c>
    </row>
    <row r="18" spans="1:8">
      <c r="A18" s="4" t="s">
        <v>468</v>
      </c>
      <c r="F18" s="6" t="n">
        <v>19400</v>
      </c>
      <c r="G18" s="6" t="n">
        <v>14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B1" s="2" t="s">
        <v>1</v>
      </c>
    </row>
    <row r="2" spans="1:4">
      <c r="B2" s="2" t="s">
        <v>2</v>
      </c>
      <c r="C2" s="2" t="s">
        <v>32</v>
      </c>
      <c r="D2" s="2" t="s">
        <v>97</v>
      </c>
    </row>
    <row r="3" spans="1:4">
      <c r="A3" s="3" t="s">
        <v>470</v>
      </c>
    </row>
    <row r="4" spans="1:4">
      <c r="A4" s="4" t="s">
        <v>471</v>
      </c>
      <c r="B4" s="6" t="n">
        <v>488800</v>
      </c>
    </row>
    <row r="5" spans="1:4">
      <c r="A5" s="4" t="s">
        <v>472</v>
      </c>
      <c r="B5" s="5" t="n">
        <v>136418</v>
      </c>
      <c r="C5" s="6" t="n">
        <v>209939</v>
      </c>
    </row>
    <row r="6" spans="1:4">
      <c r="A6" s="4" t="s">
        <v>473</v>
      </c>
      <c r="B6" s="5" t="n">
        <v>-73500</v>
      </c>
    </row>
    <row r="7" spans="1:4">
      <c r="A7" s="4" t="s">
        <v>474</v>
      </c>
      <c r="B7" s="5" t="n">
        <v>10700</v>
      </c>
      <c r="C7" s="5" t="n">
        <v>10800</v>
      </c>
    </row>
    <row r="8" spans="1:4">
      <c r="A8" s="4" t="s">
        <v>475</v>
      </c>
      <c r="B8" s="5" t="n">
        <v>300</v>
      </c>
      <c r="C8" s="5" t="n">
        <v>700</v>
      </c>
      <c r="D8" s="6" t="n">
        <v>400</v>
      </c>
    </row>
    <row r="9" spans="1:4">
      <c r="A9" s="4" t="s">
        <v>476</v>
      </c>
      <c r="B9" s="5" t="n">
        <v>1600</v>
      </c>
      <c r="C9" s="6" t="n">
        <v>1500</v>
      </c>
    </row>
    <row r="10" spans="1:4">
      <c r="A10" s="4" t="s">
        <v>477</v>
      </c>
      <c r="B10" s="5" t="n">
        <v>3900</v>
      </c>
    </row>
    <row r="11" spans="1:4">
      <c r="A11" s="4" t="s">
        <v>478</v>
      </c>
    </row>
    <row r="12" spans="1:4">
      <c r="A12" s="3" t="s">
        <v>470</v>
      </c>
    </row>
    <row r="13" spans="1:4">
      <c r="A13" s="4" t="s">
        <v>479</v>
      </c>
      <c r="B13" s="6" t="n">
        <v>22700</v>
      </c>
    </row>
    <row r="14" spans="1:4">
      <c r="A14" s="4" t="s">
        <v>480</v>
      </c>
      <c r="B14" s="4" t="s">
        <v>481</v>
      </c>
    </row>
    <row r="15" spans="1:4">
      <c r="A15" s="4" t="s">
        <v>482</v>
      </c>
    </row>
    <row r="16" spans="1:4">
      <c r="A16" s="3" t="s">
        <v>470</v>
      </c>
    </row>
    <row r="17" spans="1:4">
      <c r="A17" s="4" t="s">
        <v>480</v>
      </c>
      <c r="B17" s="4" t="s">
        <v>483</v>
      </c>
    </row>
    <row r="18" spans="1:4">
      <c r="A18" s="4" t="s">
        <v>484</v>
      </c>
    </row>
    <row r="19" spans="1:4">
      <c r="A19" s="3" t="s">
        <v>470</v>
      </c>
    </row>
    <row r="20" spans="1:4">
      <c r="A20" s="4" t="s">
        <v>485</v>
      </c>
      <c r="B20" s="6" t="n">
        <v>361500</v>
      </c>
    </row>
    <row r="21" spans="1:4">
      <c r="A21" s="4" t="s">
        <v>486</v>
      </c>
    </row>
    <row r="22" spans="1:4">
      <c r="A22" s="3" t="s">
        <v>470</v>
      </c>
    </row>
    <row r="23" spans="1:4">
      <c r="A23" s="4" t="s">
        <v>473</v>
      </c>
      <c r="B23" s="5" t="n">
        <v>40200</v>
      </c>
    </row>
    <row r="24" spans="1:4">
      <c r="A24" s="4" t="s">
        <v>487</v>
      </c>
    </row>
    <row r="25" spans="1:4">
      <c r="A25" s="3" t="s">
        <v>470</v>
      </c>
    </row>
    <row r="26" spans="1:4">
      <c r="A26" s="4" t="s">
        <v>473</v>
      </c>
      <c r="B26" s="5" t="n">
        <v>-42900</v>
      </c>
    </row>
    <row r="27" spans="1:4">
      <c r="A27" s="4" t="s">
        <v>488</v>
      </c>
    </row>
    <row r="28" spans="1:4">
      <c r="A28" s="3" t="s">
        <v>470</v>
      </c>
    </row>
    <row r="29" spans="1:4">
      <c r="A29" s="4" t="s">
        <v>473</v>
      </c>
      <c r="B29" s="6" t="n">
        <v>-70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97</v>
      </c>
    </row>
    <row r="3" spans="1:4">
      <c r="A3" s="3" t="s">
        <v>490</v>
      </c>
    </row>
    <row r="4" spans="1:4">
      <c r="A4" s="4" t="s">
        <v>482</v>
      </c>
      <c r="B4" s="6" t="n">
        <v>81355</v>
      </c>
      <c r="C4" s="6" t="n">
        <v>155558</v>
      </c>
      <c r="D4" s="6" t="n">
        <v>72291</v>
      </c>
    </row>
    <row r="5" spans="1:4">
      <c r="A5" s="4" t="s">
        <v>491</v>
      </c>
      <c r="B5" s="5" t="n">
        <v>7981</v>
      </c>
      <c r="C5" s="5" t="n">
        <v>5792</v>
      </c>
      <c r="D5" s="5" t="n">
        <v>3984</v>
      </c>
    </row>
    <row r="6" spans="1:4">
      <c r="A6" s="4" t="s">
        <v>46</v>
      </c>
      <c r="B6" s="5" t="n">
        <v>89336</v>
      </c>
      <c r="C6" s="5" t="n">
        <v>161350</v>
      </c>
      <c r="D6" s="5" t="n">
        <v>76275</v>
      </c>
    </row>
    <row r="7" spans="1:4">
      <c r="A7" s="3" t="s">
        <v>492</v>
      </c>
    </row>
    <row r="8" spans="1:4">
      <c r="A8" s="4" t="s">
        <v>482</v>
      </c>
      <c r="B8" s="5" t="n">
        <v>-214539</v>
      </c>
      <c r="C8" s="5" t="n">
        <v>-4323</v>
      </c>
      <c r="D8" s="5" t="n">
        <v>47547</v>
      </c>
    </row>
    <row r="9" spans="1:4">
      <c r="A9" s="4" t="s">
        <v>491</v>
      </c>
      <c r="B9" s="5" t="n">
        <v>-12043</v>
      </c>
      <c r="C9" s="5" t="n">
        <v>-16856</v>
      </c>
      <c r="D9" s="5" t="n">
        <v>-7762</v>
      </c>
    </row>
    <row r="10" spans="1:4">
      <c r="A10" s="4" t="s">
        <v>46</v>
      </c>
      <c r="B10" s="5" t="n">
        <v>-226582</v>
      </c>
      <c r="C10" s="5" t="n">
        <v>-21179</v>
      </c>
      <c r="D10" s="5" t="n">
        <v>39785</v>
      </c>
    </row>
    <row r="11" spans="1:4">
      <c r="A11" s="3" t="s">
        <v>46</v>
      </c>
    </row>
    <row r="12" spans="1:4">
      <c r="A12" s="4" t="s">
        <v>482</v>
      </c>
      <c r="B12" s="5" t="n">
        <v>-133184</v>
      </c>
      <c r="C12" s="5" t="n">
        <v>151235</v>
      </c>
      <c r="D12" s="5" t="n">
        <v>119838</v>
      </c>
    </row>
    <row r="13" spans="1:4">
      <c r="A13" s="4" t="s">
        <v>491</v>
      </c>
      <c r="B13" s="5" t="n">
        <v>-4062</v>
      </c>
      <c r="C13" s="5" t="n">
        <v>-11064</v>
      </c>
      <c r="D13" s="5" t="n">
        <v>-3778</v>
      </c>
    </row>
    <row r="14" spans="1:4">
      <c r="A14" s="4" t="s">
        <v>46</v>
      </c>
      <c r="B14" s="6" t="n">
        <v>-137246</v>
      </c>
      <c r="C14" s="6" t="n">
        <v>140171</v>
      </c>
      <c r="D14" s="6" t="n">
        <v>1160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3</v>
      </c>
      <c r="B1" s="2" t="s">
        <v>1</v>
      </c>
    </row>
    <row r="2" spans="1:4">
      <c r="B2" s="2" t="s">
        <v>2</v>
      </c>
      <c r="C2" s="2" t="s">
        <v>32</v>
      </c>
      <c r="D2" s="2" t="s">
        <v>97</v>
      </c>
    </row>
    <row r="3" spans="1:4">
      <c r="A3" s="3" t="s">
        <v>234</v>
      </c>
    </row>
    <row r="4" spans="1:4">
      <c r="A4" s="4" t="s">
        <v>494</v>
      </c>
      <c r="B4" s="4" t="s">
        <v>495</v>
      </c>
      <c r="C4" s="4" t="s">
        <v>495</v>
      </c>
      <c r="D4" s="4" t="s">
        <v>495</v>
      </c>
    </row>
    <row r="5" spans="1:4">
      <c r="A5" s="3" t="s">
        <v>496</v>
      </c>
    </row>
    <row r="6" spans="1:4">
      <c r="A6" s="4" t="s">
        <v>497</v>
      </c>
      <c r="B6" s="4" t="s">
        <v>498</v>
      </c>
      <c r="C6" s="4" t="s">
        <v>498</v>
      </c>
      <c r="D6" s="4" t="s">
        <v>499</v>
      </c>
    </row>
    <row r="7" spans="1:4">
      <c r="A7" s="4" t="s">
        <v>500</v>
      </c>
      <c r="B7" s="4" t="s">
        <v>501</v>
      </c>
      <c r="C7" s="4" t="s">
        <v>502</v>
      </c>
      <c r="D7" s="4" t="s">
        <v>503</v>
      </c>
    </row>
    <row r="8" spans="1:4">
      <c r="A8" s="4" t="s">
        <v>504</v>
      </c>
      <c r="B8" s="4" t="s">
        <v>505</v>
      </c>
      <c r="C8" s="4" t="s">
        <v>506</v>
      </c>
      <c r="D8" s="4" t="s">
        <v>507</v>
      </c>
    </row>
    <row r="9" spans="1:4">
      <c r="A9" s="4" t="s">
        <v>508</v>
      </c>
      <c r="B9" s="4" t="s">
        <v>509</v>
      </c>
      <c r="C9" s="4" t="s">
        <v>510</v>
      </c>
      <c r="D9" s="4" t="s">
        <v>511</v>
      </c>
    </row>
    <row r="10" spans="1:4">
      <c r="A10" s="4" t="s">
        <v>512</v>
      </c>
      <c r="B10" s="4" t="s">
        <v>513</v>
      </c>
      <c r="C10" s="4" t="s">
        <v>514</v>
      </c>
      <c r="D10" s="4" t="s">
        <v>514</v>
      </c>
    </row>
    <row r="11" spans="1:4">
      <c r="A11" s="4" t="s">
        <v>515</v>
      </c>
      <c r="B11" s="4" t="s">
        <v>516</v>
      </c>
      <c r="C11" s="4" t="s">
        <v>517</v>
      </c>
      <c r="D11" s="4" t="s">
        <v>518</v>
      </c>
    </row>
    <row r="12" spans="1:4">
      <c r="A12" s="4" t="s">
        <v>519</v>
      </c>
      <c r="B12" s="4" t="s">
        <v>514</v>
      </c>
      <c r="C12" s="4" t="s">
        <v>514</v>
      </c>
      <c r="D12" s="4" t="s">
        <v>520</v>
      </c>
    </row>
    <row r="13" spans="1:4">
      <c r="A13" s="4" t="s">
        <v>521</v>
      </c>
      <c r="B13" s="4" t="s">
        <v>522</v>
      </c>
      <c r="C13" s="4" t="s">
        <v>523</v>
      </c>
      <c r="D13" s="4" t="s">
        <v>524</v>
      </c>
    </row>
    <row r="14" spans="1:4">
      <c r="A14" s="4" t="s">
        <v>525</v>
      </c>
      <c r="B14" s="4" t="s">
        <v>526</v>
      </c>
      <c r="C14" s="4" t="s">
        <v>507</v>
      </c>
      <c r="D14" s="4" t="s">
        <v>506</v>
      </c>
    </row>
    <row r="15" spans="1:4">
      <c r="A15" s="4" t="s">
        <v>527</v>
      </c>
      <c r="B15" s="4" t="s">
        <v>528</v>
      </c>
      <c r="C15" s="4" t="s">
        <v>529</v>
      </c>
      <c r="D15" s="4" t="s">
        <v>5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404</v>
      </c>
    </row>
    <row r="3" spans="1:3">
      <c r="A3" s="4" t="s">
        <v>532</v>
      </c>
      <c r="B3" s="6" t="n">
        <v>40568</v>
      </c>
      <c r="C3" s="6" t="n">
        <v>79986</v>
      </c>
    </row>
    <row r="4" spans="1:3">
      <c r="A4" s="4" t="s">
        <v>533</v>
      </c>
      <c r="B4" s="5" t="n">
        <v>420301</v>
      </c>
      <c r="C4" s="5" t="n">
        <v>658651</v>
      </c>
    </row>
    <row r="5" spans="1:3">
      <c r="A5" s="4" t="s">
        <v>534</v>
      </c>
      <c r="B5" s="5" t="n">
        <v>0</v>
      </c>
      <c r="C5" s="5" t="n">
        <v>40907</v>
      </c>
    </row>
    <row r="6" spans="1:3">
      <c r="A6" s="4" t="s">
        <v>62</v>
      </c>
      <c r="B6" s="5" t="n">
        <v>5255</v>
      </c>
      <c r="C6" s="5" t="n">
        <v>3924</v>
      </c>
    </row>
    <row r="7" spans="1:3">
      <c r="A7" s="4" t="s">
        <v>535</v>
      </c>
      <c r="B7" s="5" t="n">
        <v>466124</v>
      </c>
      <c r="C7" s="5" t="n">
        <v>783468</v>
      </c>
    </row>
    <row r="8" spans="1:3">
      <c r="A8" s="3" t="s">
        <v>403</v>
      </c>
    </row>
    <row r="9" spans="1:3">
      <c r="A9" s="4" t="s">
        <v>536</v>
      </c>
      <c r="B9" s="5" t="n">
        <v>15133</v>
      </c>
      <c r="C9" s="5" t="n">
        <v>31929</v>
      </c>
    </row>
    <row r="10" spans="1:3">
      <c r="A10" s="4" t="s">
        <v>537</v>
      </c>
      <c r="B10" s="5" t="n">
        <v>39769</v>
      </c>
      <c r="C10" s="5" t="n">
        <v>78318</v>
      </c>
    </row>
    <row r="11" spans="1:3">
      <c r="A11" s="4" t="s">
        <v>538</v>
      </c>
      <c r="B11" s="5" t="n">
        <v>132214</v>
      </c>
      <c r="C11" s="5" t="n">
        <v>197812</v>
      </c>
    </row>
    <row r="12" spans="1:3">
      <c r="A12" s="4" t="s">
        <v>62</v>
      </c>
      <c r="B12" s="5" t="n">
        <v>33116</v>
      </c>
      <c r="C12" s="5" t="n">
        <v>36428</v>
      </c>
    </row>
    <row r="13" spans="1:3">
      <c r="A13" s="4" t="s">
        <v>539</v>
      </c>
      <c r="B13" s="5" t="n">
        <v>220232</v>
      </c>
      <c r="C13" s="5" t="n">
        <v>344487</v>
      </c>
    </row>
    <row r="14" spans="1:3">
      <c r="A14" s="4" t="s">
        <v>540</v>
      </c>
      <c r="B14" s="5" t="n">
        <v>136418</v>
      </c>
      <c r="C14" s="5" t="n">
        <v>209939</v>
      </c>
    </row>
    <row r="15" spans="1:3">
      <c r="A15" s="4" t="s">
        <v>541</v>
      </c>
      <c r="B15" s="6" t="n">
        <v>-382310</v>
      </c>
      <c r="C15" s="6" t="n">
        <v>-6489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97</v>
      </c>
    </row>
    <row r="3" spans="1:4">
      <c r="A3" s="3" t="s">
        <v>543</v>
      </c>
    </row>
    <row r="4" spans="1:4">
      <c r="A4" s="4" t="s">
        <v>544</v>
      </c>
      <c r="B4" s="6" t="n">
        <v>17300</v>
      </c>
      <c r="C4" s="6" t="n">
        <v>19491</v>
      </c>
      <c r="D4" s="6" t="n">
        <v>58886</v>
      </c>
    </row>
    <row r="5" spans="1:4">
      <c r="A5" s="4" t="s">
        <v>545</v>
      </c>
      <c r="B5" s="5" t="n">
        <v>156</v>
      </c>
      <c r="C5" s="5" t="n">
        <v>213</v>
      </c>
      <c r="D5" s="5" t="n">
        <v>6095</v>
      </c>
    </row>
    <row r="6" spans="1:4">
      <c r="A6" s="4" t="s">
        <v>546</v>
      </c>
      <c r="B6" s="5" t="n">
        <v>11</v>
      </c>
      <c r="C6" s="5" t="n">
        <v>162</v>
      </c>
      <c r="D6" s="5" t="n">
        <v>853</v>
      </c>
    </row>
    <row r="7" spans="1:4">
      <c r="A7" s="4" t="s">
        <v>547</v>
      </c>
      <c r="B7" s="5" t="n">
        <v>-636</v>
      </c>
      <c r="C7" s="5" t="n">
        <v>-1214</v>
      </c>
      <c r="D7" s="5" t="n">
        <v>-24858</v>
      </c>
    </row>
    <row r="8" spans="1:4">
      <c r="A8" s="4" t="s">
        <v>548</v>
      </c>
      <c r="B8" s="5" t="n">
        <v>-852</v>
      </c>
      <c r="C8" s="5" t="n">
        <v>0</v>
      </c>
      <c r="D8" s="5" t="n">
        <v>0</v>
      </c>
    </row>
    <row r="9" spans="1:4">
      <c r="A9" s="4" t="s">
        <v>549</v>
      </c>
      <c r="B9" s="5" t="n">
        <v>0</v>
      </c>
      <c r="C9" s="5" t="n">
        <v>0</v>
      </c>
      <c r="D9" s="5" t="n">
        <v>-18804</v>
      </c>
    </row>
    <row r="10" spans="1:4">
      <c r="A10" s="4" t="s">
        <v>550</v>
      </c>
      <c r="B10" s="5" t="n">
        <v>-936</v>
      </c>
      <c r="C10" s="5" t="n">
        <v>-1352</v>
      </c>
      <c r="D10" s="5" t="n">
        <v>-2681</v>
      </c>
    </row>
    <row r="11" spans="1:4">
      <c r="A11" s="4" t="s">
        <v>551</v>
      </c>
      <c r="B11" s="6" t="n">
        <v>15043</v>
      </c>
      <c r="C11" s="6" t="n">
        <v>17300</v>
      </c>
      <c r="D11" s="6" t="n">
        <v>194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2</v>
      </c>
      <c r="B1" s="2" t="s">
        <v>2</v>
      </c>
      <c r="C1" s="2" t="s">
        <v>32</v>
      </c>
    </row>
    <row r="2" spans="1:3">
      <c r="A2" s="3" t="s">
        <v>553</v>
      </c>
    </row>
    <row r="3" spans="1:3">
      <c r="A3" s="4" t="s">
        <v>554</v>
      </c>
      <c r="B3" s="6" t="n">
        <v>3031146</v>
      </c>
      <c r="C3" s="6" t="n">
        <v>4078392</v>
      </c>
    </row>
    <row r="4" spans="1:3">
      <c r="A4" s="4" t="s">
        <v>555</v>
      </c>
      <c r="B4" s="5" t="n">
        <v>-20551</v>
      </c>
      <c r="C4" s="5" t="n">
        <v>-27615</v>
      </c>
    </row>
    <row r="5" spans="1:3">
      <c r="A5" s="4" t="s">
        <v>556</v>
      </c>
      <c r="B5" s="5" t="n">
        <v>-2902</v>
      </c>
      <c r="C5" s="5" t="n">
        <v>-7382</v>
      </c>
    </row>
    <row r="6" spans="1:3">
      <c r="A6" s="4" t="s">
        <v>557</v>
      </c>
      <c r="B6" s="5" t="n">
        <v>3007693</v>
      </c>
      <c r="C6" s="5" t="n">
        <v>4043395</v>
      </c>
    </row>
    <row r="7" spans="1:3">
      <c r="A7" s="4" t="s">
        <v>558</v>
      </c>
      <c r="B7" s="5" t="n">
        <v>646</v>
      </c>
      <c r="C7" s="5" t="n">
        <v>646</v>
      </c>
    </row>
    <row r="8" spans="1:3">
      <c r="A8" s="4" t="s">
        <v>559</v>
      </c>
      <c r="B8" s="5" t="n">
        <v>3007047</v>
      </c>
      <c r="C8" s="5" t="n">
        <v>4042749</v>
      </c>
    </row>
    <row r="9" spans="1:3">
      <c r="A9" s="4" t="s">
        <v>560</v>
      </c>
    </row>
    <row r="10" spans="1:3">
      <c r="A10" s="3" t="s">
        <v>553</v>
      </c>
    </row>
    <row r="11" spans="1:3">
      <c r="A11" s="4" t="s">
        <v>554</v>
      </c>
      <c r="B11" s="5" t="n">
        <v>20500</v>
      </c>
      <c r="C11" s="5" t="n">
        <v>52100</v>
      </c>
    </row>
    <row r="12" spans="1:3">
      <c r="A12" s="4" t="s">
        <v>561</v>
      </c>
    </row>
    <row r="13" spans="1:3">
      <c r="A13" s="3" t="s">
        <v>553</v>
      </c>
    </row>
    <row r="14" spans="1:3">
      <c r="A14" s="4" t="s">
        <v>554</v>
      </c>
      <c r="B14" s="5" t="n">
        <v>646</v>
      </c>
      <c r="C14" s="5" t="n">
        <v>1292</v>
      </c>
    </row>
    <row r="15" spans="1:3">
      <c r="A15" s="4" t="s">
        <v>562</v>
      </c>
    </row>
    <row r="16" spans="1:3">
      <c r="A16" s="3" t="s">
        <v>553</v>
      </c>
    </row>
    <row r="17" spans="1:3">
      <c r="A17" s="4" t="s">
        <v>554</v>
      </c>
      <c r="B17" s="5" t="n">
        <v>100000</v>
      </c>
      <c r="C17" s="5" t="n">
        <v>140000</v>
      </c>
    </row>
    <row r="18" spans="1:3">
      <c r="A18" s="4" t="s">
        <v>563</v>
      </c>
    </row>
    <row r="19" spans="1:3">
      <c r="A19" s="3" t="s">
        <v>553</v>
      </c>
    </row>
    <row r="20" spans="1:3">
      <c r="A20" s="4" t="s">
        <v>554</v>
      </c>
      <c r="B20" s="5" t="n">
        <v>225000</v>
      </c>
      <c r="C20" s="5" t="n">
        <v>285000</v>
      </c>
    </row>
    <row r="21" spans="1:3">
      <c r="A21" s="4" t="s">
        <v>564</v>
      </c>
    </row>
    <row r="22" spans="1:3">
      <c r="A22" s="3" t="s">
        <v>553</v>
      </c>
    </row>
    <row r="23" spans="1:3">
      <c r="A23" s="4" t="s">
        <v>554</v>
      </c>
      <c r="B23" s="5" t="n">
        <v>0</v>
      </c>
      <c r="C23" s="5" t="n">
        <v>635000</v>
      </c>
    </row>
    <row r="24" spans="1:3">
      <c r="A24" s="4" t="s">
        <v>565</v>
      </c>
    </row>
    <row r="25" spans="1:3">
      <c r="A25" s="3" t="s">
        <v>553</v>
      </c>
    </row>
    <row r="26" spans="1:3">
      <c r="A26" s="4" t="s">
        <v>554</v>
      </c>
      <c r="B26" s="5" t="n">
        <v>320000</v>
      </c>
      <c r="C26" s="5" t="n">
        <v>600000</v>
      </c>
    </row>
    <row r="27" spans="1:3">
      <c r="A27" s="4" t="s">
        <v>566</v>
      </c>
    </row>
    <row r="28" spans="1:3">
      <c r="A28" s="3" t="s">
        <v>553</v>
      </c>
    </row>
    <row r="29" spans="1:3">
      <c r="A29" s="4" t="s">
        <v>554</v>
      </c>
      <c r="B29" s="5" t="n">
        <v>600000</v>
      </c>
      <c r="C29" s="5" t="n">
        <v>600000</v>
      </c>
    </row>
    <row r="30" spans="1:3">
      <c r="A30" s="4" t="s">
        <v>567</v>
      </c>
    </row>
    <row r="31" spans="1:3">
      <c r="A31" s="3" t="s">
        <v>553</v>
      </c>
    </row>
    <row r="32" spans="1:3">
      <c r="A32" s="4" t="s">
        <v>554</v>
      </c>
      <c r="B32" s="5" t="n">
        <v>350000</v>
      </c>
      <c r="C32" s="5" t="n">
        <v>350000</v>
      </c>
    </row>
    <row r="33" spans="1:3">
      <c r="A33" s="4" t="s">
        <v>568</v>
      </c>
    </row>
    <row r="34" spans="1:3">
      <c r="A34" s="3" t="s">
        <v>553</v>
      </c>
    </row>
    <row r="35" spans="1:3">
      <c r="A35" s="4" t="s">
        <v>554</v>
      </c>
      <c r="B35" s="5" t="n">
        <v>650000</v>
      </c>
      <c r="C35" s="5" t="n">
        <v>650000</v>
      </c>
    </row>
    <row r="36" spans="1:3">
      <c r="A36" s="4" t="s">
        <v>569</v>
      </c>
    </row>
    <row r="37" spans="1:3">
      <c r="A37" s="3" t="s">
        <v>553</v>
      </c>
    </row>
    <row r="38" spans="1:3">
      <c r="A38" s="4" t="s">
        <v>554</v>
      </c>
      <c r="B38" s="5" t="n">
        <v>325000</v>
      </c>
      <c r="C38" s="5" t="n">
        <v>325000</v>
      </c>
    </row>
    <row r="39" spans="1:3">
      <c r="A39" s="4" t="s">
        <v>570</v>
      </c>
    </row>
    <row r="40" spans="1:3">
      <c r="A40" s="3" t="s">
        <v>553</v>
      </c>
    </row>
    <row r="41" spans="1:3">
      <c r="A41" s="4" t="s">
        <v>554</v>
      </c>
      <c r="B41" s="5" t="n">
        <v>200000</v>
      </c>
      <c r="C41" s="5" t="n">
        <v>200000</v>
      </c>
    </row>
    <row r="42" spans="1:3">
      <c r="A42" s="4" t="s">
        <v>571</v>
      </c>
    </row>
    <row r="43" spans="1:3">
      <c r="A43" s="3" t="s">
        <v>553</v>
      </c>
    </row>
    <row r="44" spans="1:3">
      <c r="A44" s="4" t="s">
        <v>554</v>
      </c>
      <c r="B44" s="6" t="n">
        <v>240000</v>
      </c>
      <c r="C44" s="6" t="n">
        <v>2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2</v>
      </c>
      <c r="B1" s="2" t="s">
        <v>2</v>
      </c>
      <c r="C1" s="2" t="s">
        <v>573</v>
      </c>
    </row>
    <row r="2" spans="1:3">
      <c r="A2" s="4" t="s">
        <v>565</v>
      </c>
    </row>
    <row r="3" spans="1:3">
      <c r="A3" s="3" t="s">
        <v>553</v>
      </c>
    </row>
    <row r="4" spans="1:3">
      <c r="A4" s="4" t="s">
        <v>574</v>
      </c>
      <c r="B4" s="4" t="s">
        <v>575</v>
      </c>
      <c r="C4" s="4" t="s">
        <v>575</v>
      </c>
    </row>
    <row r="5" spans="1:3">
      <c r="A5" s="4" t="s">
        <v>566</v>
      </c>
    </row>
    <row r="6" spans="1:3">
      <c r="A6" s="3" t="s">
        <v>553</v>
      </c>
    </row>
    <row r="7" spans="1:3">
      <c r="A7" s="4" t="s">
        <v>574</v>
      </c>
      <c r="B7" s="4" t="s">
        <v>575</v>
      </c>
    </row>
    <row r="8" spans="1:3">
      <c r="A8" s="4" t="s">
        <v>567</v>
      </c>
    </row>
    <row r="9" spans="1:3">
      <c r="A9" s="3" t="s">
        <v>553</v>
      </c>
    </row>
    <row r="10" spans="1:3">
      <c r="A10" s="4" t="s">
        <v>574</v>
      </c>
      <c r="B10" s="4" t="s">
        <v>576</v>
      </c>
    </row>
    <row r="11" spans="1:3">
      <c r="A11" s="4" t="s">
        <v>568</v>
      </c>
    </row>
    <row r="12" spans="1:3">
      <c r="A12" s="3" t="s">
        <v>553</v>
      </c>
    </row>
    <row r="13" spans="1:3">
      <c r="A13" s="4" t="s">
        <v>574</v>
      </c>
      <c r="B13" s="4" t="s">
        <v>577</v>
      </c>
    </row>
    <row r="14" spans="1:3">
      <c r="A14" s="4" t="s">
        <v>569</v>
      </c>
    </row>
    <row r="15" spans="1:3">
      <c r="A15" s="3" t="s">
        <v>553</v>
      </c>
    </row>
    <row r="16" spans="1:3">
      <c r="A16" s="4" t="s">
        <v>574</v>
      </c>
      <c r="B16" s="4" t="s">
        <v>578</v>
      </c>
    </row>
    <row r="17" spans="1:3">
      <c r="A17" s="4" t="s">
        <v>570</v>
      </c>
    </row>
    <row r="18" spans="1:3">
      <c r="A18" s="3" t="s">
        <v>553</v>
      </c>
    </row>
    <row r="19" spans="1:3">
      <c r="A19" s="4" t="s">
        <v>574</v>
      </c>
      <c r="B19" s="4" t="s">
        <v>579</v>
      </c>
    </row>
    <row r="20" spans="1:3">
      <c r="A20" s="4" t="s">
        <v>571</v>
      </c>
    </row>
    <row r="21" spans="1:3">
      <c r="A21" s="3" t="s">
        <v>553</v>
      </c>
    </row>
    <row r="22" spans="1:3">
      <c r="A22" s="4" t="s">
        <v>574</v>
      </c>
      <c r="B22" s="4" t="s">
        <v>5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581</v>
      </c>
      <c r="B1" s="2" t="s">
        <v>582</v>
      </c>
      <c r="C1" s="2" t="s">
        <v>583</v>
      </c>
      <c r="D1" s="2" t="s">
        <v>584</v>
      </c>
      <c r="E1" s="2" t="s">
        <v>585</v>
      </c>
      <c r="F1" s="2" t="s">
        <v>586</v>
      </c>
      <c r="G1" s="2" t="s">
        <v>368</v>
      </c>
      <c r="H1" s="2" t="s">
        <v>450</v>
      </c>
      <c r="I1" s="2" t="s">
        <v>587</v>
      </c>
      <c r="J1" s="2" t="s">
        <v>588</v>
      </c>
    </row>
    <row r="2" spans="1:10">
      <c r="A2" s="3" t="s">
        <v>589</v>
      </c>
    </row>
    <row r="3" spans="1:10">
      <c r="A3" s="4" t="s">
        <v>590</v>
      </c>
      <c r="H3" s="6" t="n">
        <v>7000000000</v>
      </c>
    </row>
    <row r="4" spans="1:10">
      <c r="A4" s="4" t="s">
        <v>591</v>
      </c>
      <c r="H4" s="5" t="n">
        <v>121000000</v>
      </c>
    </row>
    <row r="5" spans="1:10">
      <c r="A5" s="4" t="s">
        <v>592</v>
      </c>
      <c r="H5" s="6" t="n">
        <v>420000000</v>
      </c>
    </row>
    <row r="6" spans="1:10">
      <c r="A6" s="4" t="s">
        <v>565</v>
      </c>
    </row>
    <row r="7" spans="1:10">
      <c r="A7" s="3" t="s">
        <v>589</v>
      </c>
    </row>
    <row r="8" spans="1:10">
      <c r="A8" s="4" t="s">
        <v>593</v>
      </c>
      <c r="B8" s="6" t="n">
        <v>280000000</v>
      </c>
    </row>
    <row r="9" spans="1:10">
      <c r="A9" s="4" t="s">
        <v>574</v>
      </c>
      <c r="B9" s="4" t="s">
        <v>575</v>
      </c>
      <c r="H9" s="4" t="s">
        <v>575</v>
      </c>
    </row>
    <row r="10" spans="1:10">
      <c r="A10" s="4" t="s">
        <v>594</v>
      </c>
      <c r="B10" s="4" t="s">
        <v>595</v>
      </c>
    </row>
    <row r="11" spans="1:10">
      <c r="A11" s="4" t="s">
        <v>596</v>
      </c>
    </row>
    <row r="12" spans="1:10">
      <c r="A12" s="3" t="s">
        <v>589</v>
      </c>
    </row>
    <row r="13" spans="1:10">
      <c r="A13" s="4" t="s">
        <v>597</v>
      </c>
      <c r="J13" s="6" t="n">
        <v>1500000000</v>
      </c>
    </row>
    <row r="14" spans="1:10">
      <c r="A14" s="4" t="s">
        <v>598</v>
      </c>
    </row>
    <row r="15" spans="1:10">
      <c r="A15" s="3" t="s">
        <v>589</v>
      </c>
    </row>
    <row r="16" spans="1:10">
      <c r="A16" s="4" t="s">
        <v>599</v>
      </c>
      <c r="E16" s="6" t="n">
        <v>609900000</v>
      </c>
      <c r="G16" s="6" t="n">
        <v>609900000</v>
      </c>
    </row>
    <row r="17" spans="1:10">
      <c r="A17" s="4" t="s">
        <v>600</v>
      </c>
      <c r="H17" s="6" t="n">
        <v>1490000000</v>
      </c>
    </row>
    <row r="18" spans="1:10">
      <c r="A18" s="4" t="s">
        <v>601</v>
      </c>
    </row>
    <row r="19" spans="1:10">
      <c r="A19" s="3" t="s">
        <v>589</v>
      </c>
    </row>
    <row r="20" spans="1:10">
      <c r="A20" s="4" t="s">
        <v>602</v>
      </c>
      <c r="I20" s="6" t="n">
        <v>103000000</v>
      </c>
    </row>
    <row r="21" spans="1:10">
      <c r="A21" s="4" t="s">
        <v>603</v>
      </c>
    </row>
    <row r="22" spans="1:10">
      <c r="A22" s="3" t="s">
        <v>589</v>
      </c>
    </row>
    <row r="23" spans="1:10">
      <c r="A23" s="4" t="s">
        <v>604</v>
      </c>
      <c r="G23" s="5" t="n">
        <v>675000000</v>
      </c>
    </row>
    <row r="24" spans="1:10">
      <c r="A24" s="4" t="s">
        <v>605</v>
      </c>
      <c r="E24" s="6" t="n">
        <v>650000000</v>
      </c>
      <c r="G24" s="6" t="n">
        <v>650000000</v>
      </c>
    </row>
    <row r="25" spans="1:10">
      <c r="A25" s="4" t="s">
        <v>388</v>
      </c>
    </row>
    <row r="26" spans="1:10">
      <c r="A26" s="3" t="s">
        <v>589</v>
      </c>
    </row>
    <row r="27" spans="1:10">
      <c r="A27" s="4" t="s">
        <v>606</v>
      </c>
      <c r="F27" s="6" t="n">
        <v>198300000</v>
      </c>
    </row>
    <row r="28" spans="1:10">
      <c r="A28" s="4" t="s">
        <v>607</v>
      </c>
      <c r="F28" s="5" t="n">
        <v>36600000</v>
      </c>
    </row>
    <row r="29" spans="1:10">
      <c r="A29" s="4" t="s">
        <v>608</v>
      </c>
      <c r="D29" s="6" t="n">
        <v>25800000</v>
      </c>
      <c r="F29" s="6" t="n">
        <v>25800000</v>
      </c>
    </row>
    <row r="30" spans="1:10">
      <c r="A30" s="4" t="s">
        <v>609</v>
      </c>
    </row>
    <row r="31" spans="1:10">
      <c r="A31" s="3" t="s">
        <v>589</v>
      </c>
    </row>
    <row r="32" spans="1:10">
      <c r="A32" s="4" t="s">
        <v>610</v>
      </c>
      <c r="C32" s="5" t="n">
        <v>5</v>
      </c>
    </row>
    <row r="33" spans="1:10">
      <c r="A33" s="4" t="s">
        <v>611</v>
      </c>
    </row>
    <row r="34" spans="1:10">
      <c r="A34" s="3" t="s">
        <v>589</v>
      </c>
    </row>
    <row r="35" spans="1:10">
      <c r="A35" s="4" t="s">
        <v>610</v>
      </c>
      <c r="C35" s="8" t="n">
        <v>4.75</v>
      </c>
    </row>
    <row r="36" spans="1:10">
      <c r="A36" s="4" t="s">
        <v>612</v>
      </c>
    </row>
    <row r="37" spans="1:10">
      <c r="A37" s="3" t="s">
        <v>589</v>
      </c>
    </row>
    <row r="38" spans="1:10">
      <c r="A38" s="4" t="s">
        <v>610</v>
      </c>
      <c r="C38" s="10"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97</v>
      </c>
    </row>
    <row r="3" spans="1:4">
      <c r="A3" s="3" t="s">
        <v>131</v>
      </c>
    </row>
    <row r="4" spans="1:4">
      <c r="A4" s="4" t="s">
        <v>132</v>
      </c>
      <c r="B4" s="6" t="n">
        <v>215046</v>
      </c>
      <c r="C4" s="6" t="n">
        <v>487999</v>
      </c>
      <c r="D4" s="6" t="n">
        <v>522686</v>
      </c>
    </row>
    <row r="5" spans="1:4">
      <c r="A5" s="4" t="s">
        <v>133</v>
      </c>
      <c r="B5" s="5" t="n">
        <v>-2797</v>
      </c>
      <c r="C5" s="5" t="n">
        <v>-4511</v>
      </c>
      <c r="D5" s="5" t="n">
        <v>-1796</v>
      </c>
    </row>
    <row r="6" spans="1:4">
      <c r="A6" s="3" t="s">
        <v>134</v>
      </c>
    </row>
    <row r="7" spans="1:4">
      <c r="A7" s="4" t="s">
        <v>135</v>
      </c>
      <c r="B7" s="5" t="n">
        <v>34563</v>
      </c>
      <c r="C7" s="5" t="n">
        <v>-15938</v>
      </c>
      <c r="D7" s="5" t="n">
        <v>-8235</v>
      </c>
    </row>
    <row r="8" spans="1:4">
      <c r="A8" s="3" t="s">
        <v>136</v>
      </c>
    </row>
    <row r="9" spans="1:4">
      <c r="A9" s="4" t="s">
        <v>137</v>
      </c>
      <c r="B9" s="5" t="n">
        <v>8837</v>
      </c>
      <c r="C9" s="5" t="n">
        <v>8068</v>
      </c>
      <c r="D9" s="5" t="n">
        <v>32533</v>
      </c>
    </row>
    <row r="10" spans="1:4">
      <c r="A10" s="4" t="s">
        <v>138</v>
      </c>
      <c r="B10" s="5" t="n">
        <v>20373</v>
      </c>
      <c r="C10" s="5" t="n">
        <v>-21337</v>
      </c>
      <c r="D10" s="5" t="n">
        <v>-40069</v>
      </c>
    </row>
    <row r="11" spans="1:4">
      <c r="A11" s="4" t="s">
        <v>139</v>
      </c>
      <c r="B11" s="5" t="n">
        <v>0</v>
      </c>
      <c r="C11" s="5" t="n">
        <v>0</v>
      </c>
      <c r="D11" s="5" t="n">
        <v>79184</v>
      </c>
    </row>
    <row r="12" spans="1:4">
      <c r="A12" s="4" t="s">
        <v>62</v>
      </c>
      <c r="B12" s="5" t="n">
        <v>0</v>
      </c>
      <c r="C12" s="5" t="n">
        <v>0</v>
      </c>
      <c r="D12" s="5" t="n">
        <v>-355</v>
      </c>
    </row>
    <row r="13" spans="1:4">
      <c r="A13" s="4" t="s">
        <v>140</v>
      </c>
      <c r="B13" s="5" t="n">
        <v>29210</v>
      </c>
      <c r="C13" s="5" t="n">
        <v>-13269</v>
      </c>
      <c r="D13" s="5" t="n">
        <v>71293</v>
      </c>
    </row>
    <row r="14" spans="1:4">
      <c r="A14" s="4" t="s">
        <v>141</v>
      </c>
      <c r="B14" s="5" t="n">
        <v>1776</v>
      </c>
      <c r="C14" s="5" t="n">
        <v>-11346</v>
      </c>
      <c r="D14" s="5" t="n">
        <v>3311</v>
      </c>
    </row>
    <row r="15" spans="1:4">
      <c r="A15" s="4" t="s">
        <v>142</v>
      </c>
      <c r="B15" s="5" t="n">
        <v>65549</v>
      </c>
      <c r="C15" s="5" t="n">
        <v>-40553</v>
      </c>
      <c r="D15" s="5" t="n">
        <v>66369</v>
      </c>
    </row>
    <row r="16" spans="1:4">
      <c r="A16" s="4" t="s">
        <v>143</v>
      </c>
      <c r="B16" s="5" t="n">
        <v>-11340</v>
      </c>
      <c r="C16" s="5" t="n">
        <v>5066</v>
      </c>
      <c r="D16" s="5" t="n">
        <v>-28289</v>
      </c>
    </row>
    <row r="17" spans="1:4">
      <c r="A17" s="4" t="s">
        <v>144</v>
      </c>
      <c r="B17" s="5" t="n">
        <v>54209</v>
      </c>
      <c r="C17" s="5" t="n">
        <v>-35487</v>
      </c>
      <c r="D17" s="5" t="n">
        <v>38080</v>
      </c>
    </row>
    <row r="18" spans="1:4">
      <c r="A18" s="4" t="s">
        <v>145</v>
      </c>
      <c r="B18" s="5" t="n">
        <v>266458</v>
      </c>
      <c r="C18" s="5" t="n">
        <v>448001</v>
      </c>
      <c r="D18" s="5" t="n">
        <v>558970</v>
      </c>
    </row>
    <row r="19" spans="1:4">
      <c r="A19" s="4" t="s">
        <v>146</v>
      </c>
      <c r="B19" s="5" t="n">
        <v>55676</v>
      </c>
      <c r="C19" s="5" t="n">
        <v>-39284</v>
      </c>
      <c r="D19" s="5" t="n">
        <v>-55099</v>
      </c>
    </row>
    <row r="20" spans="1:4">
      <c r="A20" s="4" t="s">
        <v>147</v>
      </c>
      <c r="B20" s="6" t="n">
        <v>322134</v>
      </c>
      <c r="C20" s="6" t="n">
        <v>408717</v>
      </c>
      <c r="D20" s="6" t="n">
        <v>5038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236</v>
      </c>
    </row>
    <row r="3" spans="1:3">
      <c r="A3" s="5" t="n">
        <v>2018</v>
      </c>
      <c r="B3" s="6" t="n">
        <v>646</v>
      </c>
    </row>
    <row r="4" spans="1:3">
      <c r="A4" s="5" t="n">
        <v>2019</v>
      </c>
      <c r="B4" s="5" t="n">
        <v>0</v>
      </c>
    </row>
    <row r="5" spans="1:3">
      <c r="A5" s="5" t="n">
        <v>2020</v>
      </c>
      <c r="B5" s="5" t="n">
        <v>1265500</v>
      </c>
    </row>
    <row r="6" spans="1:3">
      <c r="A6" s="5" t="n">
        <v>2021</v>
      </c>
      <c r="B6" s="5" t="n">
        <v>350000</v>
      </c>
    </row>
    <row r="7" spans="1:3">
      <c r="A7" s="4" t="s">
        <v>451</v>
      </c>
      <c r="B7" s="5" t="n">
        <v>1415000</v>
      </c>
    </row>
    <row r="8" spans="1:3">
      <c r="A8" s="4" t="s">
        <v>46</v>
      </c>
      <c r="B8" s="6" t="n">
        <v>3031146</v>
      </c>
      <c r="C8" s="6" t="n">
        <v>40783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5"/>
  </cols>
  <sheetData>
    <row r="1" spans="1:4">
      <c r="A1" s="1" t="s">
        <v>614</v>
      </c>
      <c r="B1" s="2" t="s">
        <v>1</v>
      </c>
    </row>
    <row r="2" spans="1:4">
      <c r="B2" s="2" t="s">
        <v>2</v>
      </c>
      <c r="C2" s="2" t="s">
        <v>32</v>
      </c>
      <c r="D2" s="2" t="s">
        <v>97</v>
      </c>
    </row>
    <row r="3" spans="1:4">
      <c r="A3" s="3" t="s">
        <v>615</v>
      </c>
    </row>
    <row r="4" spans="1:4">
      <c r="A4" s="4" t="s">
        <v>616</v>
      </c>
      <c r="B4" s="6" t="n">
        <v>1513881000</v>
      </c>
      <c r="C4" s="6" t="n">
        <v>45128000</v>
      </c>
      <c r="D4" s="6" t="n">
        <v>1194271000</v>
      </c>
    </row>
    <row r="5" spans="1:4">
      <c r="A5" s="4" t="s">
        <v>617</v>
      </c>
      <c r="B5" s="5" t="n">
        <v>220232000</v>
      </c>
      <c r="C5" s="5" t="n">
        <v>344487000</v>
      </c>
    </row>
    <row r="6" spans="1:4">
      <c r="A6" s="4" t="s">
        <v>618</v>
      </c>
      <c r="B6" s="5" t="n">
        <v>41400000</v>
      </c>
    </row>
    <row r="7" spans="1:4">
      <c r="A7" s="4" t="s">
        <v>619</v>
      </c>
      <c r="B7" s="6" t="n">
        <v>2400000</v>
      </c>
    </row>
    <row r="8" spans="1:4">
      <c r="A8" s="4" t="s">
        <v>620</v>
      </c>
      <c r="B8" s="4" t="s">
        <v>621</v>
      </c>
    </row>
    <row r="9" spans="1:4">
      <c r="A9" s="4" t="s">
        <v>622</v>
      </c>
      <c r="B9" s="4" t="s">
        <v>623</v>
      </c>
    </row>
    <row r="10" spans="1:4">
      <c r="A10" s="4" t="s">
        <v>624</v>
      </c>
      <c r="B10" s="4" t="s">
        <v>625</v>
      </c>
    </row>
    <row r="11" spans="1:4">
      <c r="A11" s="4" t="s">
        <v>626</v>
      </c>
      <c r="B11" s="6" t="n">
        <v>14400000</v>
      </c>
      <c r="C11" s="5" t="n">
        <v>13500000</v>
      </c>
      <c r="D11" s="6" t="n">
        <v>17100000</v>
      </c>
    </row>
    <row r="12" spans="1:4">
      <c r="A12" s="4" t="s">
        <v>627</v>
      </c>
    </row>
    <row r="13" spans="1:4">
      <c r="A13" s="3" t="s">
        <v>615</v>
      </c>
    </row>
    <row r="14" spans="1:4">
      <c r="A14" s="4" t="s">
        <v>628</v>
      </c>
      <c r="B14" s="4" t="s">
        <v>625</v>
      </c>
    </row>
    <row r="15" spans="1:4">
      <c r="A15" s="4" t="s">
        <v>629</v>
      </c>
    </row>
    <row r="16" spans="1:4">
      <c r="A16" s="3" t="s">
        <v>615</v>
      </c>
    </row>
    <row r="17" spans="1:4">
      <c r="A17" s="4" t="s">
        <v>630</v>
      </c>
      <c r="B17" s="4" t="s">
        <v>631</v>
      </c>
    </row>
    <row r="18" spans="1:4">
      <c r="A18" s="4" t="s">
        <v>632</v>
      </c>
    </row>
    <row r="19" spans="1:4">
      <c r="A19" s="3" t="s">
        <v>615</v>
      </c>
    </row>
    <row r="20" spans="1:4">
      <c r="A20" s="4" t="s">
        <v>630</v>
      </c>
      <c r="B20" s="4" t="s">
        <v>633</v>
      </c>
    </row>
    <row r="21" spans="1:4">
      <c r="A21" s="4" t="s">
        <v>634</v>
      </c>
    </row>
    <row r="22" spans="1:4">
      <c r="A22" s="3" t="s">
        <v>615</v>
      </c>
    </row>
    <row r="23" spans="1:4">
      <c r="A23" s="4" t="s">
        <v>630</v>
      </c>
      <c r="B23" s="4" t="s">
        <v>635</v>
      </c>
    </row>
    <row r="24" spans="1:4">
      <c r="A24" s="4" t="s">
        <v>239</v>
      </c>
    </row>
    <row r="25" spans="1:4">
      <c r="A25" s="3" t="s">
        <v>615</v>
      </c>
    </row>
    <row r="26" spans="1:4">
      <c r="A26" s="4" t="s">
        <v>636</v>
      </c>
      <c r="B26" s="6" t="n">
        <v>0</v>
      </c>
      <c r="C26" s="5" t="n">
        <v>13639000</v>
      </c>
    </row>
    <row r="27" spans="1:4">
      <c r="A27" s="4" t="s">
        <v>82</v>
      </c>
      <c r="B27" s="5" t="n">
        <v>177471000</v>
      </c>
      <c r="C27" s="5" t="n">
        <v>207478000</v>
      </c>
    </row>
    <row r="28" spans="1:4">
      <c r="A28" s="4" t="s">
        <v>637</v>
      </c>
      <c r="B28" s="5" t="n">
        <v>614079000</v>
      </c>
      <c r="C28" s="6" t="n">
        <v>601430000</v>
      </c>
    </row>
    <row r="29" spans="1:4">
      <c r="A29" s="4" t="s">
        <v>618</v>
      </c>
      <c r="B29" s="5" t="n">
        <v>10700000</v>
      </c>
    </row>
    <row r="30" spans="1:4">
      <c r="A30" s="4" t="s">
        <v>638</v>
      </c>
      <c r="B30" s="5" t="n">
        <v>5100000</v>
      </c>
    </row>
    <row r="31" spans="1:4">
      <c r="A31" s="4" t="s">
        <v>639</v>
      </c>
      <c r="B31" s="6" t="n">
        <v>200000</v>
      </c>
    </row>
    <row r="32" spans="1:4">
      <c r="A32" s="4" t="s">
        <v>640</v>
      </c>
      <c r="B32" s="4" t="s">
        <v>641</v>
      </c>
      <c r="C32" s="4" t="s">
        <v>642</v>
      </c>
      <c r="D32" s="4" t="s">
        <v>518</v>
      </c>
    </row>
    <row r="33" spans="1:4">
      <c r="A33" s="4" t="s">
        <v>643</v>
      </c>
    </row>
    <row r="34" spans="1:4">
      <c r="A34" s="3" t="s">
        <v>615</v>
      </c>
    </row>
    <row r="35" spans="1:4">
      <c r="A35" s="4" t="s">
        <v>618</v>
      </c>
      <c r="B35" s="6" t="n">
        <v>30700000</v>
      </c>
    </row>
    <row r="36" spans="1:4">
      <c r="A36" s="4" t="s">
        <v>638</v>
      </c>
      <c r="B36" s="6" t="n">
        <v>-6300000</v>
      </c>
    </row>
    <row r="37" spans="1:4">
      <c r="A37" s="4" t="s">
        <v>644</v>
      </c>
    </row>
    <row r="38" spans="1:4">
      <c r="A38" s="3" t="s">
        <v>615</v>
      </c>
    </row>
    <row r="39" spans="1:4">
      <c r="A39" s="4" t="s">
        <v>645</v>
      </c>
      <c r="B39" s="4" t="s">
        <v>646</v>
      </c>
    </row>
    <row r="40" spans="1:4">
      <c r="A40" s="4" t="s">
        <v>647</v>
      </c>
      <c r="B40" s="6" t="n">
        <v>0</v>
      </c>
      <c r="C40" s="6" t="n">
        <v>0</v>
      </c>
    </row>
    <row r="41" spans="1:4">
      <c r="A41" s="4" t="s">
        <v>648</v>
      </c>
    </row>
    <row r="42" spans="1:4">
      <c r="A42" s="3" t="s">
        <v>615</v>
      </c>
    </row>
    <row r="43" spans="1:4">
      <c r="A43" s="4" t="s">
        <v>649</v>
      </c>
      <c r="B43" s="5" t="n">
        <v>136414972</v>
      </c>
    </row>
    <row r="44" spans="1:4">
      <c r="A44" s="4" t="s">
        <v>650</v>
      </c>
      <c r="B44" s="5" t="n">
        <v>1</v>
      </c>
    </row>
    <row r="45" spans="1:4">
      <c r="A45" s="4" t="s">
        <v>651</v>
      </c>
      <c r="B45" s="6" t="n">
        <v>2400000</v>
      </c>
      <c r="C45" s="6" t="n">
        <v>1800000</v>
      </c>
      <c r="D45" s="6" t="n">
        <v>1100000</v>
      </c>
    </row>
    <row r="46" spans="1:4">
      <c r="A46" s="4" t="s">
        <v>652</v>
      </c>
    </row>
    <row r="47" spans="1:4">
      <c r="A47" s="3" t="s">
        <v>615</v>
      </c>
    </row>
    <row r="48" spans="1:4">
      <c r="A48" s="4" t="s">
        <v>636</v>
      </c>
      <c r="B48" s="5" t="n">
        <v>13600000</v>
      </c>
    </row>
    <row r="49" spans="1:4">
      <c r="A49" s="4" t="s">
        <v>616</v>
      </c>
      <c r="B49" s="5" t="n">
        <v>7700000</v>
      </c>
    </row>
    <row r="50" spans="1:4">
      <c r="A50" s="4" t="s">
        <v>82</v>
      </c>
      <c r="B50" s="5" t="n">
        <v>2600000</v>
      </c>
    </row>
    <row r="51" spans="1:4">
      <c r="A51" s="4" t="s">
        <v>617</v>
      </c>
      <c r="B51" s="5" t="n">
        <v>6400000</v>
      </c>
    </row>
    <row r="52" spans="1:4">
      <c r="A52" s="4" t="s">
        <v>653</v>
      </c>
    </row>
    <row r="53" spans="1:4">
      <c r="A53" s="3" t="s">
        <v>615</v>
      </c>
    </row>
    <row r="54" spans="1:4">
      <c r="A54" s="4" t="s">
        <v>636</v>
      </c>
      <c r="B54" s="6" t="n">
        <v>3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97</v>
      </c>
    </row>
    <row r="3" spans="1:4">
      <c r="A3" s="3" t="s">
        <v>240</v>
      </c>
    </row>
    <row r="4" spans="1:4">
      <c r="A4" s="4" t="s">
        <v>655</v>
      </c>
      <c r="B4" s="6" t="n">
        <v>872</v>
      </c>
      <c r="C4" s="6" t="n">
        <v>816</v>
      </c>
      <c r="D4" s="6" t="n">
        <v>920</v>
      </c>
    </row>
    <row r="5" spans="1:4">
      <c r="A5" s="4" t="s">
        <v>656</v>
      </c>
      <c r="B5" s="5" t="n">
        <v>23985</v>
      </c>
      <c r="C5" s="5" t="n">
        <v>26111</v>
      </c>
      <c r="D5" s="5" t="n">
        <v>23800</v>
      </c>
    </row>
    <row r="6" spans="1:4">
      <c r="A6" s="4" t="s">
        <v>657</v>
      </c>
      <c r="B6" s="5" t="n">
        <v>-26322</v>
      </c>
      <c r="C6" s="5" t="n">
        <v>-26764</v>
      </c>
      <c r="D6" s="5" t="n">
        <v>-31464</v>
      </c>
    </row>
    <row r="7" spans="1:4">
      <c r="A7" s="4" t="s">
        <v>658</v>
      </c>
      <c r="B7" s="5" t="n">
        <v>635</v>
      </c>
      <c r="C7" s="5" t="n">
        <v>670</v>
      </c>
      <c r="D7" s="5" t="n">
        <v>673</v>
      </c>
    </row>
    <row r="8" spans="1:4">
      <c r="A8" s="4" t="s">
        <v>659</v>
      </c>
      <c r="B8" s="5" t="n">
        <v>8357</v>
      </c>
      <c r="C8" s="5" t="n">
        <v>7615</v>
      </c>
      <c r="D8" s="5" t="n">
        <v>6335</v>
      </c>
    </row>
    <row r="9" spans="1:4">
      <c r="A9" s="4" t="s">
        <v>660</v>
      </c>
      <c r="B9" s="5" t="n">
        <v>26</v>
      </c>
      <c r="C9" s="5" t="n">
        <v>0</v>
      </c>
      <c r="D9" s="5" t="n">
        <v>0</v>
      </c>
    </row>
    <row r="10" spans="1:4">
      <c r="A10" s="4" t="s">
        <v>661</v>
      </c>
      <c r="B10" s="6" t="n">
        <v>7553</v>
      </c>
      <c r="C10" s="6" t="n">
        <v>8448</v>
      </c>
      <c r="D10" s="6" t="n">
        <v>2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97</v>
      </c>
    </row>
    <row r="3" spans="1:4">
      <c r="A3" s="3" t="s">
        <v>663</v>
      </c>
    </row>
    <row r="4" spans="1:4">
      <c r="A4" s="4" t="s">
        <v>664</v>
      </c>
      <c r="B4" s="6" t="n">
        <v>614111</v>
      </c>
    </row>
    <row r="5" spans="1:4">
      <c r="A5" s="3" t="s">
        <v>665</v>
      </c>
    </row>
    <row r="6" spans="1:4">
      <c r="A6" s="4" t="s">
        <v>666</v>
      </c>
      <c r="B6" s="5" t="n">
        <v>439149</v>
      </c>
    </row>
    <row r="7" spans="1:4">
      <c r="A7" s="4" t="s">
        <v>667</v>
      </c>
      <c r="B7" s="5" t="n">
        <v>-174962</v>
      </c>
    </row>
    <row r="8" spans="1:4">
      <c r="A8" s="3" t="s">
        <v>668</v>
      </c>
    </row>
    <row r="9" spans="1:4">
      <c r="A9" s="4" t="s">
        <v>669</v>
      </c>
      <c r="B9" s="5" t="n">
        <v>-144220</v>
      </c>
      <c r="C9" s="6" t="n">
        <v>-187290</v>
      </c>
    </row>
    <row r="10" spans="1:4">
      <c r="A10" s="4" t="s">
        <v>239</v>
      </c>
    </row>
    <row r="11" spans="1:4">
      <c r="A11" s="3" t="s">
        <v>663</v>
      </c>
    </row>
    <row r="12" spans="1:4">
      <c r="A12" s="4" t="s">
        <v>670</v>
      </c>
      <c r="B12" s="5" t="n">
        <v>606413</v>
      </c>
      <c r="C12" s="5" t="n">
        <v>586624</v>
      </c>
    </row>
    <row r="13" spans="1:4">
      <c r="A13" s="4" t="s">
        <v>671</v>
      </c>
      <c r="B13" s="5" t="n">
        <v>872</v>
      </c>
      <c r="C13" s="5" t="n">
        <v>816</v>
      </c>
      <c r="D13" s="6" t="n">
        <v>920</v>
      </c>
    </row>
    <row r="14" spans="1:4">
      <c r="A14" s="4" t="s">
        <v>672</v>
      </c>
      <c r="B14" s="5" t="n">
        <v>23985</v>
      </c>
      <c r="C14" s="5" t="n">
        <v>26111</v>
      </c>
      <c r="D14" s="5" t="n">
        <v>23800</v>
      </c>
    </row>
    <row r="15" spans="1:4">
      <c r="A15" s="4" t="s">
        <v>673</v>
      </c>
      <c r="B15" s="5" t="n">
        <v>26700</v>
      </c>
      <c r="C15" s="5" t="n">
        <v>17755</v>
      </c>
    </row>
    <row r="16" spans="1:4">
      <c r="A16" s="4" t="s">
        <v>674</v>
      </c>
      <c r="B16" s="5" t="n">
        <v>-39143</v>
      </c>
      <c r="C16" s="5" t="n">
        <v>-38532</v>
      </c>
    </row>
    <row r="17" spans="1:4">
      <c r="A17" s="4" t="s">
        <v>636</v>
      </c>
      <c r="B17" s="5" t="n">
        <v>0</v>
      </c>
      <c r="C17" s="5" t="n">
        <v>13639</v>
      </c>
    </row>
    <row r="18" spans="1:4">
      <c r="A18" s="4" t="s">
        <v>675</v>
      </c>
      <c r="B18" s="5" t="n">
        <v>-4716</v>
      </c>
      <c r="C18" s="5" t="n">
        <v>0</v>
      </c>
    </row>
    <row r="19" spans="1:4">
      <c r="A19" s="4" t="s">
        <v>664</v>
      </c>
      <c r="B19" s="5" t="n">
        <v>614111</v>
      </c>
      <c r="C19" s="5" t="n">
        <v>606413</v>
      </c>
      <c r="D19" s="5" t="n">
        <v>586624</v>
      </c>
    </row>
    <row r="20" spans="1:4">
      <c r="A20" s="3" t="s">
        <v>665</v>
      </c>
    </row>
    <row r="21" spans="1:4">
      <c r="A21" s="4" t="s">
        <v>676</v>
      </c>
      <c r="B21" s="5" t="n">
        <v>388168</v>
      </c>
      <c r="C21" s="5" t="n">
        <v>400193</v>
      </c>
    </row>
    <row r="22" spans="1:4">
      <c r="A22" s="4" t="s">
        <v>677</v>
      </c>
      <c r="B22" s="5" t="n">
        <v>69295</v>
      </c>
      <c r="C22" s="5" t="n">
        <v>21316</v>
      </c>
    </row>
    <row r="23" spans="1:4">
      <c r="A23" s="4" t="s">
        <v>678</v>
      </c>
      <c r="B23" s="5" t="n">
        <v>20829</v>
      </c>
      <c r="C23" s="5" t="n">
        <v>5191</v>
      </c>
    </row>
    <row r="24" spans="1:4">
      <c r="A24" s="4" t="s">
        <v>674</v>
      </c>
      <c r="B24" s="5" t="n">
        <v>-39143</v>
      </c>
      <c r="C24" s="5" t="n">
        <v>-38532</v>
      </c>
    </row>
    <row r="25" spans="1:4">
      <c r="A25" s="4" t="s">
        <v>666</v>
      </c>
      <c r="B25" s="5" t="n">
        <v>439149</v>
      </c>
      <c r="C25" s="5" t="n">
        <v>388168</v>
      </c>
      <c r="D25" s="6" t="n">
        <v>400193</v>
      </c>
    </row>
    <row r="26" spans="1:4">
      <c r="A26" s="4" t="s">
        <v>667</v>
      </c>
      <c r="B26" s="5" t="n">
        <v>-174962</v>
      </c>
      <c r="C26" s="5" t="n">
        <v>-218245</v>
      </c>
    </row>
    <row r="27" spans="1:4">
      <c r="A27" s="3" t="s">
        <v>668</v>
      </c>
    </row>
    <row r="28" spans="1:4">
      <c r="A28" s="4" t="s">
        <v>679</v>
      </c>
      <c r="B28" s="5" t="n">
        <v>-30742</v>
      </c>
      <c r="C28" s="5" t="n">
        <v>-30955</v>
      </c>
    </row>
    <row r="29" spans="1:4">
      <c r="A29" s="4" t="s">
        <v>669</v>
      </c>
      <c r="B29" s="6" t="n">
        <v>-144220</v>
      </c>
      <c r="C29" s="6" t="n">
        <v>-1872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2</v>
      </c>
      <c r="D1" s="2" t="s">
        <v>97</v>
      </c>
    </row>
    <row r="2" spans="1:4">
      <c r="A2" s="3" t="s">
        <v>615</v>
      </c>
    </row>
    <row r="3" spans="1:4">
      <c r="A3" s="4" t="s">
        <v>681</v>
      </c>
      <c r="B3" s="6" t="n">
        <v>439149</v>
      </c>
    </row>
    <row r="4" spans="1:4">
      <c r="A4" s="4" t="s">
        <v>682</v>
      </c>
      <c r="B4" s="5" t="n">
        <v>614111</v>
      </c>
    </row>
    <row r="5" spans="1:4">
      <c r="A5" s="4" t="s">
        <v>667</v>
      </c>
      <c r="B5" s="5" t="n">
        <v>-174962</v>
      </c>
    </row>
    <row r="6" spans="1:4">
      <c r="A6" s="4" t="s">
        <v>239</v>
      </c>
    </row>
    <row r="7" spans="1:4">
      <c r="A7" s="3" t="s">
        <v>615</v>
      </c>
    </row>
    <row r="8" spans="1:4">
      <c r="A8" s="4" t="s">
        <v>681</v>
      </c>
      <c r="B8" s="5" t="n">
        <v>439149</v>
      </c>
      <c r="C8" s="6" t="n">
        <v>388168</v>
      </c>
      <c r="D8" s="6" t="n">
        <v>400193</v>
      </c>
    </row>
    <row r="9" spans="1:4">
      <c r="A9" s="4" t="s">
        <v>682</v>
      </c>
      <c r="B9" s="5" t="n">
        <v>614111</v>
      </c>
      <c r="C9" s="5" t="n">
        <v>606413</v>
      </c>
      <c r="D9" s="6" t="n">
        <v>586624</v>
      </c>
    </row>
    <row r="10" spans="1:4">
      <c r="A10" s="4" t="s">
        <v>667</v>
      </c>
      <c r="B10" s="5" t="n">
        <v>-174962</v>
      </c>
      <c r="C10" s="6" t="n">
        <v>-218245</v>
      </c>
    </row>
    <row r="11" spans="1:4">
      <c r="A11" s="4" t="s">
        <v>643</v>
      </c>
    </row>
    <row r="12" spans="1:4">
      <c r="A12" s="3" t="s">
        <v>615</v>
      </c>
    </row>
    <row r="13" spans="1:4">
      <c r="A13" s="4" t="s">
        <v>681</v>
      </c>
      <c r="B13" s="5" t="n">
        <v>0</v>
      </c>
    </row>
    <row r="14" spans="1:4">
      <c r="A14" s="4" t="s">
        <v>682</v>
      </c>
      <c r="B14" s="5" t="n">
        <v>97310</v>
      </c>
    </row>
    <row r="15" spans="1:4">
      <c r="A15" s="4" t="s">
        <v>667</v>
      </c>
      <c r="B15" s="5" t="n">
        <v>-97310</v>
      </c>
    </row>
    <row r="16" spans="1:4">
      <c r="A16" s="4" t="s">
        <v>683</v>
      </c>
    </row>
    <row r="17" spans="1:4">
      <c r="A17" s="3" t="s">
        <v>615</v>
      </c>
    </row>
    <row r="18" spans="1:4">
      <c r="A18" s="4" t="s">
        <v>681</v>
      </c>
      <c r="B18" s="5" t="n">
        <v>0</v>
      </c>
    </row>
    <row r="19" spans="1:4">
      <c r="A19" s="4" t="s">
        <v>682</v>
      </c>
      <c r="B19" s="5" t="n">
        <v>600</v>
      </c>
    </row>
    <row r="20" spans="1:4">
      <c r="A20" s="4" t="s">
        <v>667</v>
      </c>
      <c r="B20" s="5" t="n">
        <v>-600</v>
      </c>
    </row>
    <row r="21" spans="1:4">
      <c r="A21" s="4" t="s">
        <v>684</v>
      </c>
    </row>
    <row r="22" spans="1:4">
      <c r="A22" s="3" t="s">
        <v>615</v>
      </c>
    </row>
    <row r="23" spans="1:4">
      <c r="A23" s="4" t="s">
        <v>681</v>
      </c>
      <c r="B23" s="5" t="n">
        <v>439149</v>
      </c>
    </row>
    <row r="24" spans="1:4">
      <c r="A24" s="4" t="s">
        <v>682</v>
      </c>
      <c r="B24" s="5" t="n">
        <v>516201</v>
      </c>
    </row>
    <row r="25" spans="1:4">
      <c r="A25" s="4" t="s">
        <v>667</v>
      </c>
      <c r="B25" s="6" t="n">
        <v>-770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240</v>
      </c>
    </row>
    <row r="3" spans="1:3">
      <c r="A3" s="4" t="s">
        <v>637</v>
      </c>
      <c r="B3" s="6" t="n">
        <v>614079</v>
      </c>
      <c r="C3" s="6" t="n">
        <v>601430</v>
      </c>
    </row>
    <row r="4" spans="1:3">
      <c r="A4" s="4" t="s">
        <v>686</v>
      </c>
      <c r="B4" s="6" t="n">
        <v>439149</v>
      </c>
      <c r="C4" s="6" t="n">
        <v>3881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240</v>
      </c>
    </row>
    <row r="3" spans="1:3">
      <c r="A3" s="4" t="s">
        <v>688</v>
      </c>
      <c r="B3" s="6" t="n">
        <v>614111</v>
      </c>
      <c r="C3" s="6" t="n">
        <v>606413</v>
      </c>
    </row>
    <row r="4" spans="1:3">
      <c r="A4" s="4" t="s">
        <v>686</v>
      </c>
      <c r="B4" s="6" t="n">
        <v>439149</v>
      </c>
      <c r="C4" s="6" t="n">
        <v>3881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240</v>
      </c>
    </row>
    <row r="3" spans="1:3">
      <c r="A3" s="4" t="s">
        <v>690</v>
      </c>
      <c r="B3" s="6" t="n">
        <v>-175415</v>
      </c>
      <c r="C3" s="6" t="n">
        <v>-204761</v>
      </c>
    </row>
    <row r="4" spans="1:3">
      <c r="A4" s="4" t="s">
        <v>691</v>
      </c>
      <c r="B4" s="5" t="n">
        <v>-2056</v>
      </c>
      <c r="C4" s="5" t="n">
        <v>-2717</v>
      </c>
    </row>
    <row r="5" spans="1:3">
      <c r="A5" s="4" t="s">
        <v>692</v>
      </c>
      <c r="B5" s="6" t="n">
        <v>-177471</v>
      </c>
      <c r="C5" s="6" t="n">
        <v>-2074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97</v>
      </c>
    </row>
    <row r="3" spans="1:4">
      <c r="A3" s="3" t="s">
        <v>694</v>
      </c>
    </row>
    <row r="4" spans="1:4">
      <c r="A4" s="4" t="s">
        <v>695</v>
      </c>
      <c r="B4" s="6" t="n">
        <v>20373</v>
      </c>
      <c r="C4" s="6" t="n">
        <v>-21337</v>
      </c>
      <c r="D4" s="6" t="n">
        <v>-40069</v>
      </c>
    </row>
    <row r="5" spans="1:4">
      <c r="A5" s="4" t="s">
        <v>675</v>
      </c>
      <c r="B5" s="5" t="n">
        <v>0</v>
      </c>
      <c r="C5" s="5" t="n">
        <v>0</v>
      </c>
      <c r="D5" s="5" t="n">
        <v>79184</v>
      </c>
    </row>
    <row r="6" spans="1:4">
      <c r="A6" s="4" t="s">
        <v>140</v>
      </c>
      <c r="B6" s="5" t="n">
        <v>29210</v>
      </c>
      <c r="C6" s="5" t="n">
        <v>-13269</v>
      </c>
      <c r="D6" s="6" t="n">
        <v>71293</v>
      </c>
    </row>
    <row r="7" spans="1:4">
      <c r="A7" s="4" t="s">
        <v>239</v>
      </c>
    </row>
    <row r="8" spans="1:4">
      <c r="A8" s="3" t="s">
        <v>694</v>
      </c>
    </row>
    <row r="9" spans="1:4">
      <c r="A9" s="4" t="s">
        <v>695</v>
      </c>
      <c r="B9" s="5" t="n">
        <v>16272</v>
      </c>
      <c r="C9" s="5" t="n">
        <v>-23203</v>
      </c>
    </row>
    <row r="10" spans="1:4">
      <c r="A10" s="4" t="s">
        <v>696</v>
      </c>
      <c r="B10" s="5" t="n">
        <v>8357</v>
      </c>
      <c r="C10" s="5" t="n">
        <v>7615</v>
      </c>
    </row>
    <row r="11" spans="1:4">
      <c r="A11" s="4" t="s">
        <v>697</v>
      </c>
      <c r="B11" s="5" t="n">
        <v>635</v>
      </c>
      <c r="C11" s="5" t="n">
        <v>670</v>
      </c>
    </row>
    <row r="12" spans="1:4">
      <c r="A12" s="4" t="s">
        <v>675</v>
      </c>
      <c r="B12" s="5" t="n">
        <v>4716</v>
      </c>
      <c r="C12" s="5" t="n">
        <v>0</v>
      </c>
    </row>
    <row r="13" spans="1:4">
      <c r="A13" s="4" t="s">
        <v>698</v>
      </c>
      <c r="B13" s="5" t="n">
        <v>26</v>
      </c>
      <c r="C13" s="5" t="n">
        <v>0</v>
      </c>
    </row>
    <row r="14" spans="1:4">
      <c r="A14" s="4" t="s">
        <v>636</v>
      </c>
      <c r="B14" s="5" t="n">
        <v>0</v>
      </c>
      <c r="C14" s="5" t="n">
        <v>-4386</v>
      </c>
    </row>
    <row r="15" spans="1:4">
      <c r="A15" s="4" t="s">
        <v>140</v>
      </c>
      <c r="B15" s="6" t="n">
        <v>30006</v>
      </c>
      <c r="C15" s="6" t="n">
        <v>-193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97</v>
      </c>
    </row>
    <row r="3" spans="1:4">
      <c r="A3" s="3" t="s">
        <v>615</v>
      </c>
    </row>
    <row r="4" spans="1:4">
      <c r="A4" s="4" t="s">
        <v>700</v>
      </c>
      <c r="B4" s="4" t="s">
        <v>701</v>
      </c>
      <c r="C4" s="4" t="s">
        <v>702</v>
      </c>
      <c r="D4" s="4" t="s">
        <v>703</v>
      </c>
    </row>
    <row r="5" spans="1:4">
      <c r="A5" s="4" t="s">
        <v>704</v>
      </c>
      <c r="B5" s="4" t="s">
        <v>705</v>
      </c>
      <c r="C5" s="4" t="s">
        <v>705</v>
      </c>
      <c r="D5" s="4" t="s">
        <v>706</v>
      </c>
    </row>
    <row r="6" spans="1:4">
      <c r="A6" s="4" t="s">
        <v>707</v>
      </c>
      <c r="B6" s="4" t="s">
        <v>708</v>
      </c>
      <c r="C6" s="4" t="s">
        <v>708</v>
      </c>
      <c r="D6" s="4" t="s">
        <v>7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97</v>
      </c>
    </row>
    <row r="3" spans="1:4">
      <c r="A3" s="3" t="s">
        <v>149</v>
      </c>
    </row>
    <row r="4" spans="1:4">
      <c r="A4" s="4" t="s">
        <v>132</v>
      </c>
      <c r="B4" s="6" t="n">
        <v>215046</v>
      </c>
      <c r="C4" s="6" t="n">
        <v>487999</v>
      </c>
      <c r="D4" s="6" t="n">
        <v>522686</v>
      </c>
    </row>
    <row r="5" spans="1:4">
      <c r="A5" s="3" t="s">
        <v>150</v>
      </c>
    </row>
    <row r="6" spans="1:4">
      <c r="A6" s="4" t="s">
        <v>105</v>
      </c>
      <c r="B6" s="5" t="n">
        <v>74637</v>
      </c>
      <c r="C6" s="5" t="n">
        <v>89531</v>
      </c>
      <c r="D6" s="5" t="n">
        <v>140954</v>
      </c>
    </row>
    <row r="7" spans="1:4">
      <c r="A7" s="4" t="s">
        <v>106</v>
      </c>
      <c r="B7" s="5" t="n">
        <v>61870</v>
      </c>
      <c r="C7" s="5" t="n">
        <v>114959</v>
      </c>
      <c r="D7" s="5" t="n">
        <v>121290</v>
      </c>
    </row>
    <row r="8" spans="1:4">
      <c r="A8" s="4" t="s">
        <v>151</v>
      </c>
      <c r="B8" s="5" t="n">
        <v>17098</v>
      </c>
      <c r="C8" s="5" t="n">
        <v>17590</v>
      </c>
      <c r="D8" s="5" t="n">
        <v>26344</v>
      </c>
    </row>
    <row r="9" spans="1:4">
      <c r="A9" s="4" t="s">
        <v>152</v>
      </c>
      <c r="B9" s="5" t="n">
        <v>342900</v>
      </c>
      <c r="C9" s="5" t="n">
        <v>0</v>
      </c>
      <c r="D9" s="5" t="n">
        <v>0</v>
      </c>
    </row>
    <row r="10" spans="1:4">
      <c r="A10" s="4" t="s">
        <v>153</v>
      </c>
      <c r="B10" s="5" t="n">
        <v>-296820</v>
      </c>
      <c r="C10" s="5" t="n">
        <v>16535</v>
      </c>
      <c r="D10" s="5" t="n">
        <v>100202</v>
      </c>
    </row>
    <row r="11" spans="1:4">
      <c r="A11" s="4" t="s">
        <v>154</v>
      </c>
      <c r="B11" s="5" t="n">
        <v>-10462</v>
      </c>
      <c r="C11" s="5" t="n">
        <v>7170</v>
      </c>
      <c r="D11" s="5" t="n">
        <v>-5743</v>
      </c>
    </row>
    <row r="12" spans="1:4">
      <c r="A12" s="4" t="s">
        <v>155</v>
      </c>
      <c r="B12" s="5" t="n">
        <v>19803</v>
      </c>
      <c r="C12" s="5" t="n">
        <v>42067</v>
      </c>
      <c r="D12" s="5" t="n">
        <v>-65496</v>
      </c>
    </row>
    <row r="13" spans="1:4">
      <c r="A13" s="3" t="s">
        <v>156</v>
      </c>
    </row>
    <row r="14" spans="1:4">
      <c r="A14" s="4" t="s">
        <v>157</v>
      </c>
      <c r="B14" s="5" t="n">
        <v>14541</v>
      </c>
      <c r="C14" s="5" t="n">
        <v>-32046</v>
      </c>
      <c r="D14" s="5" t="n">
        <v>32787</v>
      </c>
    </row>
    <row r="15" spans="1:4">
      <c r="A15" s="4" t="s">
        <v>158</v>
      </c>
      <c r="B15" s="5" t="n">
        <v>0</v>
      </c>
      <c r="C15" s="5" t="n">
        <v>0</v>
      </c>
      <c r="D15" s="5" t="n">
        <v>1807</v>
      </c>
    </row>
    <row r="16" spans="1:4">
      <c r="A16" s="4" t="s">
        <v>159</v>
      </c>
      <c r="B16" s="5" t="n">
        <v>-21474</v>
      </c>
      <c r="C16" s="5" t="n">
        <v>-1506</v>
      </c>
      <c r="D16" s="5" t="n">
        <v>-57643</v>
      </c>
    </row>
    <row r="17" spans="1:4">
      <c r="A17" s="4" t="s">
        <v>160</v>
      </c>
      <c r="B17" s="5" t="n">
        <v>-29977</v>
      </c>
      <c r="C17" s="5" t="n">
        <v>-7771</v>
      </c>
      <c r="D17" s="5" t="n">
        <v>-46411</v>
      </c>
    </row>
    <row r="18" spans="1:4">
      <c r="A18" s="4" t="s">
        <v>161</v>
      </c>
      <c r="B18" s="5" t="n">
        <v>-3888</v>
      </c>
      <c r="C18" s="5" t="n">
        <v>-20004</v>
      </c>
      <c r="D18" s="5" t="n">
        <v>4822</v>
      </c>
    </row>
    <row r="19" spans="1:4">
      <c r="A19" s="4" t="s">
        <v>162</v>
      </c>
      <c r="B19" s="5" t="n">
        <v>-13276</v>
      </c>
      <c r="C19" s="5" t="n">
        <v>3257</v>
      </c>
      <c r="D19" s="5" t="n">
        <v>-122376</v>
      </c>
    </row>
    <row r="20" spans="1:4">
      <c r="A20" s="4" t="s">
        <v>163</v>
      </c>
      <c r="B20" s="5" t="n">
        <v>32588</v>
      </c>
      <c r="C20" s="5" t="n">
        <v>0</v>
      </c>
      <c r="D20" s="5" t="n">
        <v>0</v>
      </c>
    </row>
    <row r="21" spans="1:4">
      <c r="A21" s="4" t="s">
        <v>164</v>
      </c>
      <c r="B21" s="5" t="n">
        <v>-16375</v>
      </c>
      <c r="C21" s="5" t="n">
        <v>-34352</v>
      </c>
      <c r="D21" s="5" t="n">
        <v>-1992</v>
      </c>
    </row>
    <row r="22" spans="1:4">
      <c r="A22" s="4" t="s">
        <v>165</v>
      </c>
      <c r="B22" s="5" t="n">
        <v>386211</v>
      </c>
      <c r="C22" s="5" t="n">
        <v>683429</v>
      </c>
      <c r="D22" s="5" t="n">
        <v>651231</v>
      </c>
    </row>
    <row r="23" spans="1:4">
      <c r="A23" s="3" t="s">
        <v>166</v>
      </c>
    </row>
    <row r="24" spans="1:4">
      <c r="A24" s="4" t="s">
        <v>167</v>
      </c>
      <c r="B24" s="5" t="n">
        <v>-76886</v>
      </c>
      <c r="C24" s="5" t="n">
        <v>-94796</v>
      </c>
      <c r="D24" s="5" t="n">
        <v>-118767</v>
      </c>
    </row>
    <row r="25" spans="1:4">
      <c r="A25" s="4" t="s">
        <v>168</v>
      </c>
      <c r="B25" s="5" t="n">
        <v>0</v>
      </c>
      <c r="C25" s="5" t="n">
        <v>-206078</v>
      </c>
      <c r="D25" s="5" t="n">
        <v>-53656</v>
      </c>
    </row>
    <row r="26" spans="1:4">
      <c r="A26" s="4" t="s">
        <v>169</v>
      </c>
      <c r="B26" s="5" t="n">
        <v>-6405</v>
      </c>
      <c r="C26" s="5" t="n">
        <v>-20797</v>
      </c>
      <c r="D26" s="5" t="n">
        <v>-33715</v>
      </c>
    </row>
    <row r="27" spans="1:4">
      <c r="A27" s="4" t="s">
        <v>170</v>
      </c>
      <c r="B27" s="5" t="n">
        <v>36468</v>
      </c>
      <c r="C27" s="5" t="n">
        <v>39954</v>
      </c>
      <c r="D27" s="5" t="n">
        <v>12402</v>
      </c>
    </row>
    <row r="28" spans="1:4">
      <c r="A28" s="4" t="s">
        <v>171</v>
      </c>
      <c r="B28" s="5" t="n">
        <v>205188</v>
      </c>
      <c r="C28" s="5" t="n">
        <v>8441</v>
      </c>
      <c r="D28" s="5" t="n">
        <v>411012</v>
      </c>
    </row>
    <row r="29" spans="1:4">
      <c r="A29" s="4" t="s">
        <v>172</v>
      </c>
      <c r="B29" s="5" t="n">
        <v>16454</v>
      </c>
      <c r="C29" s="5" t="n">
        <v>0</v>
      </c>
      <c r="D29" s="5" t="n">
        <v>0</v>
      </c>
    </row>
    <row r="30" spans="1:4">
      <c r="A30" s="4" t="s">
        <v>173</v>
      </c>
      <c r="B30" s="5" t="n">
        <v>174819</v>
      </c>
      <c r="C30" s="5" t="n">
        <v>-273276</v>
      </c>
      <c r="D30" s="5" t="n">
        <v>217276</v>
      </c>
    </row>
    <row r="31" spans="1:4">
      <c r="A31" s="3" t="s">
        <v>174</v>
      </c>
    </row>
    <row r="32" spans="1:4">
      <c r="A32" s="4" t="s">
        <v>175</v>
      </c>
      <c r="B32" s="5" t="n">
        <v>-635000</v>
      </c>
      <c r="C32" s="5" t="n">
        <v>-85000</v>
      </c>
      <c r="D32" s="5" t="n">
        <v>80000</v>
      </c>
    </row>
    <row r="33" spans="1:4">
      <c r="A33" s="4" t="s">
        <v>176</v>
      </c>
      <c r="B33" s="5" t="n">
        <v>675000</v>
      </c>
      <c r="C33" s="5" t="n">
        <v>0</v>
      </c>
      <c r="D33" s="5" t="n">
        <v>0</v>
      </c>
    </row>
    <row r="34" spans="1:4">
      <c r="A34" s="4" t="s">
        <v>177</v>
      </c>
      <c r="B34" s="5" t="n">
        <v>0</v>
      </c>
      <c r="C34" s="5" t="n">
        <v>300000</v>
      </c>
      <c r="D34" s="5" t="n">
        <v>200000</v>
      </c>
    </row>
    <row r="35" spans="1:4">
      <c r="A35" s="4" t="s">
        <v>178</v>
      </c>
      <c r="B35" s="5" t="n">
        <v>-412246</v>
      </c>
      <c r="C35" s="5" t="n">
        <v>-352590</v>
      </c>
      <c r="D35" s="5" t="n">
        <v>-587509</v>
      </c>
    </row>
    <row r="36" spans="1:4">
      <c r="A36" s="4" t="s">
        <v>179</v>
      </c>
      <c r="B36" s="5" t="n">
        <v>-6208</v>
      </c>
      <c r="C36" s="5" t="n">
        <v>-1684</v>
      </c>
      <c r="D36" s="5" t="n">
        <v>-7619</v>
      </c>
    </row>
    <row r="37" spans="1:4">
      <c r="A37" s="4" t="s">
        <v>180</v>
      </c>
      <c r="B37" s="5" t="n">
        <v>-90170</v>
      </c>
      <c r="C37" s="5" t="n">
        <v>-121639</v>
      </c>
      <c r="D37" s="5" t="n">
        <v>-167508</v>
      </c>
    </row>
    <row r="38" spans="1:4">
      <c r="A38" s="4" t="s">
        <v>181</v>
      </c>
      <c r="B38" s="5" t="n">
        <v>-23480</v>
      </c>
      <c r="C38" s="5" t="n">
        <v>-161891</v>
      </c>
      <c r="D38" s="5" t="n">
        <v>-271030</v>
      </c>
    </row>
    <row r="39" spans="1:4">
      <c r="A39" s="4" t="s">
        <v>182</v>
      </c>
      <c r="B39" s="5" t="n">
        <v>-3932</v>
      </c>
      <c r="C39" s="5" t="n">
        <v>-20352</v>
      </c>
      <c r="D39" s="5" t="n">
        <v>-6841</v>
      </c>
    </row>
    <row r="40" spans="1:4">
      <c r="A40" s="4" t="s">
        <v>183</v>
      </c>
      <c r="B40" s="5" t="n">
        <v>-22980</v>
      </c>
      <c r="C40" s="5" t="n">
        <v>-18840</v>
      </c>
      <c r="D40" s="5" t="n">
        <v>-24783</v>
      </c>
    </row>
    <row r="41" spans="1:4">
      <c r="A41" s="4" t="s">
        <v>184</v>
      </c>
      <c r="B41" s="5" t="n">
        <v>-20133</v>
      </c>
      <c r="C41" s="5" t="n">
        <v>0</v>
      </c>
      <c r="D41" s="5" t="n">
        <v>0</v>
      </c>
    </row>
    <row r="42" spans="1:4">
      <c r="A42" s="4" t="s">
        <v>185</v>
      </c>
      <c r="B42" s="5" t="n">
        <v>0</v>
      </c>
      <c r="C42" s="5" t="n">
        <v>-437</v>
      </c>
      <c r="D42" s="5" t="n">
        <v>-9136</v>
      </c>
    </row>
    <row r="43" spans="1:4">
      <c r="A43" s="4" t="s">
        <v>186</v>
      </c>
      <c r="B43" s="5" t="n">
        <v>0</v>
      </c>
      <c r="C43" s="5" t="n">
        <v>0</v>
      </c>
      <c r="D43" s="5" t="n">
        <v>-63365</v>
      </c>
    </row>
    <row r="44" spans="1:4">
      <c r="A44" s="4" t="s">
        <v>187</v>
      </c>
      <c r="B44" s="5" t="n">
        <v>-539149</v>
      </c>
      <c r="C44" s="5" t="n">
        <v>-462433</v>
      </c>
      <c r="D44" s="5" t="n">
        <v>-857791</v>
      </c>
    </row>
    <row r="45" spans="1:4">
      <c r="A45" s="4" t="s">
        <v>188</v>
      </c>
      <c r="B45" s="5" t="n">
        <v>21881</v>
      </c>
      <c r="C45" s="5" t="n">
        <v>-52280</v>
      </c>
      <c r="D45" s="5" t="n">
        <v>10716</v>
      </c>
    </row>
    <row r="46" spans="1:4">
      <c r="A46" s="4" t="s">
        <v>189</v>
      </c>
      <c r="B46" s="5" t="n">
        <v>15879</v>
      </c>
      <c r="C46" s="5" t="n">
        <v>26096</v>
      </c>
      <c r="D46" s="5" t="n">
        <v>45183</v>
      </c>
    </row>
    <row r="47" spans="1:4">
      <c r="A47" s="4" t="s">
        <v>190</v>
      </c>
      <c r="B47" s="5" t="n">
        <v>61041</v>
      </c>
      <c r="C47" s="5" t="n">
        <v>103104</v>
      </c>
      <c r="D47" s="5" t="n">
        <v>73301</v>
      </c>
    </row>
    <row r="48" spans="1:4">
      <c r="A48" s="4" t="s">
        <v>191</v>
      </c>
      <c r="B48" s="5" t="n">
        <v>76920</v>
      </c>
      <c r="C48" s="5" t="n">
        <v>129200</v>
      </c>
      <c r="D48" s="5" t="n">
        <v>118484</v>
      </c>
    </row>
    <row r="49" spans="1:4">
      <c r="A49" s="4" t="s">
        <v>192</v>
      </c>
      <c r="B49" s="5" t="n">
        <v>98801</v>
      </c>
      <c r="C49" s="5" t="n">
        <v>15879</v>
      </c>
      <c r="D49" s="5" t="n">
        <v>26096</v>
      </c>
    </row>
    <row r="50" spans="1:4">
      <c r="A50" s="4" t="s">
        <v>193</v>
      </c>
      <c r="B50" s="5" t="n">
        <v>0</v>
      </c>
      <c r="C50" s="5" t="n">
        <v>61041</v>
      </c>
      <c r="D50" s="5" t="n">
        <v>103104</v>
      </c>
    </row>
    <row r="51" spans="1:4">
      <c r="A51" s="4" t="s">
        <v>194</v>
      </c>
      <c r="B51" s="5" t="n">
        <v>98801</v>
      </c>
      <c r="C51" s="5" t="n">
        <v>76920</v>
      </c>
      <c r="D51" s="5" t="n">
        <v>129200</v>
      </c>
    </row>
    <row r="52" spans="1:4">
      <c r="A52" s="3" t="s">
        <v>195</v>
      </c>
    </row>
    <row r="53" spans="1:4">
      <c r="A53" s="4" t="s">
        <v>196</v>
      </c>
      <c r="B53" s="5" t="n">
        <v>154693</v>
      </c>
      <c r="C53" s="5" t="n">
        <v>206271</v>
      </c>
      <c r="D53" s="5" t="n">
        <v>105581</v>
      </c>
    </row>
    <row r="54" spans="1:4">
      <c r="A54" s="4" t="s">
        <v>197</v>
      </c>
      <c r="B54" s="5" t="n">
        <v>200512</v>
      </c>
      <c r="C54" s="5" t="n">
        <v>225462</v>
      </c>
      <c r="D54" s="5" t="n">
        <v>265174</v>
      </c>
    </row>
    <row r="55" spans="1:4">
      <c r="A55" s="3" t="s">
        <v>198</v>
      </c>
    </row>
    <row r="56" spans="1:4">
      <c r="A56" s="4" t="s">
        <v>199</v>
      </c>
      <c r="B56" s="6" t="n">
        <v>0</v>
      </c>
      <c r="C56" s="6" t="n">
        <v>0</v>
      </c>
      <c r="D56" s="6" t="n">
        <v>-344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615</v>
      </c>
    </row>
    <row r="3" spans="1:3">
      <c r="A3" s="4" t="s">
        <v>700</v>
      </c>
      <c r="B3" s="4" t="s">
        <v>710</v>
      </c>
      <c r="C3" s="4" t="s">
        <v>701</v>
      </c>
    </row>
    <row r="4" spans="1:3">
      <c r="A4" s="4" t="s">
        <v>707</v>
      </c>
      <c r="B4" s="4" t="s">
        <v>514</v>
      </c>
      <c r="C4" s="4" t="s">
        <v>7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615</v>
      </c>
    </row>
    <row r="3" spans="1:3">
      <c r="A3" s="4" t="s">
        <v>712</v>
      </c>
      <c r="B3" s="4" t="s">
        <v>623</v>
      </c>
    </row>
    <row r="4" spans="1:3">
      <c r="A4" s="4" t="s">
        <v>713</v>
      </c>
      <c r="B4" s="4" t="s">
        <v>623</v>
      </c>
      <c r="C4" s="4" t="s">
        <v>623</v>
      </c>
    </row>
    <row r="5" spans="1:3">
      <c r="A5" s="4" t="s">
        <v>714</v>
      </c>
    </row>
    <row r="6" spans="1:3">
      <c r="A6" s="3" t="s">
        <v>615</v>
      </c>
    </row>
    <row r="7" spans="1:3">
      <c r="A7" s="4" t="s">
        <v>712</v>
      </c>
      <c r="B7" s="4" t="s">
        <v>715</v>
      </c>
    </row>
    <row r="8" spans="1:3">
      <c r="A8" s="4" t="s">
        <v>713</v>
      </c>
      <c r="B8" s="4" t="s">
        <v>716</v>
      </c>
      <c r="C8" s="4" t="s">
        <v>717</v>
      </c>
    </row>
    <row r="9" spans="1:3">
      <c r="A9" s="4" t="s">
        <v>718</v>
      </c>
    </row>
    <row r="10" spans="1:3">
      <c r="A10" s="3" t="s">
        <v>615</v>
      </c>
    </row>
    <row r="11" spans="1:3">
      <c r="A11" s="4" t="s">
        <v>712</v>
      </c>
      <c r="B11" s="4" t="s">
        <v>411</v>
      </c>
    </row>
    <row r="12" spans="1:3">
      <c r="A12" s="4" t="s">
        <v>713</v>
      </c>
      <c r="B12" s="4" t="s">
        <v>719</v>
      </c>
      <c r="C12" s="4" t="s">
        <v>720</v>
      </c>
    </row>
    <row r="13" spans="1:3">
      <c r="A13" s="4" t="s">
        <v>62</v>
      </c>
    </row>
    <row r="14" spans="1:3">
      <c r="A14" s="3" t="s">
        <v>615</v>
      </c>
    </row>
    <row r="15" spans="1:3">
      <c r="A15" s="4" t="s">
        <v>712</v>
      </c>
      <c r="B15" s="4" t="s">
        <v>625</v>
      </c>
    </row>
    <row r="16" spans="1:3">
      <c r="A16" s="4" t="s">
        <v>713</v>
      </c>
      <c r="B16" s="4" t="s">
        <v>625</v>
      </c>
      <c r="C16" s="4" t="s">
        <v>7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50</v>
      </c>
    </row>
    <row r="2" spans="1:2">
      <c r="A2" s="3" t="s">
        <v>615</v>
      </c>
    </row>
    <row r="3" spans="1:2">
      <c r="A3" s="5" t="n">
        <v>2018</v>
      </c>
      <c r="B3" s="6" t="n">
        <v>69661</v>
      </c>
    </row>
    <row r="4" spans="1:2">
      <c r="A4" s="5" t="n">
        <v>2019</v>
      </c>
      <c r="B4" s="5" t="n">
        <v>37284</v>
      </c>
    </row>
    <row r="5" spans="1:2">
      <c r="A5" s="5" t="n">
        <v>2020</v>
      </c>
      <c r="B5" s="5" t="n">
        <v>37543</v>
      </c>
    </row>
    <row r="6" spans="1:2">
      <c r="A6" s="5" t="n">
        <v>2021</v>
      </c>
      <c r="B6" s="5" t="n">
        <v>37128</v>
      </c>
    </row>
    <row r="7" spans="1:2">
      <c r="A7" s="5" t="n">
        <v>2022</v>
      </c>
      <c r="B7" s="5" t="n">
        <v>39544</v>
      </c>
    </row>
    <row r="8" spans="1:2">
      <c r="A8" s="4" t="s">
        <v>722</v>
      </c>
      <c r="B8" s="6" t="n">
        <v>1880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1"/>
    <col customWidth="1" max="5" min="5" width="31"/>
    <col customWidth="1" max="6" min="6" width="80"/>
    <col customWidth="1" max="7" min="7" width="21"/>
    <col customWidth="1" max="8" min="8" width="21"/>
  </cols>
  <sheetData>
    <row r="1" spans="1:8">
      <c r="A1" s="1" t="s">
        <v>723</v>
      </c>
      <c r="B1" s="2" t="s">
        <v>367</v>
      </c>
      <c r="E1" s="2" t="s">
        <v>724</v>
      </c>
      <c r="F1" s="2" t="s">
        <v>1</v>
      </c>
    </row>
    <row r="2" spans="1:8">
      <c r="B2" s="2" t="s">
        <v>725</v>
      </c>
      <c r="C2" s="2" t="s">
        <v>586</v>
      </c>
      <c r="D2" s="2" t="s">
        <v>368</v>
      </c>
      <c r="E2" s="2" t="s">
        <v>725</v>
      </c>
      <c r="F2" s="2" t="s">
        <v>725</v>
      </c>
      <c r="G2" s="2" t="s">
        <v>370</v>
      </c>
      <c r="H2" s="2" t="s">
        <v>371</v>
      </c>
    </row>
    <row r="3" spans="1:8">
      <c r="A3" s="3" t="s">
        <v>726</v>
      </c>
    </row>
    <row r="4" spans="1:8">
      <c r="A4" s="4" t="s">
        <v>376</v>
      </c>
      <c r="D4" s="9" t="n">
        <v>332.9</v>
      </c>
      <c r="G4" s="9" t="n">
        <v>15.2</v>
      </c>
      <c r="H4" s="6" t="n">
        <v>8</v>
      </c>
    </row>
    <row r="5" spans="1:8">
      <c r="A5" s="4" t="s">
        <v>727</v>
      </c>
      <c r="F5" s="4" t="s">
        <v>728</v>
      </c>
    </row>
    <row r="6" spans="1:8">
      <c r="A6" s="4" t="s">
        <v>465</v>
      </c>
      <c r="D6" s="9" t="n">
        <v>5.8</v>
      </c>
      <c r="F6" s="9" t="n">
        <v>2.6</v>
      </c>
      <c r="G6" s="10" t="n">
        <v>1.9</v>
      </c>
      <c r="H6" s="6" t="n">
        <v>0</v>
      </c>
    </row>
    <row r="7" spans="1:8">
      <c r="A7" s="4" t="s">
        <v>729</v>
      </c>
      <c r="F7" s="4" t="s">
        <v>730</v>
      </c>
    </row>
    <row r="8" spans="1:8">
      <c r="A8" s="4" t="s">
        <v>731</v>
      </c>
      <c r="B8" s="9" t="n">
        <v>0.7</v>
      </c>
      <c r="E8" s="9" t="n">
        <v>0.7</v>
      </c>
      <c r="F8" s="9" t="n">
        <v>0.7</v>
      </c>
      <c r="G8" s="10" t="n">
        <v>0.8</v>
      </c>
    </row>
    <row r="9" spans="1:8">
      <c r="A9" s="4" t="s">
        <v>732</v>
      </c>
      <c r="B9" s="4" t="s">
        <v>625</v>
      </c>
      <c r="E9" s="4" t="s">
        <v>625</v>
      </c>
      <c r="F9" s="4" t="s">
        <v>625</v>
      </c>
    </row>
    <row r="10" spans="1:8">
      <c r="A10" s="11" t="n">
        <v>1</v>
      </c>
    </row>
    <row r="11" spans="1:8">
      <c r="A11" s="3" t="s">
        <v>726</v>
      </c>
    </row>
    <row r="12" spans="1:8">
      <c r="A12" s="4" t="s">
        <v>454</v>
      </c>
      <c r="B12" s="9" t="n">
        <v>14.6</v>
      </c>
      <c r="E12" s="9" t="n">
        <v>14.6</v>
      </c>
      <c r="F12" s="9" t="n">
        <v>14.6</v>
      </c>
    </row>
    <row r="13" spans="1:8">
      <c r="A13" s="4" t="s">
        <v>733</v>
      </c>
    </row>
    <row r="14" spans="1:8">
      <c r="A14" s="3" t="s">
        <v>726</v>
      </c>
    </row>
    <row r="15" spans="1:8">
      <c r="A15" s="4" t="s">
        <v>734</v>
      </c>
      <c r="B15" s="5" t="n">
        <v>9</v>
      </c>
      <c r="E15" s="5" t="n">
        <v>9</v>
      </c>
      <c r="F15" s="5" t="n">
        <v>9</v>
      </c>
    </row>
    <row r="16" spans="1:8">
      <c r="A16" s="4" t="s">
        <v>735</v>
      </c>
    </row>
    <row r="17" spans="1:8">
      <c r="A17" s="3" t="s">
        <v>726</v>
      </c>
    </row>
    <row r="18" spans="1:8">
      <c r="A18" s="4" t="s">
        <v>734</v>
      </c>
      <c r="B18" s="5" t="n">
        <v>3</v>
      </c>
      <c r="E18" s="5" t="n">
        <v>3</v>
      </c>
      <c r="F18" s="5" t="n">
        <v>3</v>
      </c>
    </row>
    <row r="19" spans="1:8">
      <c r="A19" s="4" t="s">
        <v>736</v>
      </c>
    </row>
    <row r="20" spans="1:8">
      <c r="A20" s="3" t="s">
        <v>726</v>
      </c>
    </row>
    <row r="21" spans="1:8">
      <c r="A21" s="4" t="s">
        <v>734</v>
      </c>
      <c r="B21" s="5" t="n">
        <v>2</v>
      </c>
      <c r="E21" s="5" t="n">
        <v>2</v>
      </c>
      <c r="F21" s="5" t="n">
        <v>2</v>
      </c>
    </row>
    <row r="22" spans="1:8">
      <c r="A22" s="4" t="s">
        <v>729</v>
      </c>
      <c r="F22" s="4" t="s">
        <v>737</v>
      </c>
    </row>
    <row r="23" spans="1:8">
      <c r="A23" s="4" t="s">
        <v>738</v>
      </c>
      <c r="B23" s="4" t="s">
        <v>739</v>
      </c>
      <c r="E23" s="4" t="s">
        <v>739</v>
      </c>
      <c r="F23" s="4" t="s">
        <v>739</v>
      </c>
    </row>
    <row r="24" spans="1:8">
      <c r="A24" s="4" t="s">
        <v>740</v>
      </c>
    </row>
    <row r="25" spans="1:8">
      <c r="A25" s="3" t="s">
        <v>726</v>
      </c>
    </row>
    <row r="26" spans="1:8">
      <c r="A26" s="4" t="s">
        <v>741</v>
      </c>
      <c r="B26" s="6" t="n">
        <v>3160</v>
      </c>
      <c r="E26" s="6" t="n">
        <v>3160</v>
      </c>
      <c r="F26" s="6" t="n">
        <v>3160</v>
      </c>
      <c r="G26" s="6" t="n">
        <v>4190</v>
      </c>
    </row>
    <row r="27" spans="1:8">
      <c r="A27" s="4" t="s">
        <v>742</v>
      </c>
    </row>
    <row r="28" spans="1:8">
      <c r="A28" s="3" t="s">
        <v>726</v>
      </c>
    </row>
    <row r="29" spans="1:8">
      <c r="A29" s="4" t="s">
        <v>743</v>
      </c>
      <c r="E29" s="10" t="n">
        <v>11.1</v>
      </c>
    </row>
    <row r="30" spans="1:8">
      <c r="A30" s="4" t="s">
        <v>744</v>
      </c>
      <c r="C30" s="9" t="n">
        <v>26.9</v>
      </c>
      <c r="E30" s="10" t="n">
        <v>15.8</v>
      </c>
    </row>
    <row r="31" spans="1:8">
      <c r="A31" s="4" t="s">
        <v>745</v>
      </c>
      <c r="B31" s="6" t="n">
        <v>21</v>
      </c>
      <c r="C31" s="5" t="n">
        <v>5</v>
      </c>
      <c r="E31" s="5" t="n">
        <v>26</v>
      </c>
      <c r="F31" s="6" t="n">
        <v>26</v>
      </c>
    </row>
    <row r="32" spans="1:8">
      <c r="A32" s="4" t="s">
        <v>746</v>
      </c>
      <c r="C32" s="9" t="n">
        <v>0.9</v>
      </c>
      <c r="E32" s="9" t="n">
        <v>0.9</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370</v>
      </c>
    </row>
    <row r="2" spans="1:2">
      <c r="A2" s="3" t="s">
        <v>748</v>
      </c>
    </row>
    <row r="3" spans="1:2">
      <c r="A3" s="4" t="s">
        <v>749</v>
      </c>
      <c r="B3" s="6" t="n">
        <v>30319</v>
      </c>
    </row>
    <row r="4" spans="1:2">
      <c r="A4" s="11" t="n">
        <v>1</v>
      </c>
    </row>
    <row r="5" spans="1:2">
      <c r="A5" s="3" t="s">
        <v>748</v>
      </c>
    </row>
    <row r="6" spans="1:2">
      <c r="A6" s="4" t="s">
        <v>749</v>
      </c>
      <c r="B6" s="5" t="n">
        <v>30319</v>
      </c>
    </row>
    <row r="7" spans="1:2">
      <c r="A7" s="11" t="n">
        <v>2</v>
      </c>
    </row>
    <row r="8" spans="1:2">
      <c r="A8" s="3" t="s">
        <v>748</v>
      </c>
    </row>
    <row r="9" spans="1:2">
      <c r="A9" s="4" t="s">
        <v>749</v>
      </c>
      <c r="B9" s="5" t="n">
        <v>0</v>
      </c>
    </row>
    <row r="10" spans="1:2">
      <c r="A10" s="11" t="n">
        <v>3</v>
      </c>
    </row>
    <row r="11" spans="1:2">
      <c r="A11" s="3" t="s">
        <v>748</v>
      </c>
    </row>
    <row r="12" spans="1:2">
      <c r="A12" s="4" t="s">
        <v>749</v>
      </c>
      <c r="B12" s="5" t="n">
        <v>0</v>
      </c>
    </row>
    <row r="13" spans="1:2">
      <c r="A13" s="4" t="s">
        <v>750</v>
      </c>
    </row>
    <row r="14" spans="1:2">
      <c r="A14" s="3" t="s">
        <v>748</v>
      </c>
    </row>
    <row r="15" spans="1:2">
      <c r="A15" s="4" t="s">
        <v>749</v>
      </c>
      <c r="B15" s="5" t="n">
        <v>13575</v>
      </c>
    </row>
    <row r="16" spans="1:2">
      <c r="A16" s="4" t="s">
        <v>751</v>
      </c>
    </row>
    <row r="17" spans="1:2">
      <c r="A17" s="3" t="s">
        <v>748</v>
      </c>
    </row>
    <row r="18" spans="1:2">
      <c r="A18" s="4" t="s">
        <v>749</v>
      </c>
      <c r="B18" s="5" t="n">
        <v>13575</v>
      </c>
    </row>
    <row r="19" spans="1:2">
      <c r="A19" s="4" t="s">
        <v>752</v>
      </c>
    </row>
    <row r="20" spans="1:2">
      <c r="A20" s="3" t="s">
        <v>748</v>
      </c>
    </row>
    <row r="21" spans="1:2">
      <c r="A21" s="4" t="s">
        <v>749</v>
      </c>
      <c r="B21" s="5" t="n">
        <v>0</v>
      </c>
    </row>
    <row r="22" spans="1:2">
      <c r="A22" s="4" t="s">
        <v>753</v>
      </c>
    </row>
    <row r="23" spans="1:2">
      <c r="A23" s="3" t="s">
        <v>748</v>
      </c>
    </row>
    <row r="24" spans="1:2">
      <c r="A24" s="4" t="s">
        <v>749</v>
      </c>
      <c r="B24" s="5" t="n">
        <v>0</v>
      </c>
    </row>
    <row r="25" spans="1:2">
      <c r="A25" s="4" t="s">
        <v>456</v>
      </c>
    </row>
    <row r="26" spans="1:2">
      <c r="A26" s="3" t="s">
        <v>748</v>
      </c>
    </row>
    <row r="27" spans="1:2">
      <c r="A27" s="4" t="s">
        <v>749</v>
      </c>
      <c r="B27" s="5" t="n">
        <v>16744</v>
      </c>
    </row>
    <row r="28" spans="1:2">
      <c r="A28" s="4" t="s">
        <v>754</v>
      </c>
    </row>
    <row r="29" spans="1:2">
      <c r="A29" s="3" t="s">
        <v>748</v>
      </c>
    </row>
    <row r="30" spans="1:2">
      <c r="A30" s="4" t="s">
        <v>749</v>
      </c>
      <c r="B30" s="5" t="n">
        <v>16744</v>
      </c>
    </row>
    <row r="31" spans="1:2">
      <c r="A31" s="4" t="s">
        <v>755</v>
      </c>
    </row>
    <row r="32" spans="1:2">
      <c r="A32" s="3" t="s">
        <v>748</v>
      </c>
    </row>
    <row r="33" spans="1:2">
      <c r="A33" s="4" t="s">
        <v>749</v>
      </c>
      <c r="B33" s="5" t="n">
        <v>0</v>
      </c>
    </row>
    <row r="34" spans="1:2">
      <c r="A34" s="4" t="s">
        <v>756</v>
      </c>
    </row>
    <row r="35" spans="1:2">
      <c r="A35" s="3" t="s">
        <v>748</v>
      </c>
    </row>
    <row r="36" spans="1:2">
      <c r="A36" s="4" t="s">
        <v>749</v>
      </c>
      <c r="B3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32</v>
      </c>
      <c r="D1" s="2" t="s">
        <v>97</v>
      </c>
    </row>
    <row r="2" spans="1:4">
      <c r="A2" s="3" t="s">
        <v>758</v>
      </c>
    </row>
    <row r="3" spans="1:4">
      <c r="A3" s="4" t="s">
        <v>759</v>
      </c>
      <c r="B3" s="6" t="n">
        <v>439149</v>
      </c>
    </row>
    <row r="4" spans="1:4">
      <c r="A4" s="4" t="s">
        <v>239</v>
      </c>
    </row>
    <row r="5" spans="1:4">
      <c r="A5" s="3" t="s">
        <v>758</v>
      </c>
    </row>
    <row r="6" spans="1:4">
      <c r="A6" s="4" t="s">
        <v>759</v>
      </c>
      <c r="B6" s="5" t="n">
        <v>439149</v>
      </c>
      <c r="C6" s="6" t="n">
        <v>388168</v>
      </c>
      <c r="D6" s="6" t="n">
        <v>400193</v>
      </c>
    </row>
    <row r="7" spans="1:4">
      <c r="A7" s="4" t="s">
        <v>46</v>
      </c>
      <c r="B7" s="5" t="n">
        <v>128819</v>
      </c>
      <c r="C7" s="5" t="n">
        <v>69739</v>
      </c>
    </row>
    <row r="8" spans="1:4">
      <c r="A8" s="4" t="s">
        <v>760</v>
      </c>
    </row>
    <row r="9" spans="1:4">
      <c r="A9" s="3" t="s">
        <v>758</v>
      </c>
    </row>
    <row r="10" spans="1:4">
      <c r="A10" s="4" t="s">
        <v>46</v>
      </c>
      <c r="B10" s="5" t="n">
        <v>128819</v>
      </c>
      <c r="C10" s="5" t="n">
        <v>69739</v>
      </c>
    </row>
    <row r="11" spans="1:4">
      <c r="A11" s="4" t="s">
        <v>761</v>
      </c>
    </row>
    <row r="12" spans="1:4">
      <c r="A12" s="3" t="s">
        <v>758</v>
      </c>
    </row>
    <row r="13" spans="1:4">
      <c r="A13" s="4" t="s">
        <v>46</v>
      </c>
      <c r="B13" s="5" t="n">
        <v>0</v>
      </c>
      <c r="C13" s="5" t="n">
        <v>0</v>
      </c>
    </row>
    <row r="14" spans="1:4">
      <c r="A14" s="4" t="s">
        <v>762</v>
      </c>
    </row>
    <row r="15" spans="1:4">
      <c r="A15" s="3" t="s">
        <v>758</v>
      </c>
    </row>
    <row r="16" spans="1:4">
      <c r="A16" s="4" t="s">
        <v>46</v>
      </c>
      <c r="B16" s="5" t="n">
        <v>0</v>
      </c>
      <c r="C16" s="5" t="n">
        <v>0</v>
      </c>
    </row>
    <row r="17" spans="1:4">
      <c r="A17" s="4" t="s">
        <v>763</v>
      </c>
    </row>
    <row r="18" spans="1:4">
      <c r="A18" s="3" t="s">
        <v>758</v>
      </c>
    </row>
    <row r="19" spans="1:4">
      <c r="A19" s="4" t="s">
        <v>759</v>
      </c>
      <c r="B19" s="5" t="n">
        <v>935</v>
      </c>
      <c r="C19" s="5" t="n">
        <v>2206</v>
      </c>
    </row>
    <row r="20" spans="1:4">
      <c r="A20" s="4" t="s">
        <v>764</v>
      </c>
    </row>
    <row r="21" spans="1:4">
      <c r="A21" s="3" t="s">
        <v>758</v>
      </c>
    </row>
    <row r="22" spans="1:4">
      <c r="A22" s="4" t="s">
        <v>759</v>
      </c>
      <c r="B22" s="5" t="n">
        <v>935</v>
      </c>
      <c r="C22" s="5" t="n">
        <v>2206</v>
      </c>
    </row>
    <row r="23" spans="1:4">
      <c r="A23" s="4" t="s">
        <v>765</v>
      </c>
    </row>
    <row r="24" spans="1:4">
      <c r="A24" s="3" t="s">
        <v>758</v>
      </c>
    </row>
    <row r="25" spans="1:4">
      <c r="A25" s="4" t="s">
        <v>759</v>
      </c>
      <c r="B25" s="5" t="n">
        <v>0</v>
      </c>
      <c r="C25" s="5" t="n">
        <v>0</v>
      </c>
    </row>
    <row r="26" spans="1:4">
      <c r="A26" s="4" t="s">
        <v>766</v>
      </c>
    </row>
    <row r="27" spans="1:4">
      <c r="A27" s="3" t="s">
        <v>758</v>
      </c>
    </row>
    <row r="28" spans="1:4">
      <c r="A28" s="4" t="s">
        <v>759</v>
      </c>
      <c r="B28" s="5" t="n">
        <v>0</v>
      </c>
      <c r="C28" s="5" t="n">
        <v>0</v>
      </c>
    </row>
    <row r="29" spans="1:4">
      <c r="A29" s="4" t="s">
        <v>767</v>
      </c>
    </row>
    <row r="30" spans="1:4">
      <c r="A30" s="3" t="s">
        <v>758</v>
      </c>
    </row>
    <row r="31" spans="1:4">
      <c r="A31" s="4" t="s">
        <v>759</v>
      </c>
      <c r="B31" s="5" t="n">
        <v>82698</v>
      </c>
      <c r="C31" s="5" t="n">
        <v>60730</v>
      </c>
    </row>
    <row r="32" spans="1:4">
      <c r="A32" s="4" t="s">
        <v>768</v>
      </c>
    </row>
    <row r="33" spans="1:4">
      <c r="A33" s="3" t="s">
        <v>758</v>
      </c>
    </row>
    <row r="34" spans="1:4">
      <c r="A34" s="4" t="s">
        <v>759</v>
      </c>
      <c r="B34" s="5" t="n">
        <v>82698</v>
      </c>
      <c r="C34" s="5" t="n">
        <v>60730</v>
      </c>
    </row>
    <row r="35" spans="1:4">
      <c r="A35" s="4" t="s">
        <v>769</v>
      </c>
    </row>
    <row r="36" spans="1:4">
      <c r="A36" s="3" t="s">
        <v>758</v>
      </c>
    </row>
    <row r="37" spans="1:4">
      <c r="A37" s="4" t="s">
        <v>759</v>
      </c>
      <c r="B37" s="5" t="n">
        <v>0</v>
      </c>
      <c r="C37" s="5" t="n">
        <v>0</v>
      </c>
    </row>
    <row r="38" spans="1:4">
      <c r="A38" s="4" t="s">
        <v>770</v>
      </c>
    </row>
    <row r="39" spans="1:4">
      <c r="A39" s="3" t="s">
        <v>758</v>
      </c>
    </row>
    <row r="40" spans="1:4">
      <c r="A40" s="4" t="s">
        <v>759</v>
      </c>
      <c r="B40" s="5" t="n">
        <v>0</v>
      </c>
      <c r="C40" s="5" t="n">
        <v>0</v>
      </c>
    </row>
    <row r="41" spans="1:4">
      <c r="A41" s="4" t="s">
        <v>771</v>
      </c>
    </row>
    <row r="42" spans="1:4">
      <c r="A42" s="3" t="s">
        <v>758</v>
      </c>
    </row>
    <row r="43" spans="1:4">
      <c r="A43" s="4" t="s">
        <v>759</v>
      </c>
      <c r="B43" s="5" t="n">
        <v>45186</v>
      </c>
      <c r="C43" s="5" t="n">
        <v>6803</v>
      </c>
    </row>
    <row r="44" spans="1:4">
      <c r="A44" s="4" t="s">
        <v>772</v>
      </c>
    </row>
    <row r="45" spans="1:4">
      <c r="A45" s="3" t="s">
        <v>758</v>
      </c>
    </row>
    <row r="46" spans="1:4">
      <c r="A46" s="4" t="s">
        <v>759</v>
      </c>
      <c r="B46" s="5" t="n">
        <v>45186</v>
      </c>
      <c r="C46" s="5" t="n">
        <v>6803</v>
      </c>
    </row>
    <row r="47" spans="1:4">
      <c r="A47" s="4" t="s">
        <v>773</v>
      </c>
    </row>
    <row r="48" spans="1:4">
      <c r="A48" s="3" t="s">
        <v>758</v>
      </c>
    </row>
    <row r="49" spans="1:4">
      <c r="A49" s="4" t="s">
        <v>759</v>
      </c>
      <c r="B49" s="5" t="n">
        <v>0</v>
      </c>
      <c r="C49" s="5" t="n">
        <v>0</v>
      </c>
    </row>
    <row r="50" spans="1:4">
      <c r="A50" s="4" t="s">
        <v>774</v>
      </c>
    </row>
    <row r="51" spans="1:4">
      <c r="A51" s="3" t="s">
        <v>758</v>
      </c>
    </row>
    <row r="52" spans="1:4">
      <c r="A52" s="4" t="s">
        <v>759</v>
      </c>
      <c r="B52" s="5" t="n">
        <v>0</v>
      </c>
      <c r="C52" s="5" t="n">
        <v>0</v>
      </c>
    </row>
    <row r="53" spans="1:4">
      <c r="A53" s="4" t="s">
        <v>775</v>
      </c>
    </row>
    <row r="54" spans="1:4">
      <c r="A54" s="3" t="s">
        <v>758</v>
      </c>
    </row>
    <row r="55" spans="1:4">
      <c r="A55" s="4" t="s">
        <v>776</v>
      </c>
      <c r="B55" s="5" t="n">
        <v>117778</v>
      </c>
      <c r="C55" s="5" t="n">
        <v>167647</v>
      </c>
    </row>
    <row r="56" spans="1:4">
      <c r="A56" s="4" t="s">
        <v>777</v>
      </c>
    </row>
    <row r="57" spans="1:4">
      <c r="A57" s="3" t="s">
        <v>758</v>
      </c>
    </row>
    <row r="58" spans="1:4">
      <c r="A58" s="4" t="s">
        <v>776</v>
      </c>
      <c r="B58" s="5" t="n">
        <v>170977</v>
      </c>
      <c r="C58" s="5" t="n">
        <v>127043</v>
      </c>
    </row>
    <row r="59" spans="1:4">
      <c r="A59" s="4" t="s">
        <v>778</v>
      </c>
    </row>
    <row r="60" spans="1:4">
      <c r="A60" s="3" t="s">
        <v>758</v>
      </c>
    </row>
    <row r="61" spans="1:4">
      <c r="A61" s="4" t="s">
        <v>776</v>
      </c>
      <c r="B61" s="5" t="n">
        <v>15756</v>
      </c>
      <c r="C61" s="5" t="n">
        <v>14754</v>
      </c>
    </row>
    <row r="62" spans="1:4">
      <c r="A62" s="4" t="s">
        <v>779</v>
      </c>
    </row>
    <row r="63" spans="1:4">
      <c r="A63" s="3" t="s">
        <v>758</v>
      </c>
    </row>
    <row r="64" spans="1:4">
      <c r="A64" s="4" t="s">
        <v>776</v>
      </c>
      <c r="B64" s="6" t="n">
        <v>5819</v>
      </c>
      <c r="C64" s="6" t="n">
        <v>89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47"/>
    <col customWidth="1" max="5" min="5" width="37"/>
    <col customWidth="1" max="6" min="6" width="37"/>
    <col customWidth="1" max="7" min="7" width="19"/>
  </cols>
  <sheetData>
    <row r="1" spans="1:7">
      <c r="A1" s="1" t="s">
        <v>780</v>
      </c>
      <c r="B1" s="2" t="s">
        <v>781</v>
      </c>
      <c r="C1" s="2" t="s">
        <v>782</v>
      </c>
      <c r="D1" s="2" t="s">
        <v>783</v>
      </c>
      <c r="E1" s="2" t="s">
        <v>784</v>
      </c>
      <c r="F1" s="2" t="s">
        <v>785</v>
      </c>
      <c r="G1" s="2" t="s">
        <v>786</v>
      </c>
    </row>
    <row r="2" spans="1:7">
      <c r="A2" s="3" t="s">
        <v>787</v>
      </c>
    </row>
    <row r="3" spans="1:7">
      <c r="A3" s="4" t="s">
        <v>93</v>
      </c>
      <c r="D3" s="5" t="n">
        <v>800000000</v>
      </c>
      <c r="E3" s="5" t="n">
        <v>800000000</v>
      </c>
    </row>
    <row r="4" spans="1:7">
      <c r="A4" s="4" t="s">
        <v>788</v>
      </c>
      <c r="D4" s="5" t="n">
        <v>2000000</v>
      </c>
      <c r="E4" s="5" t="n">
        <v>2000000</v>
      </c>
    </row>
    <row r="5" spans="1:7">
      <c r="A5" s="4" t="s">
        <v>789</v>
      </c>
      <c r="D5" s="5" t="n">
        <v>214900000</v>
      </c>
      <c r="E5" s="5" t="n">
        <v>214500000</v>
      </c>
    </row>
    <row r="6" spans="1:7">
      <c r="A6" s="4" t="s">
        <v>95</v>
      </c>
      <c r="D6" s="5" t="n">
        <v>109487979</v>
      </c>
      <c r="E6" s="5" t="n">
        <v>109930832</v>
      </c>
    </row>
    <row r="7" spans="1:7">
      <c r="A7" s="4" t="s">
        <v>790</v>
      </c>
      <c r="D7" s="5" t="n">
        <v>0</v>
      </c>
      <c r="E7" s="5" t="n">
        <v>0</v>
      </c>
    </row>
    <row r="8" spans="1:7">
      <c r="A8" s="4" t="s">
        <v>791</v>
      </c>
      <c r="D8" s="5" t="n">
        <v>0</v>
      </c>
      <c r="E8" s="5" t="n">
        <v>0</v>
      </c>
    </row>
    <row r="9" spans="1:7">
      <c r="A9" s="4" t="s">
        <v>792</v>
      </c>
      <c r="D9" s="5" t="n">
        <v>190000</v>
      </c>
      <c r="E9" s="5" t="n">
        <v>150000</v>
      </c>
      <c r="F9" s="5" t="n">
        <v>200000</v>
      </c>
    </row>
    <row r="10" spans="1:7">
      <c r="A10" s="4" t="s">
        <v>793</v>
      </c>
      <c r="E10" s="6" t="n">
        <v>300000000</v>
      </c>
    </row>
    <row r="11" spans="1:7">
      <c r="A11" s="4" t="s">
        <v>794</v>
      </c>
      <c r="E11" s="4" t="s">
        <v>383</v>
      </c>
    </row>
    <row r="12" spans="1:7">
      <c r="A12" s="4" t="s">
        <v>795</v>
      </c>
      <c r="D12" s="5" t="n">
        <v>1500000</v>
      </c>
      <c r="E12" s="5" t="n">
        <v>7000000</v>
      </c>
      <c r="F12" s="5" t="n">
        <v>9600000</v>
      </c>
    </row>
    <row r="13" spans="1:7">
      <c r="A13" s="4" t="s">
        <v>796</v>
      </c>
      <c r="D13" s="6" t="n">
        <v>23480000</v>
      </c>
      <c r="E13" s="6" t="n">
        <v>161891000</v>
      </c>
      <c r="F13" s="6" t="n">
        <v>271030000</v>
      </c>
    </row>
    <row r="14" spans="1:7">
      <c r="A14" s="4" t="s">
        <v>797</v>
      </c>
      <c r="D14" s="5" t="n">
        <v>285000000</v>
      </c>
    </row>
    <row r="15" spans="1:7">
      <c r="A15" s="4" t="s">
        <v>798</v>
      </c>
      <c r="C15" s="8" t="n">
        <v>1.18</v>
      </c>
    </row>
    <row r="16" spans="1:7">
      <c r="A16" s="4" t="s">
        <v>799</v>
      </c>
      <c r="D16" s="6" t="n">
        <v>1513881000</v>
      </c>
      <c r="E16" s="6" t="n">
        <v>45128000</v>
      </c>
      <c r="F16" s="6" t="n">
        <v>1194271000</v>
      </c>
    </row>
    <row r="17" spans="1:7">
      <c r="A17" s="4" t="s">
        <v>800</v>
      </c>
    </row>
    <row r="18" spans="1:7">
      <c r="A18" s="3" t="s">
        <v>787</v>
      </c>
    </row>
    <row r="19" spans="1:7">
      <c r="A19" s="4" t="s">
        <v>801</v>
      </c>
      <c r="D19" s="5" t="n">
        <v>0</v>
      </c>
    </row>
    <row r="20" spans="1:7">
      <c r="A20" s="4" t="s">
        <v>627</v>
      </c>
    </row>
    <row r="21" spans="1:7">
      <c r="A21" s="3" t="s">
        <v>787</v>
      </c>
    </row>
    <row r="22" spans="1:7">
      <c r="A22" s="4" t="s">
        <v>801</v>
      </c>
      <c r="D22" s="5" t="n">
        <v>2</v>
      </c>
    </row>
    <row r="23" spans="1:7">
      <c r="A23" s="4" t="s">
        <v>802</v>
      </c>
    </row>
    <row r="24" spans="1:7">
      <c r="A24" s="3" t="s">
        <v>787</v>
      </c>
    </row>
    <row r="25" spans="1:7">
      <c r="A25" s="4" t="s">
        <v>803</v>
      </c>
      <c r="D25" s="4" t="s">
        <v>381</v>
      </c>
    </row>
    <row r="26" spans="1:7">
      <c r="A26" s="4" t="s">
        <v>804</v>
      </c>
      <c r="D26" s="5" t="n">
        <v>1300000</v>
      </c>
      <c r="E26" s="5" t="n">
        <v>1300000</v>
      </c>
    </row>
    <row r="27" spans="1:7">
      <c r="A27" s="4" t="s">
        <v>805</v>
      </c>
      <c r="D27" s="7" t="n">
        <v>8.25</v>
      </c>
      <c r="E27" s="7" t="n">
        <v>12.95</v>
      </c>
    </row>
    <row r="28" spans="1:7">
      <c r="A28" s="4" t="s">
        <v>806</v>
      </c>
      <c r="D28" s="4" t="s">
        <v>807</v>
      </c>
    </row>
    <row r="29" spans="1:7">
      <c r="A29" s="4" t="s">
        <v>808</v>
      </c>
      <c r="D29" s="6" t="n">
        <v>7300000</v>
      </c>
    </row>
    <row r="30" spans="1:7">
      <c r="A30" s="4" t="s">
        <v>809</v>
      </c>
      <c r="D30" s="5" t="n">
        <v>800000</v>
      </c>
      <c r="E30" s="5" t="n">
        <v>200000</v>
      </c>
      <c r="F30" s="5" t="n">
        <v>700000</v>
      </c>
    </row>
    <row r="31" spans="1:7">
      <c r="A31" s="4" t="s">
        <v>810</v>
      </c>
      <c r="D31" s="7" t="n">
        <v>9.07</v>
      </c>
      <c r="E31" s="7" t="n">
        <v>11.03</v>
      </c>
      <c r="F31" s="7" t="n">
        <v>16.17</v>
      </c>
    </row>
    <row r="32" spans="1:7">
      <c r="A32" s="4" t="s">
        <v>811</v>
      </c>
      <c r="D32" s="6" t="n">
        <v>0</v>
      </c>
      <c r="E32" s="6" t="n">
        <v>1000000</v>
      </c>
    </row>
    <row r="33" spans="1:7">
      <c r="A33" s="4" t="s">
        <v>812</v>
      </c>
      <c r="D33" s="6" t="n">
        <v>5300000</v>
      </c>
      <c r="E33" s="6" t="n">
        <v>2300000</v>
      </c>
      <c r="F33" s="6" t="n">
        <v>11400000</v>
      </c>
    </row>
    <row r="34" spans="1:7">
      <c r="A34" s="4" t="s">
        <v>813</v>
      </c>
    </row>
    <row r="35" spans="1:7">
      <c r="A35" s="3" t="s">
        <v>787</v>
      </c>
    </row>
    <row r="36" spans="1:7">
      <c r="A36" s="4" t="s">
        <v>814</v>
      </c>
      <c r="G36" s="5" t="n">
        <v>60000000</v>
      </c>
    </row>
    <row r="37" spans="1:7">
      <c r="A37" s="4" t="s">
        <v>815</v>
      </c>
    </row>
    <row r="38" spans="1:7">
      <c r="A38" s="3" t="s">
        <v>787</v>
      </c>
    </row>
    <row r="39" spans="1:7">
      <c r="A39" s="4" t="s">
        <v>803</v>
      </c>
      <c r="D39" s="4" t="s">
        <v>383</v>
      </c>
    </row>
    <row r="40" spans="1:7">
      <c r="A40" s="4" t="s">
        <v>816</v>
      </c>
    </row>
    <row r="41" spans="1:7">
      <c r="A41" s="3" t="s">
        <v>787</v>
      </c>
    </row>
    <row r="42" spans="1:7">
      <c r="A42" s="4" t="s">
        <v>817</v>
      </c>
      <c r="D42" s="5" t="n">
        <v>1</v>
      </c>
    </row>
    <row r="43" spans="1:7">
      <c r="A43" s="4" t="s">
        <v>818</v>
      </c>
      <c r="D43" s="4" t="s">
        <v>819</v>
      </c>
    </row>
    <row r="44" spans="1:7">
      <c r="A44" s="4" t="s">
        <v>382</v>
      </c>
    </row>
    <row r="45" spans="1:7">
      <c r="A45" s="3" t="s">
        <v>787</v>
      </c>
    </row>
    <row r="46" spans="1:7">
      <c r="A46" s="4" t="s">
        <v>798</v>
      </c>
      <c r="D46" s="8" t="n">
        <v>1.59</v>
      </c>
      <c r="E46" s="8" t="n">
        <v>1.18</v>
      </c>
    </row>
    <row r="47" spans="1:7">
      <c r="A47" s="4" t="s">
        <v>820</v>
      </c>
      <c r="D47" s="5" t="n">
        <v>307950</v>
      </c>
      <c r="E47" s="5" t="n">
        <v>392589</v>
      </c>
      <c r="F47" s="5" t="n">
        <v>285458</v>
      </c>
    </row>
    <row r="48" spans="1:7">
      <c r="A48" s="4" t="s">
        <v>821</v>
      </c>
      <c r="D48" s="6" t="n">
        <v>4200000</v>
      </c>
    </row>
    <row r="49" spans="1:7">
      <c r="A49" s="4" t="s">
        <v>822</v>
      </c>
      <c r="D49" s="4" t="s">
        <v>823</v>
      </c>
    </row>
    <row r="50" spans="1:7">
      <c r="A50" s="4" t="s">
        <v>824</v>
      </c>
    </row>
    <row r="51" spans="1:7">
      <c r="A51" s="3" t="s">
        <v>787</v>
      </c>
    </row>
    <row r="52" spans="1:7">
      <c r="A52" s="4" t="s">
        <v>820</v>
      </c>
      <c r="D52" s="5" t="n">
        <v>989443</v>
      </c>
      <c r="E52" s="5" t="n">
        <v>616743</v>
      </c>
      <c r="F52" s="5" t="n">
        <v>491690</v>
      </c>
    </row>
    <row r="53" spans="1:7">
      <c r="A53" s="4" t="s">
        <v>821</v>
      </c>
      <c r="D53" s="6" t="n">
        <v>15600000</v>
      </c>
    </row>
    <row r="54" spans="1:7">
      <c r="A54" s="4" t="s">
        <v>822</v>
      </c>
      <c r="D54" s="4" t="s">
        <v>825</v>
      </c>
    </row>
    <row r="55" spans="1:7">
      <c r="A55" s="4" t="s">
        <v>826</v>
      </c>
    </row>
    <row r="56" spans="1:7">
      <c r="A56" s="3" t="s">
        <v>787</v>
      </c>
    </row>
    <row r="57" spans="1:7">
      <c r="A57" s="4" t="s">
        <v>827</v>
      </c>
      <c r="B57" s="12" t="n">
        <v>0.3333</v>
      </c>
    </row>
    <row r="58" spans="1:7">
      <c r="A58" s="4" t="s">
        <v>820</v>
      </c>
      <c r="B58" s="5" t="n">
        <v>785000</v>
      </c>
    </row>
    <row r="59" spans="1:7">
      <c r="A59" s="4" t="s">
        <v>828</v>
      </c>
    </row>
    <row r="60" spans="1:7">
      <c r="A60" s="3" t="s">
        <v>787</v>
      </c>
    </row>
    <row r="61" spans="1:7">
      <c r="A61" s="4" t="s">
        <v>820</v>
      </c>
      <c r="B61" s="5" t="n">
        <v>606000</v>
      </c>
    </row>
    <row r="62" spans="1:7">
      <c r="A62" s="4" t="s">
        <v>829</v>
      </c>
    </row>
    <row r="63" spans="1:7">
      <c r="A63" s="3" t="s">
        <v>787</v>
      </c>
    </row>
    <row r="64" spans="1:7">
      <c r="A64" s="4" t="s">
        <v>798</v>
      </c>
      <c r="B64" s="8" t="n">
        <v>1.59</v>
      </c>
    </row>
    <row r="65" spans="1:7">
      <c r="A65" s="4" t="s">
        <v>820</v>
      </c>
      <c r="B65" s="5" t="n">
        <v>179000</v>
      </c>
    </row>
    <row r="66" spans="1:7">
      <c r="A66" s="4" t="s">
        <v>435</v>
      </c>
    </row>
    <row r="67" spans="1:7">
      <c r="A67" s="3" t="s">
        <v>787</v>
      </c>
    </row>
    <row r="68" spans="1:7">
      <c r="A68" s="4" t="s">
        <v>827</v>
      </c>
      <c r="C68" s="10" t="n">
        <v>0.5</v>
      </c>
    </row>
    <row r="69" spans="1:7">
      <c r="A69" s="4" t="s">
        <v>798</v>
      </c>
      <c r="C69" s="8" t="n">
        <v>1.18</v>
      </c>
    </row>
    <row r="70" spans="1:7">
      <c r="A70" s="4" t="s">
        <v>820</v>
      </c>
      <c r="C70" s="5" t="n">
        <v>125000</v>
      </c>
    </row>
    <row r="71" spans="1:7">
      <c r="A71" s="4" t="s">
        <v>830</v>
      </c>
      <c r="D71" s="5" t="n">
        <v>2</v>
      </c>
    </row>
    <row r="72" spans="1:7">
      <c r="A72" s="4" t="s">
        <v>831</v>
      </c>
    </row>
    <row r="73" spans="1:7">
      <c r="A73" s="3" t="s">
        <v>787</v>
      </c>
    </row>
    <row r="74" spans="1:7">
      <c r="A74" s="4" t="s">
        <v>820</v>
      </c>
      <c r="C74" s="5" t="n">
        <v>75000</v>
      </c>
    </row>
    <row r="75" spans="1:7">
      <c r="A75" s="4" t="s">
        <v>832</v>
      </c>
    </row>
    <row r="76" spans="1:7">
      <c r="A76" s="3" t="s">
        <v>787</v>
      </c>
    </row>
    <row r="77" spans="1:7">
      <c r="A77" s="4" t="s">
        <v>820</v>
      </c>
      <c r="C77" s="5" t="n">
        <v>50000</v>
      </c>
    </row>
    <row r="78" spans="1:7">
      <c r="A78" s="4" t="s">
        <v>652</v>
      </c>
    </row>
    <row r="79" spans="1:7">
      <c r="A79" s="3" t="s">
        <v>787</v>
      </c>
    </row>
    <row r="80" spans="1:7">
      <c r="A80" s="4" t="s">
        <v>799</v>
      </c>
      <c r="D80" s="6" t="n">
        <v>7700000</v>
      </c>
    </row>
    <row r="81" spans="1:7">
      <c r="A81" s="4" t="s">
        <v>833</v>
      </c>
    </row>
    <row r="82" spans="1:7">
      <c r="A82" s="3" t="s">
        <v>787</v>
      </c>
    </row>
    <row r="83" spans="1:7">
      <c r="A83" s="4" t="s">
        <v>799</v>
      </c>
      <c r="D83" s="5" t="n">
        <v>7700000</v>
      </c>
    </row>
    <row r="84" spans="1:7">
      <c r="A84" s="4" t="s">
        <v>834</v>
      </c>
    </row>
    <row r="85" spans="1:7">
      <c r="A85" s="3" t="s">
        <v>787</v>
      </c>
    </row>
    <row r="86" spans="1:7">
      <c r="A86" s="4" t="s">
        <v>799</v>
      </c>
      <c r="D86" s="5" t="n">
        <v>34800000</v>
      </c>
    </row>
    <row r="87" spans="1:7">
      <c r="A87" s="4" t="s">
        <v>81</v>
      </c>
    </row>
    <row r="88" spans="1:7">
      <c r="A88" s="3" t="s">
        <v>787</v>
      </c>
    </row>
    <row r="89" spans="1:7">
      <c r="A89" s="4" t="s">
        <v>799</v>
      </c>
      <c r="D89" s="5" t="n">
        <v>1513881000</v>
      </c>
      <c r="E89" s="6" t="n">
        <v>42486000</v>
      </c>
      <c r="F89" s="6" t="n">
        <v>1797740000</v>
      </c>
    </row>
    <row r="90" spans="1:7">
      <c r="A90" s="4" t="s">
        <v>835</v>
      </c>
    </row>
    <row r="91" spans="1:7">
      <c r="A91" s="3" t="s">
        <v>787</v>
      </c>
    </row>
    <row r="92" spans="1:7">
      <c r="A92" s="4" t="s">
        <v>799</v>
      </c>
      <c r="D92" s="6" t="n">
        <v>42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97</v>
      </c>
    </row>
    <row r="3" spans="1:4">
      <c r="A3" s="3" t="s">
        <v>837</v>
      </c>
    </row>
    <row r="4" spans="1:4">
      <c r="A4" s="4" t="s">
        <v>115</v>
      </c>
      <c r="B4" s="6" t="n">
        <v>447962</v>
      </c>
      <c r="C4" s="6" t="n">
        <v>309120</v>
      </c>
      <c r="D4" s="6" t="n">
        <v>229606</v>
      </c>
    </row>
    <row r="5" spans="1:4">
      <c r="A5" s="4" t="s">
        <v>116</v>
      </c>
      <c r="B5" s="5" t="n">
        <v>-232916</v>
      </c>
      <c r="C5" s="5" t="n">
        <v>178879</v>
      </c>
      <c r="D5" s="5" t="n">
        <v>293080</v>
      </c>
    </row>
    <row r="6" spans="1:4">
      <c r="A6" s="4" t="s">
        <v>118</v>
      </c>
      <c r="B6" s="5" t="n">
        <v>58698</v>
      </c>
      <c r="C6" s="5" t="n">
        <v>-51302</v>
      </c>
      <c r="D6" s="5" t="n">
        <v>-63164</v>
      </c>
    </row>
    <row r="7" spans="1:4">
      <c r="A7" s="4" t="s">
        <v>119</v>
      </c>
      <c r="B7" s="6" t="n">
        <v>273744</v>
      </c>
      <c r="C7" s="6" t="n">
        <v>436697</v>
      </c>
      <c r="D7" s="6" t="n">
        <v>459522</v>
      </c>
    </row>
    <row r="8" spans="1:4">
      <c r="A8" s="4" t="s">
        <v>838</v>
      </c>
      <c r="B8" s="5" t="n">
        <v>215587</v>
      </c>
      <c r="C8" s="5" t="n">
        <v>216358</v>
      </c>
      <c r="D8" s="5" t="n">
        <v>224688</v>
      </c>
    </row>
    <row r="9" spans="1:4">
      <c r="A9" s="3" t="s">
        <v>839</v>
      </c>
    </row>
    <row r="10" spans="1:4">
      <c r="A10" s="4" t="s">
        <v>840</v>
      </c>
      <c r="B10" s="5" t="n">
        <v>217478</v>
      </c>
      <c r="C10" s="5" t="n">
        <v>219681</v>
      </c>
      <c r="D10" s="5" t="n">
        <v>229721</v>
      </c>
    </row>
    <row r="11" spans="1:4">
      <c r="A11" s="4" t="s">
        <v>120</v>
      </c>
      <c r="B11" s="7" t="n">
        <v>2.08</v>
      </c>
      <c r="C11" s="7" t="n">
        <v>1.43</v>
      </c>
      <c r="D11" s="7" t="n">
        <v>1.02</v>
      </c>
    </row>
    <row r="12" spans="1:4">
      <c r="A12" s="4" t="s">
        <v>841</v>
      </c>
      <c r="B12" s="8" t="n">
        <v>-0.8100000000000001</v>
      </c>
      <c r="C12" s="8" t="n">
        <v>0.59</v>
      </c>
      <c r="D12" s="8" t="n">
        <v>1.02</v>
      </c>
    </row>
    <row r="13" spans="1:4">
      <c r="A13" s="4" t="s">
        <v>122</v>
      </c>
      <c r="B13" s="8" t="n">
        <v>1.27</v>
      </c>
      <c r="C13" s="8" t="n">
        <v>2.02</v>
      </c>
      <c r="D13" s="8" t="n">
        <v>2.04</v>
      </c>
    </row>
    <row r="14" spans="1:4">
      <c r="A14" s="4" t="s">
        <v>123</v>
      </c>
      <c r="B14" s="8" t="n">
        <v>2.06</v>
      </c>
      <c r="C14" s="8" t="n">
        <v>1.41</v>
      </c>
      <c r="D14" s="5" t="n">
        <v>1</v>
      </c>
    </row>
    <row r="15" spans="1:4">
      <c r="A15" s="4" t="s">
        <v>124</v>
      </c>
      <c r="B15" s="8" t="n">
        <v>-0.8</v>
      </c>
      <c r="C15" s="8" t="n">
        <v>0.58</v>
      </c>
      <c r="D15" s="5" t="n">
        <v>1</v>
      </c>
    </row>
    <row r="16" spans="1:4">
      <c r="A16" s="4" t="s">
        <v>125</v>
      </c>
      <c r="B16" s="7" t="n">
        <v>1.26</v>
      </c>
      <c r="C16" s="7" t="n">
        <v>1.99</v>
      </c>
      <c r="D16" s="6" t="n">
        <v>2</v>
      </c>
    </row>
    <row r="17" spans="1:4">
      <c r="A17" s="4" t="s">
        <v>379</v>
      </c>
    </row>
    <row r="18" spans="1:4">
      <c r="A18" s="3" t="s">
        <v>839</v>
      </c>
    </row>
    <row r="19" spans="1:4">
      <c r="A19" s="4" t="s">
        <v>842</v>
      </c>
      <c r="B19" s="5" t="n">
        <v>659</v>
      </c>
      <c r="C19" s="5" t="n">
        <v>1424</v>
      </c>
      <c r="D19" s="5" t="n">
        <v>2236</v>
      </c>
    </row>
    <row r="20" spans="1:4">
      <c r="A20" s="4" t="s">
        <v>382</v>
      </c>
    </row>
    <row r="21" spans="1:4">
      <c r="A21" s="3" t="s">
        <v>839</v>
      </c>
    </row>
    <row r="22" spans="1:4">
      <c r="A22" s="4" t="s">
        <v>842</v>
      </c>
      <c r="B22" s="5" t="n">
        <v>550</v>
      </c>
      <c r="C22" s="5" t="n">
        <v>997</v>
      </c>
      <c r="D22" s="5" t="n">
        <v>1867</v>
      </c>
    </row>
    <row r="23" spans="1:4">
      <c r="A23" s="4" t="s">
        <v>802</v>
      </c>
    </row>
    <row r="24" spans="1:4">
      <c r="A24" s="3" t="s">
        <v>839</v>
      </c>
    </row>
    <row r="25" spans="1:4">
      <c r="A25" s="4" t="s">
        <v>842</v>
      </c>
      <c r="B25" s="5" t="n">
        <v>682</v>
      </c>
      <c r="C25" s="5" t="n">
        <v>902</v>
      </c>
      <c r="D25" s="5" t="n">
        <v>9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97</v>
      </c>
    </row>
    <row r="3" spans="1:4">
      <c r="A3" s="3" t="s">
        <v>844</v>
      </c>
    </row>
    <row r="4" spans="1:4">
      <c r="A4" s="4" t="s">
        <v>845</v>
      </c>
      <c r="B4" s="4" t="s">
        <v>383</v>
      </c>
      <c r="C4" s="4" t="s">
        <v>383</v>
      </c>
      <c r="D4" s="4" t="s">
        <v>383</v>
      </c>
    </row>
    <row r="5" spans="1:4">
      <c r="A5" s="4" t="s">
        <v>846</v>
      </c>
      <c r="B5" s="4" t="s">
        <v>847</v>
      </c>
      <c r="C5" s="4" t="s">
        <v>848</v>
      </c>
      <c r="D5" s="4" t="s">
        <v>849</v>
      </c>
    </row>
    <row r="6" spans="1:4">
      <c r="A6" s="4" t="s">
        <v>850</v>
      </c>
      <c r="B6" s="4" t="s">
        <v>851</v>
      </c>
      <c r="C6" s="4" t="s">
        <v>852</v>
      </c>
      <c r="D6" s="4" t="s">
        <v>853</v>
      </c>
    </row>
    <row r="7" spans="1:4">
      <c r="A7" s="4" t="s">
        <v>854</v>
      </c>
      <c r="B7" s="4" t="s">
        <v>855</v>
      </c>
      <c r="C7" s="4" t="s">
        <v>856</v>
      </c>
      <c r="D7" s="4" t="s">
        <v>8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97</v>
      </c>
    </row>
    <row r="3" spans="1:4">
      <c r="A3" s="3" t="s">
        <v>844</v>
      </c>
    </row>
    <row r="4" spans="1:4">
      <c r="A4" s="4" t="s">
        <v>151</v>
      </c>
      <c r="B4" s="6" t="n">
        <v>16069</v>
      </c>
      <c r="C4" s="6" t="n">
        <v>16298</v>
      </c>
      <c r="D4" s="6" t="n">
        <v>18683</v>
      </c>
    </row>
    <row r="5" spans="1:4">
      <c r="A5" s="4" t="s">
        <v>859</v>
      </c>
      <c r="B5" s="5" t="n">
        <v>7442</v>
      </c>
      <c r="C5" s="5" t="n">
        <v>12677</v>
      </c>
      <c r="D5" s="5" t="n">
        <v>7264</v>
      </c>
    </row>
    <row r="6" spans="1:4">
      <c r="A6" s="4" t="s">
        <v>860</v>
      </c>
      <c r="B6" s="5" t="n">
        <v>8627</v>
      </c>
      <c r="C6" s="5" t="n">
        <v>3621</v>
      </c>
      <c r="D6" s="5" t="n">
        <v>11419</v>
      </c>
    </row>
    <row r="7" spans="1:4">
      <c r="A7" s="4" t="s">
        <v>824</v>
      </c>
    </row>
    <row r="8" spans="1:4">
      <c r="A8" s="3" t="s">
        <v>844</v>
      </c>
    </row>
    <row r="9" spans="1:4">
      <c r="A9" s="4" t="s">
        <v>151</v>
      </c>
      <c r="B9" s="5" t="n">
        <v>9408</v>
      </c>
      <c r="C9" s="5" t="n">
        <v>9957</v>
      </c>
      <c r="D9" s="5" t="n">
        <v>7788</v>
      </c>
    </row>
    <row r="10" spans="1:4">
      <c r="A10" s="4" t="s">
        <v>382</v>
      </c>
    </row>
    <row r="11" spans="1:4">
      <c r="A11" s="3" t="s">
        <v>844</v>
      </c>
    </row>
    <row r="12" spans="1:4">
      <c r="A12" s="4" t="s">
        <v>151</v>
      </c>
      <c r="B12" s="5" t="n">
        <v>6234</v>
      </c>
      <c r="C12" s="5" t="n">
        <v>6341</v>
      </c>
      <c r="D12" s="5" t="n">
        <v>10038</v>
      </c>
    </row>
    <row r="13" spans="1:4">
      <c r="A13" s="4" t="s">
        <v>802</v>
      </c>
    </row>
    <row r="14" spans="1:4">
      <c r="A14" s="3" t="s">
        <v>844</v>
      </c>
    </row>
    <row r="15" spans="1:4">
      <c r="A15" s="4" t="s">
        <v>151</v>
      </c>
      <c r="B15" s="6" t="n">
        <v>427</v>
      </c>
      <c r="C15" s="6" t="n">
        <v>0</v>
      </c>
      <c r="D15" s="6" t="n">
        <v>8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200</v>
      </c>
      <c r="B1" s="2" t="s">
        <v>46</v>
      </c>
      <c r="C1" s="2" t="s">
        <v>201</v>
      </c>
      <c r="D1" s="2" t="s">
        <v>80</v>
      </c>
      <c r="E1" s="2" t="s">
        <v>81</v>
      </c>
      <c r="F1" s="2" t="s">
        <v>202</v>
      </c>
      <c r="G1" s="2" t="s">
        <v>203</v>
      </c>
      <c r="H1" s="2" t="s">
        <v>204</v>
      </c>
    </row>
    <row r="2" spans="1:8">
      <c r="A2" s="4" t="s">
        <v>205</v>
      </c>
      <c r="B2" s="6" t="n">
        <v>3489273</v>
      </c>
      <c r="C2" s="6" t="n">
        <v>324419</v>
      </c>
      <c r="D2" s="6" t="n">
        <v>546406</v>
      </c>
      <c r="E2" s="6" t="n">
        <v>8602369</v>
      </c>
      <c r="F2" s="6" t="n">
        <v>-778769</v>
      </c>
      <c r="G2" s="6" t="n">
        <v>-5439511</v>
      </c>
      <c r="H2" s="6" t="n">
        <v>234359</v>
      </c>
    </row>
    <row r="3" spans="1:8">
      <c r="A3" s="3" t="s">
        <v>206</v>
      </c>
    </row>
    <row r="4" spans="1:8">
      <c r="A4" s="4" t="s">
        <v>132</v>
      </c>
      <c r="B4" s="5" t="n">
        <v>522686</v>
      </c>
      <c r="E4" s="5" t="n">
        <v>459522</v>
      </c>
      <c r="H4" s="5" t="n">
        <v>63164</v>
      </c>
    </row>
    <row r="5" spans="1:8">
      <c r="A5" s="4" t="s">
        <v>207</v>
      </c>
      <c r="B5" s="5" t="n">
        <v>-1796</v>
      </c>
      <c r="H5" s="5" t="n">
        <v>-1796</v>
      </c>
    </row>
    <row r="6" spans="1:8">
      <c r="A6" s="4" t="s">
        <v>144</v>
      </c>
      <c r="B6" s="5" t="n">
        <v>38080</v>
      </c>
      <c r="F6" s="5" t="n">
        <v>44349</v>
      </c>
      <c r="H6" s="5" t="n">
        <v>-6269</v>
      </c>
    </row>
    <row r="7" spans="1:8">
      <c r="A7" s="4" t="s">
        <v>145</v>
      </c>
      <c r="B7" s="5" t="n">
        <v>558970</v>
      </c>
    </row>
    <row r="8" spans="1:8">
      <c r="A8" s="4" t="s">
        <v>208</v>
      </c>
      <c r="B8" s="5" t="n">
        <v>-153022</v>
      </c>
      <c r="E8" s="5" t="n">
        <v>-153022</v>
      </c>
    </row>
    <row r="9" spans="1:8">
      <c r="A9" s="4" t="s">
        <v>209</v>
      </c>
      <c r="B9" s="5" t="n">
        <v>-23550</v>
      </c>
      <c r="H9" s="5" t="n">
        <v>-23550</v>
      </c>
    </row>
    <row r="10" spans="1:8">
      <c r="A10" s="4" t="s">
        <v>210</v>
      </c>
      <c r="B10" s="5" t="n">
        <v>-1194271</v>
      </c>
      <c r="E10" s="5" t="n">
        <v>-1797740</v>
      </c>
      <c r="F10" s="5" t="n">
        <v>603469</v>
      </c>
    </row>
    <row r="11" spans="1:8">
      <c r="A11" s="4" t="s">
        <v>211</v>
      </c>
      <c r="B11" s="5" t="n">
        <v>-271030</v>
      </c>
      <c r="G11" s="5" t="n">
        <v>-271030</v>
      </c>
    </row>
    <row r="12" spans="1:8">
      <c r="A12" s="4" t="s">
        <v>212</v>
      </c>
      <c r="B12" s="5" t="n">
        <v>-9816</v>
      </c>
      <c r="D12" s="5" t="n">
        <v>-52436</v>
      </c>
      <c r="G12" s="5" t="n">
        <v>42620</v>
      </c>
    </row>
    <row r="13" spans="1:8">
      <c r="A13" s="4" t="s">
        <v>151</v>
      </c>
      <c r="B13" s="5" t="n">
        <v>26344</v>
      </c>
      <c r="D13" s="5" t="n">
        <v>26344</v>
      </c>
    </row>
    <row r="14" spans="1:8">
      <c r="A14" s="4" t="s">
        <v>213</v>
      </c>
      <c r="B14" s="5" t="n">
        <v>20439</v>
      </c>
      <c r="D14" s="5" t="n">
        <v>20439</v>
      </c>
    </row>
    <row r="15" spans="1:8">
      <c r="A15" s="4" t="s">
        <v>214</v>
      </c>
      <c r="B15" s="5" t="n">
        <v>13407</v>
      </c>
      <c r="D15" s="5" t="n">
        <v>-1248</v>
      </c>
      <c r="G15" s="5" t="n">
        <v>15790</v>
      </c>
      <c r="H15" s="5" t="n">
        <v>-1135</v>
      </c>
    </row>
    <row r="16" spans="1:8">
      <c r="A16" s="4" t="s">
        <v>215</v>
      </c>
      <c r="B16" s="5" t="n">
        <v>2456744</v>
      </c>
      <c r="C16" s="5" t="n">
        <v>324419</v>
      </c>
      <c r="D16" s="5" t="n">
        <v>539505</v>
      </c>
      <c r="E16" s="5" t="n">
        <v>7111129</v>
      </c>
      <c r="F16" s="5" t="n">
        <v>-130951</v>
      </c>
      <c r="G16" s="5" t="n">
        <v>-5652131</v>
      </c>
      <c r="H16" s="5" t="n">
        <v>264773</v>
      </c>
    </row>
    <row r="17" spans="1:8">
      <c r="A17" s="3" t="s">
        <v>206</v>
      </c>
    </row>
    <row r="18" spans="1:8">
      <c r="A18" s="4" t="s">
        <v>132</v>
      </c>
      <c r="B18" s="5" t="n">
        <v>487999</v>
      </c>
      <c r="E18" s="5" t="n">
        <v>436697</v>
      </c>
      <c r="H18" s="5" t="n">
        <v>51302</v>
      </c>
    </row>
    <row r="19" spans="1:8">
      <c r="A19" s="4" t="s">
        <v>207</v>
      </c>
      <c r="B19" s="5" t="n">
        <v>-4511</v>
      </c>
      <c r="H19" s="5" t="n">
        <v>-4511</v>
      </c>
    </row>
    <row r="20" spans="1:8">
      <c r="A20" s="4" t="s">
        <v>144</v>
      </c>
      <c r="B20" s="5" t="n">
        <v>-35487</v>
      </c>
      <c r="F20" s="5" t="n">
        <v>-27980</v>
      </c>
      <c r="H20" s="5" t="n">
        <v>-7507</v>
      </c>
    </row>
    <row r="21" spans="1:8">
      <c r="A21" s="4" t="s">
        <v>145</v>
      </c>
      <c r="B21" s="5" t="n">
        <v>448001</v>
      </c>
    </row>
    <row r="22" spans="1:8">
      <c r="A22" s="4" t="s">
        <v>208</v>
      </c>
      <c r="B22" s="5" t="n">
        <v>-120784</v>
      </c>
      <c r="E22" s="5" t="n">
        <v>-120784</v>
      </c>
    </row>
    <row r="23" spans="1:8">
      <c r="A23" s="4" t="s">
        <v>209</v>
      </c>
      <c r="B23" s="5" t="n">
        <v>-18840</v>
      </c>
      <c r="H23" s="5" t="n">
        <v>-18840</v>
      </c>
    </row>
    <row r="24" spans="1:8">
      <c r="A24" s="4" t="s">
        <v>210</v>
      </c>
      <c r="B24" s="5" t="n">
        <v>-45128</v>
      </c>
      <c r="E24" s="5" t="n">
        <v>-42486</v>
      </c>
      <c r="F24" s="5" t="n">
        <v>-2642</v>
      </c>
    </row>
    <row r="25" spans="1:8">
      <c r="A25" s="4" t="s">
        <v>211</v>
      </c>
      <c r="B25" s="5" t="n">
        <v>-161891</v>
      </c>
      <c r="G25" s="5" t="n">
        <v>-161891</v>
      </c>
    </row>
    <row r="26" spans="1:8">
      <c r="A26" s="4" t="s">
        <v>212</v>
      </c>
      <c r="B26" s="5" t="n">
        <v>-20352</v>
      </c>
      <c r="D26" s="5" t="n">
        <v>-84648</v>
      </c>
      <c r="G26" s="5" t="n">
        <v>64296</v>
      </c>
    </row>
    <row r="27" spans="1:8">
      <c r="A27" s="4" t="s">
        <v>151</v>
      </c>
      <c r="B27" s="5" t="n">
        <v>17590</v>
      </c>
      <c r="D27" s="5" t="n">
        <v>17590</v>
      </c>
    </row>
    <row r="28" spans="1:8">
      <c r="A28" s="4" t="s">
        <v>214</v>
      </c>
      <c r="B28" s="5" t="n">
        <v>-2335</v>
      </c>
      <c r="D28" s="5" t="n">
        <v>1295</v>
      </c>
      <c r="H28" s="5" t="n">
        <v>-3630</v>
      </c>
    </row>
    <row r="29" spans="1:8">
      <c r="A29" s="4" t="s">
        <v>216</v>
      </c>
      <c r="B29" s="5" t="n">
        <v>2553005</v>
      </c>
      <c r="C29" s="5" t="n">
        <v>324419</v>
      </c>
      <c r="D29" s="5" t="n">
        <v>473742</v>
      </c>
      <c r="E29" s="5" t="n">
        <v>7384556</v>
      </c>
      <c r="F29" s="5" t="n">
        <v>-161573</v>
      </c>
      <c r="G29" s="5" t="n">
        <v>-5749726</v>
      </c>
      <c r="H29" s="5" t="n">
        <v>281587</v>
      </c>
    </row>
    <row r="30" spans="1:8">
      <c r="A30" s="3" t="s">
        <v>206</v>
      </c>
    </row>
    <row r="31" spans="1:8">
      <c r="A31" s="4" t="s">
        <v>132</v>
      </c>
      <c r="B31" s="5" t="n">
        <v>215046</v>
      </c>
      <c r="E31" s="5" t="n">
        <v>273744</v>
      </c>
      <c r="H31" s="5" t="n">
        <v>-58698</v>
      </c>
    </row>
    <row r="32" spans="1:8">
      <c r="A32" s="4" t="s">
        <v>207</v>
      </c>
      <c r="B32" s="5" t="n">
        <v>-2797</v>
      </c>
      <c r="H32" s="5" t="n">
        <v>-2797</v>
      </c>
    </row>
    <row r="33" spans="1:8">
      <c r="A33" s="4" t="s">
        <v>144</v>
      </c>
      <c r="B33" s="5" t="n">
        <v>54209</v>
      </c>
      <c r="E33" s="5" t="n">
        <v>-6260</v>
      </c>
      <c r="F33" s="5" t="n">
        <v>54650</v>
      </c>
      <c r="H33" s="5" t="n">
        <v>5819</v>
      </c>
    </row>
    <row r="34" spans="1:8">
      <c r="A34" s="4" t="s">
        <v>145</v>
      </c>
      <c r="B34" s="5" t="n">
        <v>266458</v>
      </c>
    </row>
    <row r="35" spans="1:8">
      <c r="A35" s="4" t="s">
        <v>208</v>
      </c>
      <c r="B35" s="5" t="n">
        <v>-75164</v>
      </c>
      <c r="E35" s="5" t="n">
        <v>-75164</v>
      </c>
    </row>
    <row r="36" spans="1:8">
      <c r="A36" s="4" t="s">
        <v>209</v>
      </c>
      <c r="B36" s="5" t="n">
        <v>-22980</v>
      </c>
      <c r="H36" s="5" t="n">
        <v>-22980</v>
      </c>
    </row>
    <row r="37" spans="1:8">
      <c r="A37" s="4" t="s">
        <v>210</v>
      </c>
      <c r="B37" s="5" t="n">
        <v>-1513881</v>
      </c>
      <c r="E37" s="5" t="n">
        <v>-1513881</v>
      </c>
    </row>
    <row r="38" spans="1:8">
      <c r="A38" s="4" t="s">
        <v>211</v>
      </c>
      <c r="B38" s="5" t="n">
        <v>-23480</v>
      </c>
      <c r="G38" s="5" t="n">
        <v>-23480</v>
      </c>
    </row>
    <row r="39" spans="1:8">
      <c r="A39" s="4" t="s">
        <v>212</v>
      </c>
      <c r="B39" s="5" t="n">
        <v>-3931</v>
      </c>
      <c r="D39" s="5" t="n">
        <v>-109560</v>
      </c>
      <c r="G39" s="5" t="n">
        <v>105629</v>
      </c>
    </row>
    <row r="40" spans="1:8">
      <c r="A40" s="4" t="s">
        <v>151</v>
      </c>
      <c r="B40" s="5" t="n">
        <v>17098</v>
      </c>
      <c r="D40" s="5" t="n">
        <v>17098</v>
      </c>
    </row>
    <row r="41" spans="1:8">
      <c r="A41" s="4" t="s">
        <v>217</v>
      </c>
      <c r="B41" s="5" t="n">
        <v>-202931</v>
      </c>
      <c r="H41" s="5" t="n">
        <v>-202931</v>
      </c>
    </row>
    <row r="42" spans="1:8">
      <c r="A42" s="4" t="s">
        <v>214</v>
      </c>
      <c r="B42" s="5" t="n">
        <v>847</v>
      </c>
      <c r="D42" s="5" t="n">
        <v>847</v>
      </c>
    </row>
    <row r="43" spans="1:8">
      <c r="A43" s="4" t="s">
        <v>218</v>
      </c>
      <c r="B43" s="6" t="n">
        <v>995041</v>
      </c>
      <c r="C43" s="6" t="n">
        <v>324419</v>
      </c>
      <c r="D43" s="6" t="n">
        <v>382127</v>
      </c>
      <c r="E43" s="6" t="n">
        <v>6062995</v>
      </c>
      <c r="F43" s="6" t="n">
        <v>-106923</v>
      </c>
      <c r="G43" s="6" t="n">
        <v>-5667577</v>
      </c>
      <c r="H4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97</v>
      </c>
    </row>
    <row r="3" spans="1:4">
      <c r="A3" s="3" t="s">
        <v>862</v>
      </c>
    </row>
    <row r="4" spans="1:4">
      <c r="A4" s="4" t="s">
        <v>863</v>
      </c>
      <c r="B4" s="5" t="n">
        <v>1143421</v>
      </c>
      <c r="C4" s="5" t="n">
        <v>2126526</v>
      </c>
      <c r="D4" s="5" t="n">
        <v>3577598</v>
      </c>
    </row>
    <row r="5" spans="1:4">
      <c r="A5" s="4" t="s">
        <v>864</v>
      </c>
      <c r="B5" s="5" t="n">
        <v>989443</v>
      </c>
      <c r="C5" s="5" t="n">
        <v>616743</v>
      </c>
      <c r="D5" s="5" t="n">
        <v>491690</v>
      </c>
    </row>
    <row r="6" spans="1:4">
      <c r="A6" s="4" t="s">
        <v>865</v>
      </c>
      <c r="B6" s="5" t="n">
        <v>-1162231</v>
      </c>
      <c r="C6" s="5" t="n">
        <v>-1277444</v>
      </c>
      <c r="D6" s="5" t="n">
        <v>-1485735</v>
      </c>
    </row>
    <row r="7" spans="1:4">
      <c r="A7" s="4" t="s">
        <v>866</v>
      </c>
      <c r="B7" s="5" t="n">
        <v>-514460</v>
      </c>
      <c r="C7" s="5" t="n">
        <v>-322404</v>
      </c>
      <c r="D7" s="5" t="n">
        <v>-532524</v>
      </c>
    </row>
    <row r="8" spans="1:4">
      <c r="A8" s="4" t="s">
        <v>867</v>
      </c>
      <c r="B8" s="5" t="n">
        <v>0</v>
      </c>
      <c r="C8" s="5" t="n">
        <v>0</v>
      </c>
      <c r="D8" s="5" t="n">
        <v>75497</v>
      </c>
    </row>
    <row r="9" spans="1:4">
      <c r="A9" s="4" t="s">
        <v>868</v>
      </c>
      <c r="B9" s="5" t="n">
        <v>1062550</v>
      </c>
      <c r="C9" s="5" t="n">
        <v>1143421</v>
      </c>
      <c r="D9" s="5" t="n">
        <v>2126526</v>
      </c>
    </row>
    <row r="10" spans="1:4">
      <c r="A10" s="3" t="s">
        <v>869</v>
      </c>
    </row>
    <row r="11" spans="1:4">
      <c r="A11" s="4" t="s">
        <v>870</v>
      </c>
      <c r="B11" s="7" t="n">
        <v>25.66</v>
      </c>
      <c r="C11" s="7" t="n">
        <v>21.55</v>
      </c>
      <c r="D11" s="7" t="n">
        <v>16.97</v>
      </c>
    </row>
    <row r="12" spans="1:4">
      <c r="A12" s="4" t="s">
        <v>871</v>
      </c>
      <c r="B12" s="8" t="n">
        <v>19.41</v>
      </c>
      <c r="C12" s="8" t="n">
        <v>25.08</v>
      </c>
      <c r="D12" s="8" t="n">
        <v>31.78</v>
      </c>
    </row>
    <row r="13" spans="1:4">
      <c r="A13" s="4" t="s">
        <v>872</v>
      </c>
      <c r="B13" s="8" t="n">
        <v>25.18</v>
      </c>
      <c r="C13" s="8" t="n">
        <v>19.22</v>
      </c>
      <c r="D13" s="8" t="n">
        <v>14.66</v>
      </c>
    </row>
    <row r="14" spans="1:4">
      <c r="A14" s="4" t="s">
        <v>873</v>
      </c>
      <c r="B14" s="8" t="n">
        <v>21.49</v>
      </c>
      <c r="C14" s="8" t="n">
        <v>22.27</v>
      </c>
      <c r="D14" s="8" t="n">
        <v>19.28</v>
      </c>
    </row>
    <row r="15" spans="1:4">
      <c r="A15" s="4" t="s">
        <v>874</v>
      </c>
      <c r="B15" s="7" t="n">
        <v>21.29</v>
      </c>
      <c r="C15" s="7" t="n">
        <v>25.66</v>
      </c>
      <c r="D15" s="7" t="n">
        <v>21.55</v>
      </c>
    </row>
    <row r="16" spans="1:4">
      <c r="A16" s="4" t="s">
        <v>826</v>
      </c>
    </row>
    <row r="17" spans="1:4">
      <c r="A17" s="3" t="s">
        <v>862</v>
      </c>
    </row>
    <row r="18" spans="1:4">
      <c r="A18" s="4" t="s">
        <v>867</v>
      </c>
      <c r="B18" s="5" t="n">
        <v>606377</v>
      </c>
      <c r="C18" s="5" t="n">
        <v>0</v>
      </c>
      <c r="D18"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97</v>
      </c>
    </row>
    <row r="3" spans="1:4">
      <c r="A3" s="3" t="s">
        <v>862</v>
      </c>
    </row>
    <row r="4" spans="1:4">
      <c r="A4" s="4" t="s">
        <v>863</v>
      </c>
      <c r="B4" s="5" t="n">
        <v>1018950</v>
      </c>
      <c r="C4" s="5" t="n">
        <v>1385940</v>
      </c>
      <c r="D4" s="5" t="n">
        <v>2100115</v>
      </c>
    </row>
    <row r="5" spans="1:4">
      <c r="A5" s="4" t="s">
        <v>864</v>
      </c>
      <c r="B5" s="5" t="n">
        <v>307950</v>
      </c>
      <c r="C5" s="5" t="n">
        <v>392589</v>
      </c>
      <c r="D5" s="5" t="n">
        <v>285458</v>
      </c>
    </row>
    <row r="6" spans="1:4">
      <c r="A6" s="4" t="s">
        <v>865</v>
      </c>
      <c r="B6" s="5" t="n">
        <v>-774267</v>
      </c>
      <c r="C6" s="5" t="n">
        <v>-687125</v>
      </c>
      <c r="D6" s="5" t="n">
        <v>-925640</v>
      </c>
    </row>
    <row r="7" spans="1:4">
      <c r="A7" s="4" t="s">
        <v>866</v>
      </c>
      <c r="B7" s="5" t="n">
        <v>-68573</v>
      </c>
      <c r="C7" s="5" t="n">
        <v>-72454</v>
      </c>
      <c r="D7" s="5" t="n">
        <v>-123621</v>
      </c>
    </row>
    <row r="8" spans="1:4">
      <c r="A8" s="4" t="s">
        <v>867</v>
      </c>
      <c r="B8" s="5" t="n">
        <v>0</v>
      </c>
      <c r="C8" s="5" t="n">
        <v>0</v>
      </c>
      <c r="D8" s="5" t="n">
        <v>49628</v>
      </c>
    </row>
    <row r="9" spans="1:4">
      <c r="A9" s="4" t="s">
        <v>868</v>
      </c>
      <c r="B9" s="5" t="n">
        <v>662835</v>
      </c>
      <c r="C9" s="5" t="n">
        <v>1018950</v>
      </c>
      <c r="D9" s="5" t="n">
        <v>1385940</v>
      </c>
    </row>
    <row r="10" spans="1:4">
      <c r="A10" s="3" t="s">
        <v>869</v>
      </c>
    </row>
    <row r="11" spans="1:4">
      <c r="A11" s="4" t="s">
        <v>870</v>
      </c>
      <c r="B11" s="7" t="n">
        <v>35.6</v>
      </c>
      <c r="C11" s="7" t="n">
        <v>29.21</v>
      </c>
      <c r="D11" s="7" t="n">
        <v>20.95</v>
      </c>
    </row>
    <row r="12" spans="1:4">
      <c r="A12" s="4" t="s">
        <v>871</v>
      </c>
      <c r="B12" s="8" t="n">
        <v>23.92</v>
      </c>
      <c r="C12" s="8" t="n">
        <v>30.69</v>
      </c>
      <c r="D12" s="8" t="n">
        <v>39.47</v>
      </c>
    </row>
    <row r="13" spans="1:4">
      <c r="A13" s="4" t="s">
        <v>872</v>
      </c>
      <c r="B13" s="8" t="n">
        <v>36.94</v>
      </c>
      <c r="C13" s="8" t="n">
        <v>20.12</v>
      </c>
      <c r="D13" s="8" t="n">
        <v>14.23</v>
      </c>
    </row>
    <row r="14" spans="1:4">
      <c r="A14" s="4" t="s">
        <v>873</v>
      </c>
      <c r="B14" s="8" t="n">
        <v>31.8</v>
      </c>
      <c r="C14" s="8" t="n">
        <v>34.96</v>
      </c>
      <c r="D14" s="8" t="n">
        <v>29.84</v>
      </c>
    </row>
    <row r="15" spans="1:4">
      <c r="A15" s="4" t="s">
        <v>874</v>
      </c>
      <c r="B15" s="7" t="n">
        <v>25.87</v>
      </c>
      <c r="C15" s="7" t="n">
        <v>35.6</v>
      </c>
      <c r="D15" s="7" t="n">
        <v>29.21</v>
      </c>
    </row>
    <row r="16" spans="1:4">
      <c r="A16" s="4" t="s">
        <v>826</v>
      </c>
    </row>
    <row r="17" spans="1:4">
      <c r="A17" s="3" t="s">
        <v>862</v>
      </c>
    </row>
    <row r="18" spans="1:4">
      <c r="A18" s="4" t="s">
        <v>867</v>
      </c>
      <c r="B18" s="5" t="n">
        <v>178775</v>
      </c>
      <c r="C18" s="5" t="n">
        <v>0</v>
      </c>
      <c r="D18"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97</v>
      </c>
    </row>
    <row r="3" spans="1:4">
      <c r="A3" s="3" t="s">
        <v>877</v>
      </c>
    </row>
    <row r="4" spans="1:4">
      <c r="A4" s="4" t="s">
        <v>544</v>
      </c>
      <c r="B4" s="6" t="n">
        <v>-161573</v>
      </c>
      <c r="C4" s="6" t="n">
        <v>-130951</v>
      </c>
      <c r="D4" s="6" t="n">
        <v>-778769</v>
      </c>
    </row>
    <row r="5" spans="1:4">
      <c r="A5" s="4" t="s">
        <v>878</v>
      </c>
      <c r="B5" s="5" t="n">
        <v>17438</v>
      </c>
      <c r="C5" s="5" t="n">
        <v>-32920</v>
      </c>
      <c r="D5" s="5" t="n">
        <v>24439</v>
      </c>
    </row>
    <row r="6" spans="1:4">
      <c r="A6" s="4" t="s">
        <v>879</v>
      </c>
      <c r="C6" s="5" t="n">
        <v>-2642</v>
      </c>
      <c r="D6" s="5" t="n">
        <v>603469</v>
      </c>
    </row>
    <row r="7" spans="1:4">
      <c r="A7" s="4" t="s">
        <v>880</v>
      </c>
      <c r="B7" s="5" t="n">
        <v>37212</v>
      </c>
      <c r="C7" s="5" t="n">
        <v>4940</v>
      </c>
      <c r="D7" s="5" t="n">
        <v>19910</v>
      </c>
    </row>
    <row r="8" spans="1:4">
      <c r="A8" s="4" t="s">
        <v>551</v>
      </c>
      <c r="B8" s="5" t="n">
        <v>-106923</v>
      </c>
      <c r="C8" s="5" t="n">
        <v>-161573</v>
      </c>
      <c r="D8" s="5" t="n">
        <v>-130951</v>
      </c>
    </row>
    <row r="9" spans="1:4">
      <c r="A9" s="4" t="s">
        <v>239</v>
      </c>
    </row>
    <row r="10" spans="1:4">
      <c r="A10" s="3" t="s">
        <v>877</v>
      </c>
    </row>
    <row r="11" spans="1:4">
      <c r="A11" s="4" t="s">
        <v>544</v>
      </c>
      <c r="B11" s="5" t="n">
        <v>-124978</v>
      </c>
      <c r="C11" s="5" t="n">
        <v>-114133</v>
      </c>
      <c r="D11" s="5" t="n">
        <v>-1169882</v>
      </c>
    </row>
    <row r="12" spans="1:4">
      <c r="A12" s="4" t="s">
        <v>878</v>
      </c>
      <c r="B12" s="5" t="n">
        <v>12496</v>
      </c>
      <c r="C12" s="5" t="n">
        <v>-13143</v>
      </c>
      <c r="D12" s="5" t="n">
        <v>23094</v>
      </c>
    </row>
    <row r="13" spans="1:4">
      <c r="A13" s="4" t="s">
        <v>879</v>
      </c>
      <c r="C13" s="5" t="n">
        <v>-2642</v>
      </c>
      <c r="D13" s="5" t="n">
        <v>1012745</v>
      </c>
    </row>
    <row r="14" spans="1:4">
      <c r="A14" s="4" t="s">
        <v>880</v>
      </c>
      <c r="B14" s="5" t="n">
        <v>5445</v>
      </c>
      <c r="C14" s="5" t="n">
        <v>4940</v>
      </c>
      <c r="D14" s="5" t="n">
        <v>19910</v>
      </c>
    </row>
    <row r="15" spans="1:4">
      <c r="A15" s="4" t="s">
        <v>551</v>
      </c>
      <c r="B15" s="5" t="n">
        <v>-107037</v>
      </c>
      <c r="C15" s="5" t="n">
        <v>-124978</v>
      </c>
      <c r="D15" s="5" t="n">
        <v>-114133</v>
      </c>
    </row>
    <row r="16" spans="1:4">
      <c r="A16" s="4" t="s">
        <v>881</v>
      </c>
    </row>
    <row r="17" spans="1:4">
      <c r="A17" s="3" t="s">
        <v>877</v>
      </c>
    </row>
    <row r="18" spans="1:4">
      <c r="A18" s="4" t="s">
        <v>544</v>
      </c>
      <c r="B18" s="5" t="n">
        <v>-28560</v>
      </c>
      <c r="C18" s="5" t="n">
        <v>-20129</v>
      </c>
      <c r="D18" s="5" t="n">
        <v>391113</v>
      </c>
    </row>
    <row r="19" spans="1:4">
      <c r="A19" s="4" t="s">
        <v>878</v>
      </c>
      <c r="B19" s="5" t="n">
        <v>6649</v>
      </c>
      <c r="C19" s="5" t="n">
        <v>-8431</v>
      </c>
      <c r="D19" s="5" t="n">
        <v>-1966</v>
      </c>
    </row>
    <row r="20" spans="1:4">
      <c r="A20" s="4" t="s">
        <v>879</v>
      </c>
      <c r="C20" s="5" t="n">
        <v>0</v>
      </c>
      <c r="D20" s="5" t="n">
        <v>-409276</v>
      </c>
    </row>
    <row r="21" spans="1:4">
      <c r="A21" s="4" t="s">
        <v>880</v>
      </c>
      <c r="B21" s="5" t="n">
        <v>22025</v>
      </c>
      <c r="C21" s="5" t="n">
        <v>0</v>
      </c>
      <c r="D21" s="5" t="n">
        <v>0</v>
      </c>
    </row>
    <row r="22" spans="1:4">
      <c r="A22" s="4" t="s">
        <v>551</v>
      </c>
      <c r="B22" s="5" t="n">
        <v>114</v>
      </c>
      <c r="C22" s="5" t="n">
        <v>-28560</v>
      </c>
      <c r="D22" s="5" t="n">
        <v>-20129</v>
      </c>
    </row>
    <row r="23" spans="1:4">
      <c r="A23" s="4" t="s">
        <v>62</v>
      </c>
    </row>
    <row r="24" spans="1:4">
      <c r="A24" s="3" t="s">
        <v>877</v>
      </c>
    </row>
    <row r="25" spans="1:4">
      <c r="A25" s="4" t="s">
        <v>544</v>
      </c>
      <c r="B25" s="5" t="n">
        <v>-8035</v>
      </c>
      <c r="C25" s="5" t="n">
        <v>3311</v>
      </c>
      <c r="D25" s="5" t="n">
        <v>0</v>
      </c>
    </row>
    <row r="26" spans="1:4">
      <c r="A26" s="4" t="s">
        <v>878</v>
      </c>
      <c r="B26" s="5" t="n">
        <v>-1707</v>
      </c>
      <c r="C26" s="5" t="n">
        <v>-11346</v>
      </c>
      <c r="D26" s="5" t="n">
        <v>3311</v>
      </c>
    </row>
    <row r="27" spans="1:4">
      <c r="A27" s="4" t="s">
        <v>879</v>
      </c>
      <c r="C27" s="5" t="n">
        <v>0</v>
      </c>
      <c r="D27" s="5" t="n">
        <v>0</v>
      </c>
    </row>
    <row r="28" spans="1:4">
      <c r="A28" s="4" t="s">
        <v>880</v>
      </c>
      <c r="B28" s="5" t="n">
        <v>9742</v>
      </c>
      <c r="C28" s="5" t="n">
        <v>0</v>
      </c>
      <c r="D28" s="5" t="n">
        <v>0</v>
      </c>
    </row>
    <row r="29" spans="1:4">
      <c r="A29" s="4" t="s">
        <v>551</v>
      </c>
      <c r="B29" s="6" t="n">
        <v>0</v>
      </c>
      <c r="C29" s="6" t="n">
        <v>-8035</v>
      </c>
      <c r="D29" s="6" t="n">
        <v>33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97</v>
      </c>
    </row>
    <row r="3" spans="1:4">
      <c r="A3" s="3" t="s">
        <v>883</v>
      </c>
    </row>
    <row r="4" spans="1:4">
      <c r="A4" s="4" t="s">
        <v>113</v>
      </c>
      <c r="B4" s="6" t="n">
        <v>310716</v>
      </c>
      <c r="C4" s="6" t="n">
        <v>449291</v>
      </c>
      <c r="D4" s="6" t="n">
        <v>345666</v>
      </c>
    </row>
    <row r="5" spans="1:4">
      <c r="A5" s="4" t="s">
        <v>884</v>
      </c>
      <c r="B5" s="5" t="n">
        <v>137246</v>
      </c>
      <c r="C5" s="5" t="n">
        <v>-140171</v>
      </c>
      <c r="D5" s="5" t="n">
        <v>-116060</v>
      </c>
    </row>
    <row r="6" spans="1:4">
      <c r="A6" s="4" t="s">
        <v>885</v>
      </c>
      <c r="B6" s="5" t="n">
        <v>37212</v>
      </c>
      <c r="C6" s="5" t="n">
        <v>4940</v>
      </c>
      <c r="D6" s="5" t="n">
        <v>19910</v>
      </c>
    </row>
    <row r="7" spans="1:4">
      <c r="A7" s="4" t="s">
        <v>239</v>
      </c>
    </row>
    <row r="8" spans="1:4">
      <c r="A8" s="3" t="s">
        <v>883</v>
      </c>
    </row>
    <row r="9" spans="1:4">
      <c r="A9" s="4" t="s">
        <v>885</v>
      </c>
      <c r="B9" s="5" t="n">
        <v>5445</v>
      </c>
      <c r="C9" s="5" t="n">
        <v>4940</v>
      </c>
      <c r="D9" s="5" t="n">
        <v>19910</v>
      </c>
    </row>
    <row r="10" spans="1:4">
      <c r="A10" s="4" t="s">
        <v>886</v>
      </c>
    </row>
    <row r="11" spans="1:4">
      <c r="A11" s="3" t="s">
        <v>883</v>
      </c>
    </row>
    <row r="12" spans="1:4">
      <c r="A12" s="4" t="s">
        <v>887</v>
      </c>
      <c r="B12" s="5" t="n">
        <v>63</v>
      </c>
      <c r="C12" s="5" t="n">
        <v>96</v>
      </c>
      <c r="D12" s="5" t="n">
        <v>1176</v>
      </c>
    </row>
    <row r="13" spans="1:4">
      <c r="A13" s="4" t="s">
        <v>659</v>
      </c>
      <c r="B13" s="5" t="n">
        <v>8774</v>
      </c>
      <c r="C13" s="5" t="n">
        <v>7972</v>
      </c>
      <c r="D13" s="5" t="n">
        <v>31357</v>
      </c>
    </row>
    <row r="14" spans="1:4">
      <c r="A14" s="4" t="s">
        <v>113</v>
      </c>
      <c r="B14" s="5" t="n">
        <v>8837</v>
      </c>
      <c r="C14" s="5" t="n">
        <v>8068</v>
      </c>
      <c r="D14" s="5" t="n">
        <v>32533</v>
      </c>
    </row>
    <row r="15" spans="1:4">
      <c r="A15" s="4" t="s">
        <v>884</v>
      </c>
      <c r="B15" s="6" t="n">
        <v>-3392</v>
      </c>
      <c r="C15" s="6" t="n">
        <v>-3128</v>
      </c>
      <c r="D15" s="6" t="n">
        <v>-126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888</v>
      </c>
      <c r="B1" s="2" t="s">
        <v>1</v>
      </c>
    </row>
    <row r="2" spans="1:4">
      <c r="B2" s="2" t="s">
        <v>369</v>
      </c>
      <c r="C2" s="2" t="s">
        <v>370</v>
      </c>
      <c r="D2" s="2" t="s">
        <v>371</v>
      </c>
    </row>
    <row r="3" spans="1:4">
      <c r="A3" s="3" t="s">
        <v>889</v>
      </c>
    </row>
    <row r="4" spans="1:4">
      <c r="A4" s="4" t="s">
        <v>373</v>
      </c>
      <c r="B4" s="5" t="n">
        <v>47</v>
      </c>
    </row>
    <row r="5" spans="1:4">
      <c r="A5" s="4" t="s">
        <v>374</v>
      </c>
      <c r="B5" s="5" t="n">
        <v>39</v>
      </c>
    </row>
    <row r="6" spans="1:4">
      <c r="A6" s="4" t="s">
        <v>401</v>
      </c>
      <c r="B6" s="6" t="n">
        <v>1903026</v>
      </c>
      <c r="C6" s="6" t="n">
        <v>2004088</v>
      </c>
      <c r="D6" s="6" t="n">
        <v>1764822</v>
      </c>
    </row>
    <row r="7" spans="1:4">
      <c r="A7" s="4" t="s">
        <v>890</v>
      </c>
    </row>
    <row r="8" spans="1:4">
      <c r="A8" s="3" t="s">
        <v>889</v>
      </c>
    </row>
    <row r="9" spans="1:4">
      <c r="A9" s="4" t="s">
        <v>401</v>
      </c>
      <c r="B9" s="6" t="n">
        <v>1903026</v>
      </c>
      <c r="C9" s="6" t="n">
        <v>1994120</v>
      </c>
      <c r="D9" s="6" t="n">
        <v>17139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1</v>
      </c>
      <c r="B1" s="2" t="s">
        <v>367</v>
      </c>
      <c r="C1" s="2" t="s">
        <v>1</v>
      </c>
    </row>
    <row r="2" spans="1:5">
      <c r="B2" s="2" t="s">
        <v>97</v>
      </c>
      <c r="C2" s="2" t="s">
        <v>2</v>
      </c>
      <c r="D2" s="2" t="s">
        <v>32</v>
      </c>
      <c r="E2" s="2" t="s">
        <v>97</v>
      </c>
    </row>
    <row r="3" spans="1:5">
      <c r="A3" s="3" t="s">
        <v>889</v>
      </c>
    </row>
    <row r="4" spans="1:5">
      <c r="A4" s="4" t="s">
        <v>892</v>
      </c>
      <c r="C4" s="6" t="n">
        <v>1903026</v>
      </c>
      <c r="D4" s="6" t="n">
        <v>2004088</v>
      </c>
      <c r="E4" s="6" t="n">
        <v>1764822</v>
      </c>
    </row>
    <row r="5" spans="1:5">
      <c r="A5" s="4" t="s">
        <v>108</v>
      </c>
      <c r="C5" s="5" t="n">
        <v>545902</v>
      </c>
      <c r="D5" s="5" t="n">
        <v>708152</v>
      </c>
      <c r="E5" s="5" t="n">
        <v>630294</v>
      </c>
    </row>
    <row r="6" spans="1:5">
      <c r="A6" s="4" t="s">
        <v>893</v>
      </c>
      <c r="B6" s="6" t="n">
        <v>89900</v>
      </c>
    </row>
    <row r="7" spans="1:5">
      <c r="A7" s="4" t="s">
        <v>894</v>
      </c>
      <c r="C7" s="5" t="n">
        <v>81067</v>
      </c>
      <c r="D7" s="5" t="n">
        <v>110762</v>
      </c>
      <c r="E7" s="5" t="n">
        <v>27243</v>
      </c>
    </row>
    <row r="8" spans="1:5">
      <c r="A8" s="4" t="s">
        <v>895</v>
      </c>
      <c r="C8" s="5" t="n">
        <v>39445</v>
      </c>
      <c r="D8" s="5" t="n">
        <v>43215</v>
      </c>
      <c r="E8" s="5" t="n">
        <v>59981</v>
      </c>
    </row>
    <row r="9" spans="1:5">
      <c r="A9" s="4" t="s">
        <v>890</v>
      </c>
    </row>
    <row r="10" spans="1:5">
      <c r="A10" s="3" t="s">
        <v>889</v>
      </c>
    </row>
    <row r="11" spans="1:5">
      <c r="A11" s="4" t="s">
        <v>892</v>
      </c>
      <c r="C11" s="5" t="n">
        <v>1903026</v>
      </c>
      <c r="D11" s="5" t="n">
        <v>1994120</v>
      </c>
      <c r="E11" s="5" t="n">
        <v>1713982</v>
      </c>
    </row>
    <row r="12" spans="1:5">
      <c r="A12" s="4" t="s">
        <v>108</v>
      </c>
      <c r="C12" s="5" t="n">
        <v>602514</v>
      </c>
      <c r="D12" s="5" t="n">
        <v>800791</v>
      </c>
      <c r="E12" s="5" t="n">
        <v>701995</v>
      </c>
    </row>
    <row r="13" spans="1:5">
      <c r="A13" s="4" t="s">
        <v>894</v>
      </c>
      <c r="C13" s="5" t="n">
        <v>79398</v>
      </c>
      <c r="D13" s="5" t="n">
        <v>85890</v>
      </c>
      <c r="E13" s="5" t="n">
        <v>83004</v>
      </c>
    </row>
    <row r="14" spans="1:5">
      <c r="A14" s="4" t="s">
        <v>895</v>
      </c>
      <c r="C14" s="5" t="n">
        <v>39055</v>
      </c>
      <c r="D14" s="5" t="n">
        <v>41572</v>
      </c>
      <c r="E14" s="5" t="n">
        <v>53928</v>
      </c>
    </row>
    <row r="15" spans="1:5">
      <c r="A15" s="4" t="s">
        <v>436</v>
      </c>
    </row>
    <row r="16" spans="1:5">
      <c r="A16" s="3" t="s">
        <v>889</v>
      </c>
    </row>
    <row r="17" spans="1:5">
      <c r="A17" s="4" t="s">
        <v>892</v>
      </c>
      <c r="C17" s="5" t="n">
        <v>0</v>
      </c>
      <c r="D17" s="5" t="n">
        <v>9968</v>
      </c>
      <c r="E17" s="5" t="n">
        <v>50840</v>
      </c>
    </row>
    <row r="18" spans="1:5">
      <c r="A18" s="4" t="s">
        <v>108</v>
      </c>
      <c r="C18" s="5" t="n">
        <v>0</v>
      </c>
      <c r="D18" s="5" t="n">
        <v>-30241</v>
      </c>
      <c r="E18" s="5" t="n">
        <v>-41059</v>
      </c>
    </row>
    <row r="19" spans="1:5">
      <c r="A19" s="4" t="s">
        <v>894</v>
      </c>
      <c r="C19" s="5" t="n">
        <v>0</v>
      </c>
      <c r="D19" s="5" t="n">
        <v>21166</v>
      </c>
      <c r="E19" s="5" t="n">
        <v>26581</v>
      </c>
    </row>
    <row r="20" spans="1:5">
      <c r="A20" s="4" t="s">
        <v>895</v>
      </c>
      <c r="C20" s="5" t="n">
        <v>0</v>
      </c>
      <c r="D20" s="5" t="n">
        <v>0</v>
      </c>
      <c r="E20" s="5" t="n">
        <v>5263</v>
      </c>
    </row>
    <row r="21" spans="1:5">
      <c r="A21" s="4" t="s">
        <v>896</v>
      </c>
    </row>
    <row r="22" spans="1:5">
      <c r="A22" s="3" t="s">
        <v>889</v>
      </c>
    </row>
    <row r="23" spans="1:5">
      <c r="A23" s="4" t="s">
        <v>108</v>
      </c>
      <c r="C23" s="5" t="n">
        <v>-56612</v>
      </c>
      <c r="D23" s="5" t="n">
        <v>-62398</v>
      </c>
      <c r="E23" s="5" t="n">
        <v>-68595</v>
      </c>
    </row>
    <row r="24" spans="1:5">
      <c r="A24" s="4" t="s">
        <v>894</v>
      </c>
      <c r="C24" s="5" t="n">
        <v>1669</v>
      </c>
      <c r="D24" s="5" t="n">
        <v>3706</v>
      </c>
      <c r="E24" s="5" t="n">
        <v>-82342</v>
      </c>
    </row>
    <row r="25" spans="1:5">
      <c r="A25" s="4" t="s">
        <v>895</v>
      </c>
      <c r="C25" s="5" t="n">
        <v>390</v>
      </c>
      <c r="D25" s="5" t="n">
        <v>1643</v>
      </c>
      <c r="E25" s="5" t="n">
        <v>790</v>
      </c>
    </row>
    <row r="26" spans="1:5">
      <c r="A26" s="4" t="s">
        <v>897</v>
      </c>
    </row>
    <row r="27" spans="1:5">
      <c r="A27" s="3" t="s">
        <v>889</v>
      </c>
    </row>
    <row r="28" spans="1:5">
      <c r="A28" s="4" t="s">
        <v>893</v>
      </c>
      <c r="C28" s="5" t="n">
        <v>0</v>
      </c>
      <c r="D28" s="5" t="n">
        <v>0</v>
      </c>
      <c r="E28" s="5" t="n">
        <v>89892</v>
      </c>
    </row>
    <row r="29" spans="1:5">
      <c r="A29" s="4" t="s">
        <v>898</v>
      </c>
    </row>
    <row r="30" spans="1:5">
      <c r="A30" s="3" t="s">
        <v>889</v>
      </c>
    </row>
    <row r="31" spans="1:5">
      <c r="A31" s="4" t="s">
        <v>108</v>
      </c>
      <c r="C31" s="6" t="n">
        <v>0</v>
      </c>
      <c r="D31" s="6" t="n">
        <v>0</v>
      </c>
      <c r="E31" s="6" t="n">
        <v>-5193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97</v>
      </c>
    </row>
    <row r="3" spans="1:4">
      <c r="A3" s="3" t="s">
        <v>252</v>
      </c>
    </row>
    <row r="4" spans="1:4">
      <c r="A4" s="4" t="s">
        <v>900</v>
      </c>
      <c r="B4" s="6" t="n">
        <v>2183</v>
      </c>
      <c r="C4" s="6" t="n">
        <v>6085</v>
      </c>
      <c r="D4" s="6" t="n">
        <v>-75124</v>
      </c>
    </row>
    <row r="5" spans="1:4">
      <c r="A5" s="4" t="s">
        <v>901</v>
      </c>
      <c r="B5" s="5" t="n">
        <v>1350</v>
      </c>
      <c r="C5" s="5" t="n">
        <v>4558</v>
      </c>
      <c r="D5" s="5" t="n">
        <v>6809</v>
      </c>
    </row>
    <row r="6" spans="1:4">
      <c r="A6" s="4" t="s">
        <v>902</v>
      </c>
      <c r="B6" s="5" t="n">
        <v>896</v>
      </c>
      <c r="C6" s="5" t="n">
        <v>0</v>
      </c>
      <c r="D6" s="5" t="n">
        <v>0</v>
      </c>
    </row>
    <row r="7" spans="1:4">
      <c r="A7" s="4" t="s">
        <v>903</v>
      </c>
      <c r="B7" s="5" t="n">
        <v>0</v>
      </c>
      <c r="C7" s="5" t="n">
        <v>21487</v>
      </c>
      <c r="D7" s="5" t="n">
        <v>8900</v>
      </c>
    </row>
    <row r="8" spans="1:4">
      <c r="A8" s="4" t="s">
        <v>904</v>
      </c>
      <c r="B8" s="6" t="n">
        <v>4429</v>
      </c>
      <c r="C8" s="6" t="n">
        <v>32130</v>
      </c>
      <c r="D8" s="6" t="n">
        <v>-594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905</v>
      </c>
      <c r="B1" s="2" t="s">
        <v>367</v>
      </c>
      <c r="F1" s="2" t="s">
        <v>724</v>
      </c>
      <c r="G1" s="2" t="s">
        <v>1</v>
      </c>
    </row>
    <row r="2" spans="1:9">
      <c r="B2" s="2" t="s">
        <v>2</v>
      </c>
      <c r="C2" s="2" t="s">
        <v>461</v>
      </c>
      <c r="D2" s="2" t="s">
        <v>4</v>
      </c>
      <c r="E2" s="2" t="s">
        <v>97</v>
      </c>
      <c r="F2" s="2" t="s">
        <v>2</v>
      </c>
      <c r="G2" s="2" t="s">
        <v>2</v>
      </c>
      <c r="H2" s="2" t="s">
        <v>32</v>
      </c>
      <c r="I2" s="2" t="s">
        <v>97</v>
      </c>
    </row>
    <row r="3" spans="1:9">
      <c r="A3" s="3" t="s">
        <v>906</v>
      </c>
    </row>
    <row r="4" spans="1:9">
      <c r="A4" s="4" t="s">
        <v>907</v>
      </c>
      <c r="G4" s="9" t="n">
        <v>2.2</v>
      </c>
      <c r="H4" s="9" t="n">
        <v>4.7</v>
      </c>
    </row>
    <row r="5" spans="1:9">
      <c r="A5" s="4" t="s">
        <v>908</v>
      </c>
      <c r="E5" s="9" t="n">
        <v>89.90000000000001</v>
      </c>
    </row>
    <row r="6" spans="1:9">
      <c r="A6" s="4" t="s">
        <v>434</v>
      </c>
      <c r="D6" s="9" t="n">
        <v>332.9</v>
      </c>
      <c r="H6" s="10" t="n">
        <v>15.2</v>
      </c>
      <c r="I6" s="6" t="n">
        <v>8</v>
      </c>
    </row>
    <row r="7" spans="1:9">
      <c r="A7" s="4" t="s">
        <v>742</v>
      </c>
    </row>
    <row r="8" spans="1:9">
      <c r="A8" s="3" t="s">
        <v>906</v>
      </c>
    </row>
    <row r="9" spans="1:9">
      <c r="A9" s="4" t="s">
        <v>746</v>
      </c>
      <c r="C9" s="9" t="n">
        <v>0.9</v>
      </c>
      <c r="F9" s="9" t="n">
        <v>0.9</v>
      </c>
    </row>
    <row r="10" spans="1:9">
      <c r="A10" s="4" t="s">
        <v>909</v>
      </c>
      <c r="C10" s="10" t="n">
        <v>26.9</v>
      </c>
      <c r="F10" s="10" t="n">
        <v>15.8</v>
      </c>
    </row>
    <row r="11" spans="1:9">
      <c r="A11" s="4" t="s">
        <v>745</v>
      </c>
      <c r="B11" s="6" t="n">
        <v>21</v>
      </c>
      <c r="C11" s="6" t="n">
        <v>5</v>
      </c>
      <c r="F11" s="6" t="n">
        <v>26</v>
      </c>
      <c r="G11" s="6" t="n">
        <v>26</v>
      </c>
    </row>
    <row r="12" spans="1:9">
      <c r="A12" s="4" t="s">
        <v>910</v>
      </c>
    </row>
    <row r="13" spans="1:9">
      <c r="A13" s="3" t="s">
        <v>906</v>
      </c>
    </row>
    <row r="14" spans="1:9">
      <c r="A14" s="4" t="s">
        <v>434</v>
      </c>
      <c r="H14" s="10" t="n">
        <v>15.2</v>
      </c>
    </row>
    <row r="15" spans="1:9">
      <c r="A15" s="4" t="s">
        <v>911</v>
      </c>
    </row>
    <row r="16" spans="1:9">
      <c r="A16" s="3" t="s">
        <v>906</v>
      </c>
    </row>
    <row r="17" spans="1:9">
      <c r="A17" s="4" t="s">
        <v>907</v>
      </c>
      <c r="H17" s="9" t="n">
        <v>6.3</v>
      </c>
    </row>
  </sheetData>
  <mergeCells count="3">
    <mergeCell ref="A1:A2"/>
    <mergeCell ref="B1:E1"/>
    <mergeCell ref="G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6"/>
    <col customWidth="1" max="5" min="5" width="21"/>
    <col customWidth="1" max="6" min="6" width="21"/>
  </cols>
  <sheetData>
    <row r="1" spans="1:6">
      <c r="A1" s="1" t="s">
        <v>912</v>
      </c>
      <c r="B1" s="2" t="s">
        <v>913</v>
      </c>
      <c r="C1" s="2" t="s">
        <v>367</v>
      </c>
      <c r="D1" s="2" t="s">
        <v>1</v>
      </c>
    </row>
    <row r="2" spans="1:6">
      <c r="B2" s="2" t="s">
        <v>914</v>
      </c>
      <c r="C2" s="2" t="s">
        <v>586</v>
      </c>
      <c r="D2" s="2" t="s">
        <v>915</v>
      </c>
      <c r="E2" s="2" t="s">
        <v>370</v>
      </c>
      <c r="F2" s="2" t="s">
        <v>371</v>
      </c>
    </row>
    <row r="3" spans="1:6">
      <c r="A3" s="3" t="s">
        <v>916</v>
      </c>
    </row>
    <row r="4" spans="1:6">
      <c r="A4" s="4" t="s">
        <v>402</v>
      </c>
      <c r="D4" s="6" t="n">
        <v>109353000</v>
      </c>
    </row>
    <row r="5" spans="1:6">
      <c r="A5" s="4" t="s">
        <v>917</v>
      </c>
      <c r="D5" s="5" t="n">
        <v>4800000</v>
      </c>
    </row>
    <row r="6" spans="1:6">
      <c r="A6" s="4" t="s">
        <v>918</v>
      </c>
      <c r="D6" s="5" t="n">
        <v>21000000</v>
      </c>
      <c r="E6" s="6" t="n">
        <v>24600000</v>
      </c>
      <c r="F6" s="6" t="n">
        <v>19200000</v>
      </c>
    </row>
    <row r="7" spans="1:6">
      <c r="A7" s="4" t="s">
        <v>401</v>
      </c>
      <c r="D7" s="6" t="n">
        <v>1903026000</v>
      </c>
      <c r="E7" s="5" t="n">
        <v>2004088000</v>
      </c>
      <c r="F7" s="5" t="n">
        <v>1764822000</v>
      </c>
    </row>
    <row r="8" spans="1:6">
      <c r="A8" s="4" t="s">
        <v>919</v>
      </c>
      <c r="B8" s="6" t="n">
        <v>1750000000</v>
      </c>
    </row>
    <row r="9" spans="1:6">
      <c r="A9" s="4" t="s">
        <v>920</v>
      </c>
      <c r="B9" s="5" t="n">
        <v>13</v>
      </c>
      <c r="D9" s="5" t="n">
        <v>13</v>
      </c>
    </row>
    <row r="10" spans="1:6">
      <c r="A10" s="4" t="s">
        <v>921</v>
      </c>
      <c r="B10" s="4" t="s">
        <v>922</v>
      </c>
    </row>
    <row r="11" spans="1:6">
      <c r="A11" s="4" t="s">
        <v>923</v>
      </c>
      <c r="B11" s="5" t="n">
        <v>10</v>
      </c>
    </row>
    <row r="12" spans="1:6">
      <c r="A12" s="4" t="s">
        <v>924</v>
      </c>
      <c r="D12" s="6" t="n">
        <v>1860000000</v>
      </c>
    </row>
    <row r="13" spans="1:6">
      <c r="A13" s="4" t="s">
        <v>925</v>
      </c>
      <c r="D13" s="6" t="n">
        <v>113900000</v>
      </c>
    </row>
    <row r="14" spans="1:6">
      <c r="A14" s="4" t="s">
        <v>926</v>
      </c>
      <c r="D14" s="4" t="s">
        <v>408</v>
      </c>
    </row>
    <row r="15" spans="1:6">
      <c r="A15" s="4" t="s">
        <v>927</v>
      </c>
      <c r="C15" s="6" t="n">
        <v>32600000</v>
      </c>
      <c r="D15" s="6" t="n">
        <v>32588000</v>
      </c>
      <c r="E15" s="5" t="n">
        <v>0</v>
      </c>
      <c r="F15" s="6" t="n">
        <v>0</v>
      </c>
    </row>
    <row r="16" spans="1:6">
      <c r="A16" s="4" t="s">
        <v>928</v>
      </c>
      <c r="D16" s="4" t="s">
        <v>929</v>
      </c>
    </row>
    <row r="17" spans="1:6">
      <c r="A17" s="4" t="s">
        <v>930</v>
      </c>
    </row>
    <row r="18" spans="1:6">
      <c r="A18" s="3" t="s">
        <v>916</v>
      </c>
    </row>
    <row r="19" spans="1:6">
      <c r="A19" s="4" t="s">
        <v>931</v>
      </c>
      <c r="D19" s="6" t="n">
        <v>1120000000</v>
      </c>
    </row>
    <row r="20" spans="1:6">
      <c r="A20" s="4" t="s">
        <v>932</v>
      </c>
    </row>
    <row r="21" spans="1:6">
      <c r="A21" s="3" t="s">
        <v>916</v>
      </c>
    </row>
    <row r="22" spans="1:6">
      <c r="A22" s="4" t="s">
        <v>931</v>
      </c>
      <c r="D22" s="6" t="n">
        <v>104600000</v>
      </c>
    </row>
    <row r="23" spans="1:6">
      <c r="A23" s="4" t="s">
        <v>933</v>
      </c>
    </row>
    <row r="24" spans="1:6">
      <c r="A24" s="3" t="s">
        <v>916</v>
      </c>
    </row>
    <row r="25" spans="1:6">
      <c r="A25" s="4" t="s">
        <v>934</v>
      </c>
      <c r="E25" s="6" t="n">
        <v>16000000</v>
      </c>
    </row>
    <row r="26" spans="1:6">
      <c r="A26" s="4" t="s">
        <v>935</v>
      </c>
    </row>
    <row r="27" spans="1:6">
      <c r="A27" s="3" t="s">
        <v>916</v>
      </c>
    </row>
    <row r="28" spans="1:6">
      <c r="A28" s="4" t="s">
        <v>936</v>
      </c>
      <c r="D28" s="5" t="n">
        <v>2</v>
      </c>
    </row>
    <row r="29" spans="1:6">
      <c r="A29" s="4" t="s">
        <v>937</v>
      </c>
    </row>
    <row r="30" spans="1:6">
      <c r="A30" s="3" t="s">
        <v>916</v>
      </c>
    </row>
    <row r="31" spans="1:6">
      <c r="A31" s="4" t="s">
        <v>401</v>
      </c>
      <c r="D31" s="6" t="n">
        <v>215400000</v>
      </c>
    </row>
    <row r="32" spans="1:6">
      <c r="A32" s="4" t="s">
        <v>938</v>
      </c>
    </row>
    <row r="33" spans="1:6">
      <c r="A33" s="3" t="s">
        <v>916</v>
      </c>
    </row>
    <row r="34" spans="1:6">
      <c r="A34" s="4" t="s">
        <v>401</v>
      </c>
      <c r="D34" s="6" t="n">
        <v>2024000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21"/>
  </cols>
  <sheetData>
    <row r="1" spans="1:2">
      <c r="A1" s="1" t="s">
        <v>939</v>
      </c>
      <c r="B1" s="2" t="s">
        <v>450</v>
      </c>
    </row>
    <row r="2" spans="1:2">
      <c r="A2" s="3" t="s">
        <v>940</v>
      </c>
    </row>
    <row r="3" spans="1:2">
      <c r="A3" s="5" t="n">
        <v>2018</v>
      </c>
      <c r="B3" s="6" t="n">
        <v>17933</v>
      </c>
    </row>
    <row r="4" spans="1:2">
      <c r="A4" s="5" t="n">
        <v>2019</v>
      </c>
      <c r="B4" s="5" t="n">
        <v>10933</v>
      </c>
    </row>
    <row r="5" spans="1:2">
      <c r="A5" s="5" t="n">
        <v>2020</v>
      </c>
      <c r="B5" s="5" t="n">
        <v>9525</v>
      </c>
    </row>
    <row r="6" spans="1:2">
      <c r="A6" s="5" t="n">
        <v>2021</v>
      </c>
      <c r="B6" s="5" t="n">
        <v>8773</v>
      </c>
    </row>
    <row r="7" spans="1:2">
      <c r="A7" s="5" t="n">
        <v>2022</v>
      </c>
      <c r="B7" s="5" t="n">
        <v>8263</v>
      </c>
    </row>
    <row r="8" spans="1:2">
      <c r="A8" s="4" t="s">
        <v>451</v>
      </c>
      <c r="B8" s="5" t="n">
        <v>53926</v>
      </c>
    </row>
    <row r="9" spans="1:2">
      <c r="A9" s="4" t="s">
        <v>46</v>
      </c>
      <c r="B9" s="5" t="n">
        <v>109353</v>
      </c>
    </row>
    <row r="10" spans="1:2">
      <c r="A10" s="4" t="s">
        <v>930</v>
      </c>
    </row>
    <row r="11" spans="1:2">
      <c r="A11" s="3" t="s">
        <v>941</v>
      </c>
    </row>
    <row r="12" spans="1:2">
      <c r="A12" s="5" t="n">
        <v>2018</v>
      </c>
      <c r="B12" s="5" t="n">
        <v>421602</v>
      </c>
    </row>
    <row r="13" spans="1:2">
      <c r="A13" s="5" t="n">
        <v>2019</v>
      </c>
      <c r="B13" s="5" t="n">
        <v>391283</v>
      </c>
    </row>
    <row r="14" spans="1:2">
      <c r="A14" s="5" t="n">
        <v>2020</v>
      </c>
      <c r="B14" s="5" t="n">
        <v>302795</v>
      </c>
    </row>
    <row r="15" spans="1:2">
      <c r="A15" s="5" t="n">
        <v>2021</v>
      </c>
      <c r="B15" s="5" t="n">
        <v>882</v>
      </c>
    </row>
    <row r="16" spans="1:2">
      <c r="A16" s="5" t="n">
        <v>2022</v>
      </c>
      <c r="B16" s="5" t="n">
        <v>626</v>
      </c>
    </row>
    <row r="17" spans="1:2">
      <c r="A17" s="4" t="s">
        <v>451</v>
      </c>
      <c r="B17" s="5" t="n">
        <v>715</v>
      </c>
    </row>
    <row r="18" spans="1:2">
      <c r="A18" s="4" t="s">
        <v>46</v>
      </c>
      <c r="B18" s="5" t="n">
        <v>1117903</v>
      </c>
    </row>
    <row r="19" spans="1:2">
      <c r="A19" s="4" t="s">
        <v>942</v>
      </c>
    </row>
    <row r="20" spans="1:2">
      <c r="A20" s="3" t="s">
        <v>941</v>
      </c>
    </row>
    <row r="21" spans="1:2">
      <c r="A21" s="5" t="n">
        <v>2018</v>
      </c>
      <c r="B21" s="5" t="n">
        <v>75030</v>
      </c>
    </row>
    <row r="22" spans="1:2">
      <c r="A22" s="5" t="n">
        <v>2019</v>
      </c>
      <c r="B22" s="5" t="n">
        <v>17436</v>
      </c>
    </row>
    <row r="23" spans="1:2">
      <c r="A23" s="5" t="n">
        <v>2020</v>
      </c>
      <c r="B23" s="5" t="n">
        <v>9138</v>
      </c>
    </row>
    <row r="24" spans="1:2">
      <c r="A24" s="5" t="n">
        <v>2021</v>
      </c>
      <c r="B24" s="5" t="n">
        <v>2308</v>
      </c>
    </row>
    <row r="25" spans="1:2">
      <c r="A25" s="5" t="n">
        <v>2022</v>
      </c>
      <c r="B25" s="5" t="n">
        <v>463</v>
      </c>
    </row>
    <row r="26" spans="1:2">
      <c r="A26" s="4" t="s">
        <v>451</v>
      </c>
      <c r="B26" s="5" t="n">
        <v>183</v>
      </c>
    </row>
    <row r="27" spans="1:2">
      <c r="A27" s="4" t="s">
        <v>46</v>
      </c>
      <c r="B27" s="6" t="n">
        <v>1045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9</v>
      </c>
      <c r="B1" s="2" t="s">
        <v>1</v>
      </c>
    </row>
    <row r="2" spans="1:4">
      <c r="B2" s="2" t="s">
        <v>2</v>
      </c>
      <c r="C2" s="2" t="s">
        <v>32</v>
      </c>
      <c r="D2" s="2" t="s">
        <v>97</v>
      </c>
    </row>
    <row r="3" spans="1:4">
      <c r="A3" s="3" t="s">
        <v>220</v>
      </c>
    </row>
    <row r="4" spans="1:4">
      <c r="A4" s="4" t="s">
        <v>221</v>
      </c>
      <c r="B4" s="7" t="n">
        <v>0.35</v>
      </c>
      <c r="C4" s="7" t="n">
        <v>0.5600000000000001</v>
      </c>
      <c r="D4" s="7" t="n">
        <v>0.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943</v>
      </c>
      <c r="B1" s="2" t="s">
        <v>944</v>
      </c>
      <c r="C1" s="2" t="s">
        <v>585</v>
      </c>
      <c r="D1" s="2" t="s">
        <v>586</v>
      </c>
      <c r="E1" s="2" t="s">
        <v>368</v>
      </c>
      <c r="F1" s="2" t="s">
        <v>450</v>
      </c>
      <c r="G1" s="2" t="s">
        <v>450</v>
      </c>
      <c r="H1" s="2" t="s">
        <v>370</v>
      </c>
      <c r="I1" s="2" t="s">
        <v>371</v>
      </c>
      <c r="J1" s="2" t="s">
        <v>945</v>
      </c>
    </row>
    <row r="2" spans="1:10">
      <c r="A2" s="3" t="s">
        <v>946</v>
      </c>
    </row>
    <row r="3" spans="1:10">
      <c r="A3" s="4" t="s">
        <v>827</v>
      </c>
      <c r="C3" s="12" t="n">
        <v>0.3333</v>
      </c>
    </row>
    <row r="4" spans="1:10">
      <c r="A4" s="4" t="s">
        <v>947</v>
      </c>
      <c r="J4" s="4" t="s">
        <v>948</v>
      </c>
    </row>
    <row r="5" spans="1:10">
      <c r="A5" s="4" t="s">
        <v>949</v>
      </c>
      <c r="J5" s="4" t="s">
        <v>950</v>
      </c>
    </row>
    <row r="6" spans="1:10">
      <c r="A6" s="4" t="s">
        <v>376</v>
      </c>
      <c r="E6" s="9" t="n">
        <v>332.9</v>
      </c>
      <c r="H6" s="9" t="n">
        <v>15.2</v>
      </c>
      <c r="I6" s="6" t="n">
        <v>8</v>
      </c>
    </row>
    <row r="7" spans="1:10">
      <c r="A7" s="4" t="s">
        <v>388</v>
      </c>
    </row>
    <row r="8" spans="1:10">
      <c r="A8" s="3" t="s">
        <v>946</v>
      </c>
    </row>
    <row r="9" spans="1:10">
      <c r="A9" s="4" t="s">
        <v>951</v>
      </c>
      <c r="B9" s="9" t="n">
        <v>198.3</v>
      </c>
    </row>
    <row r="10" spans="1:10">
      <c r="A10" s="4" t="s">
        <v>608</v>
      </c>
      <c r="B10" s="9" t="n">
        <v>25.8</v>
      </c>
      <c r="D10" s="9" t="n">
        <v>25.8</v>
      </c>
    </row>
    <row r="11" spans="1:10">
      <c r="A11" s="4" t="s">
        <v>952</v>
      </c>
      <c r="B11" s="4" t="s">
        <v>429</v>
      </c>
    </row>
    <row r="12" spans="1:10">
      <c r="A12" s="4" t="s">
        <v>953</v>
      </c>
      <c r="G12" s="9" t="n">
        <v>-342.9</v>
      </c>
    </row>
    <row r="13" spans="1:10">
      <c r="A13" s="4" t="s">
        <v>376</v>
      </c>
      <c r="E13" s="10" t="n">
        <v>332.9</v>
      </c>
      <c r="G13" s="10" t="n">
        <v>332.9</v>
      </c>
    </row>
    <row r="14" spans="1:10">
      <c r="A14" s="4" t="s">
        <v>954</v>
      </c>
      <c r="G14" s="10" t="n">
        <v>10.9</v>
      </c>
    </row>
    <row r="15" spans="1:10">
      <c r="A15" s="4" t="s">
        <v>598</v>
      </c>
    </row>
    <row r="16" spans="1:10">
      <c r="A16" s="3" t="s">
        <v>946</v>
      </c>
    </row>
    <row r="17" spans="1:10">
      <c r="A17" s="4" t="s">
        <v>599</v>
      </c>
      <c r="C17" s="9" t="n">
        <v>609.9</v>
      </c>
      <c r="E17" s="10" t="n">
        <v>609.9</v>
      </c>
    </row>
    <row r="18" spans="1:10">
      <c r="A18" s="4" t="s">
        <v>955</v>
      </c>
    </row>
    <row r="19" spans="1:10">
      <c r="A19" s="3" t="s">
        <v>946</v>
      </c>
    </row>
    <row r="20" spans="1:10">
      <c r="A20" s="4" t="s">
        <v>605</v>
      </c>
      <c r="C20" s="6" t="n">
        <v>650</v>
      </c>
      <c r="E20" s="6" t="n">
        <v>650</v>
      </c>
    </row>
    <row r="21" spans="1:10">
      <c r="A21" s="4" t="s">
        <v>388</v>
      </c>
    </row>
    <row r="22" spans="1:10">
      <c r="A22" s="3" t="s">
        <v>946</v>
      </c>
    </row>
    <row r="23" spans="1:10">
      <c r="A23" s="4" t="s">
        <v>421</v>
      </c>
      <c r="B23" s="4" t="s">
        <v>422</v>
      </c>
    </row>
    <row r="24" spans="1:10">
      <c r="A24" s="4" t="s">
        <v>423</v>
      </c>
      <c r="B24" s="4" t="s">
        <v>424</v>
      </c>
    </row>
    <row r="25" spans="1:10">
      <c r="A25" s="4" t="s">
        <v>956</v>
      </c>
      <c r="B25" s="5" t="n">
        <v>2</v>
      </c>
    </row>
    <row r="26" spans="1:10">
      <c r="A26" s="4" t="s">
        <v>957</v>
      </c>
      <c r="B26" s="5" t="n">
        <v>10</v>
      </c>
    </row>
    <row r="27" spans="1:10">
      <c r="A27" s="4" t="s">
        <v>958</v>
      </c>
      <c r="F27" s="9" t="n">
        <v>2.7</v>
      </c>
    </row>
    <row r="28" spans="1:10">
      <c r="A28" s="4" t="s">
        <v>959</v>
      </c>
    </row>
    <row r="29" spans="1:10">
      <c r="A29" s="3" t="s">
        <v>946</v>
      </c>
    </row>
    <row r="30" spans="1:10">
      <c r="A30" s="4" t="s">
        <v>953</v>
      </c>
      <c r="G30" s="9" t="n">
        <v>-27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v>
      </c>
      <c r="C1" s="2" t="s">
        <v>32</v>
      </c>
      <c r="D1" s="2" t="s">
        <v>97</v>
      </c>
      <c r="E1" s="2" t="s">
        <v>961</v>
      </c>
    </row>
    <row r="2" spans="1:5">
      <c r="A2" s="3" t="s">
        <v>962</v>
      </c>
    </row>
    <row r="3" spans="1:5">
      <c r="A3" s="4" t="s">
        <v>34</v>
      </c>
      <c r="B3" s="6" t="n">
        <v>0</v>
      </c>
      <c r="C3" s="6" t="n">
        <v>61041</v>
      </c>
      <c r="D3" s="6" t="n">
        <v>103104</v>
      </c>
      <c r="E3" s="6" t="n">
        <v>73301</v>
      </c>
    </row>
    <row r="4" spans="1:5">
      <c r="A4" s="4" t="s">
        <v>100</v>
      </c>
    </row>
    <row r="5" spans="1:5">
      <c r="A5" s="3" t="s">
        <v>962</v>
      </c>
    </row>
    <row r="6" spans="1:5">
      <c r="A6" s="4" t="s">
        <v>34</v>
      </c>
      <c r="C6" s="5" t="n">
        <v>61041</v>
      </c>
    </row>
    <row r="7" spans="1:5">
      <c r="A7" s="4" t="s">
        <v>963</v>
      </c>
      <c r="C7" s="5" t="n">
        <v>214171</v>
      </c>
    </row>
    <row r="8" spans="1:5">
      <c r="A8" s="4" t="s">
        <v>964</v>
      </c>
      <c r="C8" s="5" t="n">
        <v>74695</v>
      </c>
    </row>
    <row r="9" spans="1:5">
      <c r="A9" s="4" t="s">
        <v>50</v>
      </c>
      <c r="C9" s="5" t="n">
        <v>1488112</v>
      </c>
    </row>
    <row r="10" spans="1:5">
      <c r="A10" s="4" t="s">
        <v>965</v>
      </c>
      <c r="C10" s="5" t="n">
        <v>1718592</v>
      </c>
    </row>
    <row r="11" spans="1:5">
      <c r="A11" s="4" t="s">
        <v>966</v>
      </c>
      <c r="C11" s="5" t="n">
        <v>71193</v>
      </c>
    </row>
    <row r="12" spans="1:5">
      <c r="A12" s="4" t="s">
        <v>55</v>
      </c>
      <c r="C12" s="5" t="n">
        <v>3627804</v>
      </c>
    </row>
    <row r="13" spans="1:5">
      <c r="A13" s="3" t="s">
        <v>967</v>
      </c>
    </row>
    <row r="14" spans="1:5">
      <c r="A14" s="4" t="s">
        <v>968</v>
      </c>
      <c r="C14" s="5" t="n">
        <v>166853</v>
      </c>
    </row>
    <row r="15" spans="1:5">
      <c r="A15" s="4" t="s">
        <v>969</v>
      </c>
      <c r="C15" s="5" t="n">
        <v>110071</v>
      </c>
    </row>
    <row r="16" spans="1:5">
      <c r="A16" s="4" t="s">
        <v>970</v>
      </c>
      <c r="C16" s="5" t="n">
        <v>280264</v>
      </c>
    </row>
    <row r="17" spans="1:5">
      <c r="A17" s="4" t="s">
        <v>971</v>
      </c>
      <c r="C17" s="5" t="n">
        <v>66969</v>
      </c>
    </row>
    <row r="18" spans="1:5">
      <c r="A18" s="4" t="s">
        <v>74</v>
      </c>
      <c r="C18" s="6" t="n">
        <v>6241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97</v>
      </c>
    </row>
    <row r="3" spans="1:4">
      <c r="A3" s="3" t="s">
        <v>946</v>
      </c>
    </row>
    <row r="4" spans="1:4">
      <c r="A4" s="4" t="s">
        <v>892</v>
      </c>
      <c r="D4" s="6" t="n">
        <v>2877154</v>
      </c>
    </row>
    <row r="5" spans="1:4">
      <c r="A5" s="4" t="s">
        <v>973</v>
      </c>
      <c r="D5" s="5" t="n">
        <v>2466588</v>
      </c>
    </row>
    <row r="6" spans="1:4">
      <c r="A6" s="4" t="s">
        <v>974</v>
      </c>
      <c r="D6" s="5" t="n">
        <v>410422</v>
      </c>
    </row>
    <row r="7" spans="1:4">
      <c r="A7" s="4" t="s">
        <v>975</v>
      </c>
      <c r="D7" s="5" t="n">
        <v>117342</v>
      </c>
    </row>
    <row r="8" spans="1:4">
      <c r="A8" s="4" t="s">
        <v>976</v>
      </c>
      <c r="B8" s="6" t="n">
        <v>-232916</v>
      </c>
      <c r="C8" s="6" t="n">
        <v>178879</v>
      </c>
      <c r="D8" s="5" t="n">
        <v>293080</v>
      </c>
    </row>
    <row r="9" spans="1:4">
      <c r="A9" s="4" t="s">
        <v>118</v>
      </c>
      <c r="D9" s="5" t="n">
        <v>-63164</v>
      </c>
    </row>
    <row r="10" spans="1:4">
      <c r="A10" s="4" t="s">
        <v>100</v>
      </c>
    </row>
    <row r="11" spans="1:4">
      <c r="A11" s="3" t="s">
        <v>946</v>
      </c>
    </row>
    <row r="12" spans="1:4">
      <c r="A12" s="4" t="s">
        <v>892</v>
      </c>
      <c r="B12" s="5" t="n">
        <v>647021</v>
      </c>
      <c r="C12" s="5" t="n">
        <v>1340489</v>
      </c>
      <c r="D12" s="5" t="n">
        <v>1286123</v>
      </c>
    </row>
    <row r="13" spans="1:4">
      <c r="A13" s="4" t="s">
        <v>973</v>
      </c>
      <c r="B13" s="5" t="n">
        <v>923683</v>
      </c>
      <c r="C13" s="5" t="n">
        <v>1071028</v>
      </c>
      <c r="D13" s="5" t="n">
        <v>1003259</v>
      </c>
    </row>
    <row r="14" spans="1:4">
      <c r="A14" s="4" t="s">
        <v>974</v>
      </c>
      <c r="B14" s="5" t="n">
        <v>-277741</v>
      </c>
      <c r="C14" s="5" t="n">
        <v>256863</v>
      </c>
      <c r="D14" s="5" t="n">
        <v>277270</v>
      </c>
    </row>
    <row r="15" spans="1:4">
      <c r="A15" s="4" t="s">
        <v>975</v>
      </c>
      <c r="B15" s="5" t="n">
        <v>44826</v>
      </c>
      <c r="C15" s="5" t="n">
        <v>77984</v>
      </c>
      <c r="D15" s="5" t="n">
        <v>86254</v>
      </c>
    </row>
    <row r="16" spans="1:4">
      <c r="A16" s="4" t="s">
        <v>976</v>
      </c>
      <c r="B16" s="5" t="n">
        <v>-232916</v>
      </c>
      <c r="C16" s="5" t="n">
        <v>178879</v>
      </c>
      <c r="D16" s="5" t="n">
        <v>191016</v>
      </c>
    </row>
    <row r="17" spans="1:4">
      <c r="A17" s="4" t="s">
        <v>118</v>
      </c>
      <c r="B17" s="6" t="n">
        <v>58698</v>
      </c>
      <c r="C17" s="6" t="n">
        <v>-51302</v>
      </c>
      <c r="D17" s="5" t="n">
        <v>-63164</v>
      </c>
    </row>
    <row r="18" spans="1:4">
      <c r="A18" s="4" t="s">
        <v>435</v>
      </c>
    </row>
    <row r="19" spans="1:4">
      <c r="A19" s="3" t="s">
        <v>946</v>
      </c>
    </row>
    <row r="20" spans="1:4">
      <c r="A20" s="4" t="s">
        <v>892</v>
      </c>
      <c r="D20" s="5" t="n">
        <v>1400006</v>
      </c>
    </row>
    <row r="21" spans="1:4">
      <c r="A21" s="4" t="s">
        <v>973</v>
      </c>
      <c r="D21" s="5" t="n">
        <v>1262583</v>
      </c>
    </row>
    <row r="22" spans="1:4">
      <c r="A22" s="4" t="s">
        <v>974</v>
      </c>
      <c r="D22" s="5" t="n">
        <v>169220</v>
      </c>
    </row>
    <row r="23" spans="1:4">
      <c r="A23" s="4" t="s">
        <v>975</v>
      </c>
      <c r="D23" s="5" t="n">
        <v>43735</v>
      </c>
    </row>
    <row r="24" spans="1:4">
      <c r="A24" s="4" t="s">
        <v>976</v>
      </c>
      <c r="D24" s="5" t="n">
        <v>125485</v>
      </c>
    </row>
    <row r="25" spans="1:4">
      <c r="A25" s="4" t="s">
        <v>118</v>
      </c>
      <c r="D25" s="5" t="n">
        <v>0</v>
      </c>
    </row>
    <row r="26" spans="1:4">
      <c r="A26" s="4" t="s">
        <v>62</v>
      </c>
    </row>
    <row r="27" spans="1:4">
      <c r="A27" s="3" t="s">
        <v>946</v>
      </c>
    </row>
    <row r="28" spans="1:4">
      <c r="A28" s="4" t="s">
        <v>892</v>
      </c>
      <c r="D28" s="5" t="n">
        <v>191025</v>
      </c>
    </row>
    <row r="29" spans="1:4">
      <c r="A29" s="4" t="s">
        <v>973</v>
      </c>
      <c r="D29" s="5" t="n">
        <v>200746</v>
      </c>
    </row>
    <row r="30" spans="1:4">
      <c r="A30" s="4" t="s">
        <v>974</v>
      </c>
      <c r="D30" s="5" t="n">
        <v>-36068</v>
      </c>
    </row>
    <row r="31" spans="1:4">
      <c r="A31" s="4" t="s">
        <v>975</v>
      </c>
      <c r="D31" s="5" t="n">
        <v>-12647</v>
      </c>
    </row>
    <row r="32" spans="1:4">
      <c r="A32" s="4" t="s">
        <v>976</v>
      </c>
      <c r="D32" s="5" t="n">
        <v>-23421</v>
      </c>
    </row>
    <row r="33" spans="1:4">
      <c r="A33" s="4" t="s">
        <v>118</v>
      </c>
      <c r="D33"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97</v>
      </c>
    </row>
    <row r="3" spans="1:4">
      <c r="A3" s="3" t="s">
        <v>946</v>
      </c>
    </row>
    <row r="4" spans="1:4">
      <c r="A4" s="4" t="s">
        <v>105</v>
      </c>
      <c r="D4" s="6" t="n">
        <v>78929</v>
      </c>
    </row>
    <row r="5" spans="1:4">
      <c r="A5" s="4" t="s">
        <v>106</v>
      </c>
      <c r="D5" s="5" t="n">
        <v>96773</v>
      </c>
    </row>
    <row r="6" spans="1:4">
      <c r="A6" s="4" t="s">
        <v>895</v>
      </c>
      <c r="D6" s="5" t="n">
        <v>58786</v>
      </c>
    </row>
    <row r="7" spans="1:4">
      <c r="A7" s="4" t="s">
        <v>168</v>
      </c>
      <c r="D7" s="5" t="n">
        <v>53655</v>
      </c>
    </row>
    <row r="8" spans="1:4">
      <c r="A8" s="4" t="s">
        <v>100</v>
      </c>
    </row>
    <row r="9" spans="1:4">
      <c r="A9" s="3" t="s">
        <v>946</v>
      </c>
    </row>
    <row r="10" spans="1:4">
      <c r="A10" s="4" t="s">
        <v>105</v>
      </c>
      <c r="B10" s="6" t="n">
        <v>19569</v>
      </c>
      <c r="C10" s="6" t="n">
        <v>34162</v>
      </c>
      <c r="D10" s="5" t="n">
        <v>28662</v>
      </c>
    </row>
    <row r="11" spans="1:4">
      <c r="A11" s="4" t="s">
        <v>106</v>
      </c>
      <c r="B11" s="5" t="n">
        <v>40300</v>
      </c>
      <c r="C11" s="5" t="n">
        <v>91696</v>
      </c>
      <c r="D11" s="5" t="n">
        <v>89765</v>
      </c>
    </row>
    <row r="12" spans="1:4">
      <c r="A12" s="4" t="s">
        <v>895</v>
      </c>
      <c r="B12" s="5" t="n">
        <v>37441</v>
      </c>
      <c r="C12" s="5" t="n">
        <v>51581</v>
      </c>
      <c r="D12" s="5" t="n">
        <v>37853</v>
      </c>
    </row>
    <row r="13" spans="1:4">
      <c r="A13" s="4" t="s">
        <v>168</v>
      </c>
      <c r="B13" s="6" t="n">
        <v>0</v>
      </c>
      <c r="C13" s="6" t="n">
        <v>206077</v>
      </c>
      <c r="D13" s="5" t="n">
        <v>24987</v>
      </c>
    </row>
    <row r="14" spans="1:4">
      <c r="A14" s="4" t="s">
        <v>435</v>
      </c>
    </row>
    <row r="15" spans="1:4">
      <c r="A15" s="3" t="s">
        <v>946</v>
      </c>
    </row>
    <row r="16" spans="1:4">
      <c r="A16" s="4" t="s">
        <v>105</v>
      </c>
      <c r="D16" s="5" t="n">
        <v>49542</v>
      </c>
    </row>
    <row r="17" spans="1:4">
      <c r="A17" s="4" t="s">
        <v>106</v>
      </c>
      <c r="D17" s="5" t="n">
        <v>7008</v>
      </c>
    </row>
    <row r="18" spans="1:4">
      <c r="A18" s="4" t="s">
        <v>895</v>
      </c>
      <c r="D18" s="5" t="n">
        <v>20252</v>
      </c>
    </row>
    <row r="19" spans="1:4">
      <c r="A19" s="4" t="s">
        <v>168</v>
      </c>
      <c r="D19" s="5" t="n">
        <v>28668</v>
      </c>
    </row>
    <row r="20" spans="1:4">
      <c r="A20" s="4" t="s">
        <v>62</v>
      </c>
    </row>
    <row r="21" spans="1:4">
      <c r="A21" s="3" t="s">
        <v>946</v>
      </c>
    </row>
    <row r="22" spans="1:4">
      <c r="A22" s="4" t="s">
        <v>105</v>
      </c>
      <c r="D22" s="5" t="n">
        <v>725</v>
      </c>
    </row>
    <row r="23" spans="1:4">
      <c r="A23" s="4" t="s">
        <v>106</v>
      </c>
      <c r="D23" s="5" t="n">
        <v>0</v>
      </c>
    </row>
    <row r="24" spans="1:4">
      <c r="A24" s="4" t="s">
        <v>895</v>
      </c>
      <c r="D24" s="5" t="n">
        <v>681</v>
      </c>
    </row>
    <row r="25" spans="1:4">
      <c r="A25" s="4" t="s">
        <v>168</v>
      </c>
      <c r="D2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37:44Z</dcterms:created>
  <dcterms:modified xmlns:dcterms="http://purl.org/dc/terms/" xmlns:xsi="http://www.w3.org/2001/XMLSchema-instance" xsi:type="dcterms:W3CDTF">2018-03-01T15:37:44Z</dcterms:modified>
</cp:coreProperties>
</file>